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mpany organization and operat"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Business Combinations" sheetId="11" state="visible" r:id="rId11"/>
    <sheet xmlns:r="http://schemas.openxmlformats.org/officeDocument/2006/relationships" name="Sale of asse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Long-term investmen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ounts payable and accrued li" sheetId="19" state="visible" r:id="rId19"/>
    <sheet xmlns:r="http://schemas.openxmlformats.org/officeDocument/2006/relationships" name="Restructuring, termination and " sheetId="20" state="visible" r:id="rId20"/>
    <sheet xmlns:r="http://schemas.openxmlformats.org/officeDocument/2006/relationships" name="Long-term debt" sheetId="21" state="visible" r:id="rId21"/>
    <sheet xmlns:r="http://schemas.openxmlformats.org/officeDocument/2006/relationships" name="Long-term royalty payable" sheetId="22" state="visible" r:id="rId22"/>
    <sheet xmlns:r="http://schemas.openxmlformats.org/officeDocument/2006/relationships" name="Warranty liability" sheetId="23" state="visible" r:id="rId23"/>
    <sheet xmlns:r="http://schemas.openxmlformats.org/officeDocument/2006/relationships" name="Share capital, stock options a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Financial instrument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Business Combinations (Tables)" sheetId="32" state="visible" r:id="rId32"/>
    <sheet xmlns:r="http://schemas.openxmlformats.org/officeDocument/2006/relationships" name="Sale of asset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Long-term investments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Accounts payable and accrued 40" sheetId="40" state="visible" r:id="rId40"/>
    <sheet xmlns:r="http://schemas.openxmlformats.org/officeDocument/2006/relationships" name="Restructuring, termination an41" sheetId="41" state="visible" r:id="rId41"/>
    <sheet xmlns:r="http://schemas.openxmlformats.org/officeDocument/2006/relationships" name="Long-term debt (Tables)" sheetId="42" state="visible" r:id="rId42"/>
    <sheet xmlns:r="http://schemas.openxmlformats.org/officeDocument/2006/relationships" name="Long-term royalty payable (Tabl" sheetId="43" state="visible" r:id="rId43"/>
    <sheet xmlns:r="http://schemas.openxmlformats.org/officeDocument/2006/relationships" name="Warranty liability (Tables)" sheetId="44" state="visible" r:id="rId44"/>
    <sheet xmlns:r="http://schemas.openxmlformats.org/officeDocument/2006/relationships" name="Share capital, stock options 45"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Financial instruments (Tables)" sheetId="50" state="visible" r:id="rId50"/>
    <sheet xmlns:r="http://schemas.openxmlformats.org/officeDocument/2006/relationships" name="Liquidity and going concern (De"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Business Combinations (Details " sheetId="55" state="visible" r:id="rId55"/>
    <sheet xmlns:r="http://schemas.openxmlformats.org/officeDocument/2006/relationships" name="Business Combinations - Purchas" sheetId="56" state="visible" r:id="rId56"/>
    <sheet xmlns:r="http://schemas.openxmlformats.org/officeDocument/2006/relationships" name="Business Combinations - Pro For" sheetId="57" state="visible" r:id="rId57"/>
    <sheet xmlns:r="http://schemas.openxmlformats.org/officeDocument/2006/relationships" name="Sale of assets (Details)" sheetId="58" state="visible" r:id="rId58"/>
    <sheet xmlns:r="http://schemas.openxmlformats.org/officeDocument/2006/relationships" name="Sale of assets Balance Sheet (D" sheetId="59" state="visible" r:id="rId59"/>
    <sheet xmlns:r="http://schemas.openxmlformats.org/officeDocument/2006/relationships" name="Sale of assets Financial Result" sheetId="60" state="visible" r:id="rId60"/>
    <sheet xmlns:r="http://schemas.openxmlformats.org/officeDocument/2006/relationships" name="Accounts Receivable (Details)" sheetId="61" state="visible" r:id="rId61"/>
    <sheet xmlns:r="http://schemas.openxmlformats.org/officeDocument/2006/relationships" name="Inventories (Details)" sheetId="62" state="visible" r:id="rId62"/>
    <sheet xmlns:r="http://schemas.openxmlformats.org/officeDocument/2006/relationships" name="Inventories (Details Textual)" sheetId="63" state="visible" r:id="rId63"/>
    <sheet xmlns:r="http://schemas.openxmlformats.org/officeDocument/2006/relationships" name="Long-term investments (Details)" sheetId="64" state="visible" r:id="rId64"/>
    <sheet xmlns:r="http://schemas.openxmlformats.org/officeDocument/2006/relationships" name="Long-term investments (Details " sheetId="65" state="visible" r:id="rId65"/>
    <sheet xmlns:r="http://schemas.openxmlformats.org/officeDocument/2006/relationships" name="Long-term investments (Detail66" sheetId="66" state="visible" r:id="rId66"/>
    <sheet xmlns:r="http://schemas.openxmlformats.org/officeDocument/2006/relationships" name="Property, plant and equipment -" sheetId="67" state="visible" r:id="rId67"/>
    <sheet xmlns:r="http://schemas.openxmlformats.org/officeDocument/2006/relationships" name="Property, plant and equipment68" sheetId="68" state="visible" r:id="rId68"/>
    <sheet xmlns:r="http://schemas.openxmlformats.org/officeDocument/2006/relationships" name="Intangible assets - Finite-live" sheetId="69" state="visible" r:id="rId69"/>
    <sheet xmlns:r="http://schemas.openxmlformats.org/officeDocument/2006/relationships" name="Intangible assets - Narrative (" sheetId="70" state="visible" r:id="rId70"/>
    <sheet xmlns:r="http://schemas.openxmlformats.org/officeDocument/2006/relationships" name="Goodwill - Schedule of Goodwill" sheetId="71" state="visible" r:id="rId71"/>
    <sheet xmlns:r="http://schemas.openxmlformats.org/officeDocument/2006/relationships" name="Goodwill - Narrative (Details)" sheetId="72" state="visible" r:id="rId72"/>
    <sheet xmlns:r="http://schemas.openxmlformats.org/officeDocument/2006/relationships" name="Accounts payable and accrued 73" sheetId="73" state="visible" r:id="rId73"/>
    <sheet xmlns:r="http://schemas.openxmlformats.org/officeDocument/2006/relationships" name="Restructuring, termination an74" sheetId="74" state="visible" r:id="rId74"/>
    <sheet xmlns:r="http://schemas.openxmlformats.org/officeDocument/2006/relationships" name="Long-term debt - Schedule of De" sheetId="75" state="visible" r:id="rId75"/>
    <sheet xmlns:r="http://schemas.openxmlformats.org/officeDocument/2006/relationships" name="Long-term debt - Narrative (Det" sheetId="76" state="visible" r:id="rId76"/>
    <sheet xmlns:r="http://schemas.openxmlformats.org/officeDocument/2006/relationships" name="Long-term debt - Schedule of Ma" sheetId="77" state="visible" r:id="rId77"/>
    <sheet xmlns:r="http://schemas.openxmlformats.org/officeDocument/2006/relationships" name="Long-term royalty payable - Con" sheetId="78" state="visible" r:id="rId78"/>
    <sheet xmlns:r="http://schemas.openxmlformats.org/officeDocument/2006/relationships" name="Long-term royalty payable - Min" sheetId="79" state="visible" r:id="rId79"/>
    <sheet xmlns:r="http://schemas.openxmlformats.org/officeDocument/2006/relationships" name="Warranty liability (Details)" sheetId="80" state="visible" r:id="rId80"/>
    <sheet xmlns:r="http://schemas.openxmlformats.org/officeDocument/2006/relationships" name="Share capital, stock options 81" sheetId="81" state="visible" r:id="rId81"/>
    <sheet xmlns:r="http://schemas.openxmlformats.org/officeDocument/2006/relationships" name="Share capital, stock options 82" sheetId="82" state="visible" r:id="rId82"/>
    <sheet xmlns:r="http://schemas.openxmlformats.org/officeDocument/2006/relationships" name="Share capital, stock options 83" sheetId="83" state="visible" r:id="rId83"/>
    <sheet xmlns:r="http://schemas.openxmlformats.org/officeDocument/2006/relationships" name="Share capital, stock options 84" sheetId="84" state="visible" r:id="rId84"/>
    <sheet xmlns:r="http://schemas.openxmlformats.org/officeDocument/2006/relationships" name="Income taxes - Narrative (Detai" sheetId="85" state="visible" r:id="rId85"/>
    <sheet xmlns:r="http://schemas.openxmlformats.org/officeDocument/2006/relationships" name="Income taxes - Effective Income" sheetId="86" state="visible" r:id="rId86"/>
    <sheet xmlns:r="http://schemas.openxmlformats.org/officeDocument/2006/relationships" name="Income taxes - Deferred Tax Ass" sheetId="87" state="visible" r:id="rId87"/>
    <sheet xmlns:r="http://schemas.openxmlformats.org/officeDocument/2006/relationships" name="Income taxes - Components of Ta" sheetId="88" state="visible" r:id="rId88"/>
    <sheet xmlns:r="http://schemas.openxmlformats.org/officeDocument/2006/relationships" name="Income taxes - Expiration of Lo" sheetId="89" state="visible" r:id="rId89"/>
    <sheet xmlns:r="http://schemas.openxmlformats.org/officeDocument/2006/relationships" name="Related party transactions (Det" sheetId="90" state="visible" r:id="rId90"/>
    <sheet xmlns:r="http://schemas.openxmlformats.org/officeDocument/2006/relationships" name="Related party transactions (D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Segment information (Details Te" sheetId="94" state="visible" r:id="rId94"/>
    <sheet xmlns:r="http://schemas.openxmlformats.org/officeDocument/2006/relationships" name="Segment information - Revenue (" sheetId="95" state="visible" r:id="rId95"/>
    <sheet xmlns:r="http://schemas.openxmlformats.org/officeDocument/2006/relationships" name="Segment information - Operating" sheetId="96" state="visible" r:id="rId96"/>
    <sheet xmlns:r="http://schemas.openxmlformats.org/officeDocument/2006/relationships" name="Segment information - Assets (D" sheetId="97" state="visible" r:id="rId97"/>
    <sheet xmlns:r="http://schemas.openxmlformats.org/officeDocument/2006/relationships" name="Segment information - Percent o" sheetId="98" state="visible" r:id="rId98"/>
    <sheet xmlns:r="http://schemas.openxmlformats.org/officeDocument/2006/relationships" name="Segment Information - Total Ass" sheetId="99" state="visible" r:id="rId99"/>
    <sheet xmlns:r="http://schemas.openxmlformats.org/officeDocument/2006/relationships" name="Segment information - Assets by" sheetId="100" state="visible" r:id="rId100"/>
    <sheet xmlns:r="http://schemas.openxmlformats.org/officeDocument/2006/relationships" name="Financial instruments (Details " sheetId="101" state="visible" r:id="rId101"/>
    <sheet xmlns:r="http://schemas.openxmlformats.org/officeDocument/2006/relationships" name="Financial instruments - Financi" sheetId="102" state="visible" r:id="rId102"/>
    <sheet xmlns:r="http://schemas.openxmlformats.org/officeDocument/2006/relationships" name="Financial instruments - Functio" sheetId="103" state="visible" r:id="rId103"/>
  </sheets>
  <definedNames/>
  <calcPr calcId="124519" fullCalcOnLoad="1"/>
</workbook>
</file>

<file path=xl/sharedStrings.xml><?xml version="1.0" encoding="utf-8"?>
<sst xmlns="http://schemas.openxmlformats.org/spreadsheetml/2006/main" uniqueCount="854">
  <si>
    <t>Document And Entity Information</t>
  </si>
  <si>
    <t>12 Months Ended</t>
  </si>
  <si>
    <t>Dec. 31, 2017shares</t>
  </si>
  <si>
    <t>Document And Entity Information [Abstract]</t>
  </si>
  <si>
    <t>Entity Registrant Name</t>
  </si>
  <si>
    <t xml:space="preserve">WESTPORT FUEL SYSTEMS INC.
</t>
  </si>
  <si>
    <t>Entity Central Index Key</t>
  </si>
  <si>
    <t>Document Type</t>
  </si>
  <si>
    <t>40-F</t>
  </si>
  <si>
    <t>Document Period End Date</t>
  </si>
  <si>
    <t>Dec. 31,
		2017</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Balance Sheets - USD ($) $ in Thousands</t>
  </si>
  <si>
    <t>Dec. 31, 2017</t>
  </si>
  <si>
    <t>Dec. 31, 2016</t>
  </si>
  <si>
    <t>Current assets:</t>
  </si>
  <si>
    <t>Cash and cash equivalents</t>
  </si>
  <si>
    <t>Accounts receivable (note 7)</t>
  </si>
  <si>
    <t>Inventories (note 8)</t>
  </si>
  <si>
    <t>Prepaid expenses</t>
  </si>
  <si>
    <t>Current assets held for sale (note 6)</t>
  </si>
  <si>
    <t>Total current assets</t>
  </si>
  <si>
    <t>Long-term investments (note 9)</t>
  </si>
  <si>
    <t>Property, plant and equipment (note 10)</t>
  </si>
  <si>
    <t>Intangible assets (note 11)</t>
  </si>
  <si>
    <t>Deferred income tax assets (note 19(b))</t>
  </si>
  <si>
    <t>Goodwill (note 12)</t>
  </si>
  <si>
    <t>Other long-term assets</t>
  </si>
  <si>
    <t>Long-term assets held for sale (note 6)</t>
  </si>
  <si>
    <t>Total assets</t>
  </si>
  <si>
    <t>Current liabilities:</t>
  </si>
  <si>
    <t>Accounts payable and accrued liabilities (note 13)</t>
  </si>
  <si>
    <t>Restructuring obligations (note 14)</t>
  </si>
  <si>
    <t>Deferred revenue</t>
  </si>
  <si>
    <t>Current portion of long-term debt (note 15)</t>
  </si>
  <si>
    <t>Current portion of long-term royalty payable (note 16)</t>
  </si>
  <si>
    <t>Warranty liability (note 17)</t>
  </si>
  <si>
    <t>Liabilities held for sale (note 6)</t>
  </si>
  <si>
    <t>Total current liabilities</t>
  </si>
  <si>
    <t>Restructuring obligation (note 14)</t>
  </si>
  <si>
    <t>Long-term debt (note 15)</t>
  </si>
  <si>
    <t>Long-term royalty payable (note 16)</t>
  </si>
  <si>
    <t>Deferred income tax liabilities (note 19(b))</t>
  </si>
  <si>
    <t>Other long-term liabilities</t>
  </si>
  <si>
    <t>Long-term liabilities held for sale (note 6)</t>
  </si>
  <si>
    <t>Total long-term liabilities</t>
  </si>
  <si>
    <t>Share capital (note 18):</t>
  </si>
  <si>
    <t>Authorized: Unlimited common shares, no par value Unlimited preferred shares in series, no par value Issued: 131,279,709 (2016 - 110,109,092) common shares</t>
  </si>
  <si>
    <t>Other equity instruments</t>
  </si>
  <si>
    <t>Additional paid in capital</t>
  </si>
  <si>
    <t>Accumulated deficit</t>
  </si>
  <si>
    <t>Accumulated other comprehensive income</t>
  </si>
  <si>
    <t>Total shareholders' equity</t>
  </si>
  <si>
    <t>Total liabilities and shareholders' equity</t>
  </si>
  <si>
    <t>Commitments and contingencies (note 21)</t>
  </si>
  <si>
    <t xml:space="preserve"> </t>
  </si>
  <si>
    <t>Consolidated Balance Sheets [Parenthetical] - shares</t>
  </si>
  <si>
    <t>Statement of Financial Position [Abstract]</t>
  </si>
  <si>
    <t>Common shares, shares issued (in shares)</t>
  </si>
  <si>
    <t>Consolidated Statements of Operations and Comprehensive Income (Loss) - USD ($) $ in Thousands</t>
  </si>
  <si>
    <t>Dec. 31, 2015</t>
  </si>
  <si>
    <t>Income Statement [Abstract]</t>
  </si>
  <si>
    <t>Product revenue</t>
  </si>
  <si>
    <t>Service and other revenue</t>
  </si>
  <si>
    <t>Revenue</t>
  </si>
  <si>
    <t>Cost of revenue and expenses:</t>
  </si>
  <si>
    <t>Cost of product revenue</t>
  </si>
  <si>
    <t>Research and development</t>
  </si>
  <si>
    <t>General and administrative</t>
  </si>
  <si>
    <t>Sales and marketing</t>
  </si>
  <si>
    <t>Restructuring costs (note 14)</t>
  </si>
  <si>
    <t>Foreign exchange (gain) loss</t>
  </si>
  <si>
    <t>Depreciation and amortization (notes 10 and 11)</t>
  </si>
  <si>
    <t>Impairments on long lived assets, net (note 10)</t>
  </si>
  <si>
    <t>Cost of revenue and expenses</t>
  </si>
  <si>
    <t>Loss from operations</t>
  </si>
  <si>
    <t>Income from investments accounted for by the equity method</t>
  </si>
  <si>
    <t>Interest on long-term debt and amortization of discount</t>
  </si>
  <si>
    <t>Bargain purchase gain from acquisition (note 5)</t>
  </si>
  <si>
    <t>Interest and other income (expense), net of bank charges</t>
  </si>
  <si>
    <t>Loss before income taxes</t>
  </si>
  <si>
    <t>Income tax expense (recovery) (note 19):</t>
  </si>
  <si>
    <t>Current</t>
  </si>
  <si>
    <t>Deferred</t>
  </si>
  <si>
    <t>Income tax expense (recovery)</t>
  </si>
  <si>
    <t>Net loss from continuing operations</t>
  </si>
  <si>
    <t>Net income from discontinued operations (note 6)</t>
  </si>
  <si>
    <t>Net loss for the year</t>
  </si>
  <si>
    <t>Other comprehensive income (loss):</t>
  </si>
  <si>
    <t>Cumulative translation adjustment</t>
  </si>
  <si>
    <t>Comprehensive (gain) loss</t>
  </si>
  <si>
    <t>Income (Loss) per share, basic:</t>
  </si>
  <si>
    <t>Income (loss) from continuing operations, per share</t>
  </si>
  <si>
    <t>Income (loss) from discontinued operation, per basic share</t>
  </si>
  <si>
    <t>Income (Loss) per share, diluted:</t>
  </si>
  <si>
    <t>Net income (loss) per share</t>
  </si>
  <si>
    <t>Weighted average common shares outstanding:</t>
  </si>
  <si>
    <t>Weighted average common shares outstanding, basic</t>
  </si>
  <si>
    <t>Consolidated Statements of Shareholders' Equity - USD ($) $ in Thousands</t>
  </si>
  <si>
    <t>Total</t>
  </si>
  <si>
    <t>Common stock</t>
  </si>
  <si>
    <t>Accumulated other comprehensive income (loss)</t>
  </si>
  <si>
    <t>Balance at Dec. 31, 2014</t>
  </si>
  <si>
    <t>Balance (in shares) at Dec. 31, 2014</t>
  </si>
  <si>
    <t>Increase (Decrease) in Stockholders' Equity [Roll Forward]</t>
  </si>
  <si>
    <t>Issue of common shares on exercise of share units (in shares)</t>
  </si>
  <si>
    <t>Issue of common shares on exercise of share units</t>
  </si>
  <si>
    <t>Issue of common shares in connection with acquisition (in shares)</t>
  </si>
  <si>
    <t>Issue of common shares in connection with acquisition</t>
  </si>
  <si>
    <t>Stock-based compensation</t>
  </si>
  <si>
    <t>Net Income (Loss) Attributable to Parent</t>
  </si>
  <si>
    <t>Other comprehensive income (loss)</t>
  </si>
  <si>
    <t>Balance at Dec. 31, 2015</t>
  </si>
  <si>
    <t>Balance (in shares) at Dec. 31, 2015</t>
  </si>
  <si>
    <t>Beneficial conversion feature on convertible debt</t>
  </si>
  <si>
    <t>Balance at Dec. 31, 2016</t>
  </si>
  <si>
    <t>Balance (in shares) at Dec. 31, 2016</t>
  </si>
  <si>
    <t>Issuance of common shares on public offering, net of costs incurred (in shares)</t>
  </si>
  <si>
    <t>Issuance of common shares on public offering, net of costs incurred</t>
  </si>
  <si>
    <t>Balance at Dec. 31, 2017</t>
  </si>
  <si>
    <t>Balance (in shares) at Dec. 31, 2017</t>
  </si>
  <si>
    <t>Consolidated Statements of Cash Flows - USD ($) $ in Thousands</t>
  </si>
  <si>
    <t>Cash flows from (used in) operating activities:</t>
  </si>
  <si>
    <t>Items not involving cash:</t>
  </si>
  <si>
    <t>Depreciation and amortization</t>
  </si>
  <si>
    <t>Stock-based compensation expense</t>
  </si>
  <si>
    <t>Unrealized foreign exchange (gain) loss</t>
  </si>
  <si>
    <t>Deferred income tax (recovery) expense</t>
  </si>
  <si>
    <t>Accretion of long-term debt and long-term royalty payable</t>
  </si>
  <si>
    <t>Impairments on long lived assets, net</t>
  </si>
  <si>
    <t>Inventory write-downs to net realizable value</t>
  </si>
  <si>
    <t>Bargain purchase gain from acquisition</t>
  </si>
  <si>
    <t>Change in fair value of derivative liability and bad debt expense</t>
  </si>
  <si>
    <t>Restructuring obligations</t>
  </si>
  <si>
    <t>Changes in non-cash operating working capital:</t>
  </si>
  <si>
    <t>Accounts receivable</t>
  </si>
  <si>
    <t>Inventories</t>
  </si>
  <si>
    <t>Accounts payable and accrued liabilities</t>
  </si>
  <si>
    <t>Standard and Extended Product Warranty Accrual, Period Increase (Decrease)</t>
  </si>
  <si>
    <t>Net cash from (used in) operating activities of continuing operations</t>
  </si>
  <si>
    <t>Net cash from operating activities of discontinued operations</t>
  </si>
  <si>
    <t>Cash flows from (used in) investing activities:</t>
  </si>
  <si>
    <t>Purchase of property, plant and equipment</t>
  </si>
  <si>
    <t>Acquisitions, net of acquired cash (note 5)</t>
  </si>
  <si>
    <t>Proceeds on sale of assets and investments</t>
  </si>
  <si>
    <t>Dividends received from joint ventures</t>
  </si>
  <si>
    <t>Net cash from (used in) investing activities of continuing operations</t>
  </si>
  <si>
    <t>Net cash from investing activities of discontinued operations</t>
  </si>
  <si>
    <t>Cash flows from (used in) financing activities:</t>
  </si>
  <si>
    <t>Drawings on operating lines of credit and long-term facilities</t>
  </si>
  <si>
    <t>Repayment of operating lines of credit and long-term facilities</t>
  </si>
  <si>
    <t>Proceeds from share issuance, net</t>
  </si>
  <si>
    <t>Repayment of royalty payable</t>
  </si>
  <si>
    <t>Issuance of convertible debt and royalty payable</t>
  </si>
  <si>
    <t>Net cash from (used in) financing activities of continuing operations</t>
  </si>
  <si>
    <t>Effect of foreign exchange on cash and cash equivalents</t>
  </si>
  <si>
    <t>Increase (decrease) in cash and cash equivalents</t>
  </si>
  <si>
    <t>Cash and cash equivalents, beginning of year</t>
  </si>
  <si>
    <t>Cash and cash equivalents, end of year</t>
  </si>
  <si>
    <t>Less: cash and cash equivalents from discontinued operations, end of year</t>
  </si>
  <si>
    <t>Cash and cash equivalents from continuing operations, end of year</t>
  </si>
  <si>
    <t>Supplementary information:</t>
  </si>
  <si>
    <t>Interest paid</t>
  </si>
  <si>
    <t>Taxes paid, net of refunds</t>
  </si>
  <si>
    <t>Non-cash transactions:</t>
  </si>
  <si>
    <t>Shares issued for acquisitions</t>
  </si>
  <si>
    <t>Company organization and operations</t>
  </si>
  <si>
    <t>Organization, Consolidation and Presentation of Financial Statements [Abstract]</t>
  </si>
  <si>
    <t>1. Company organization and operations: Westport Fuel Systems Inc. (the “Company”, formerly known as Westport Innovations Inc.) was incorporated under the Business Corporations Act (Alberta) on March 20, 1995. On June 1, 2016, the Company merged with Fuel Systems Solutions, Inc. The Company engineers, manufactures and supplies alternative fuel systems and components for use in the transportation and industrial markets on a global basis. The Company 's components and systems control the pressure and flow of gaseous alternative fuels, such as propane and natural gas used in internal combustion engines. As discussed in note 6, the Company's Industrial business segment (excluding the electronics and high pressure product lines) was sold in 2017. The Company reclassified the comparative figures in the balance sheet as assets held for sale and reported the results of the operations of the Industrial businesses sold as discontinued operations in the consolidated statements of operations and comprehensive income (loss).</t>
  </si>
  <si>
    <t>Liquidity and going concern</t>
  </si>
  <si>
    <t>2. Liquidity and going concern: In connection with preparing financial statements for each annual and interim reporting period Management is required to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at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At this time Management's evaluation has concluded that there are no known or foreseeable conditions or events that raise substantial doubt about the Company's ability to continue as a going concern within one year after the date these financial statements were issued. These financial statements have therefore been prepared on the basis that the Company will continue as a going concern. At December 31, 2017, the Company's net working capital was $80,513 (2016 - $54,022 ) including cash and cash equivalents of $71,842 (2016 - $60,905 ), and its long-term debt was $54,422 , of which $8,993 matures in 2018. The Company incurred a significant loss from continuing operations of $61,106 (2016 - $99,395 ) and negative cash flows from continuing operating activities during 2017 of $47,457 (2016 - $80,442 ) and has accumulated a deficit of $966,869 since inception. In the course of 2017, the Company completed significant non-core asset sales and a capital increase, which allowed repayment of long-term debt otherwise coming due in 2017, and increased the Company’s cash available to fund future operations. The Company continues to work towards its goals of increasing revenues and reducing expenditures, which Management expects will improve results from operations and operating cash flows in 2018. In particular, with the HPDI 2.0 product now in production, management expects that the engineering and development spend and the associated capital expenditures on this product will decrease significantly in 2018 and this reduction will, itself, improve cash flows. In addition, the Company continues to examine non-core assets to determine whether it is in the best interest of the Company to monetize these assets in the next year or continue to hold or invest in these assets. Management is confident that the cash on hand at December 31, 2017 and the improvements to the operations expected for 2018 will provide the cash flow necessary to fund operations over the next year to March 31, 2019. The ability of the Company to continue as a going concern beyond one year will be dependent on the Company’s ability to generate positive results from operations and cash flows or on its ability to raise additional financings to fund future operations. If, as a result of future events, the Company was to determine it was no longer able to continue as a going concern, significant adjustments would be required to the carrying value of its assets and liabilities in the accompanying financial statements and the adjustments could be material.</t>
  </si>
  <si>
    <t>Significant accounting policies</t>
  </si>
  <si>
    <t>Accounting Policies [Abstract]</t>
  </si>
  <si>
    <t>3. Significant accounting policies: (a) Basis of presentation: The consolidated financial statements include the accounts of the Company and its wholly owned subsidiaries. All intercompany balances and transactions have been eliminated on consolidation. These consolidated financial statements are presented in accordance with accounting principles generally accepted in the United States of America (“U.S. GAAP”). (b) Foreign currency translation: The Company’s functional currency is in the Canadian dollar and its reporting currency for its consolidated financial statement presentation is the United States dollar. The functional currencies for the Company's subsidiaries include the following: United States, Canadian ("CDN") and Australian dollars, Euro, Argentina Peso, Chinese Renminbi (“RMB”), Swedish Krona, Japanese Yen and Indian Rupee. The Company translates assets and liabilities of non-U.S. dollar functional currency operations using the period end exchange rates, shareholders’ equity balances using historical exchange rates, and revenues and expenses using the monthly average rate for the period with the resulting exchange differences recognized in other comprehensive income. 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 Except as otherwise noted, all amounts in these financial statements are presented in U.S. dollars. For the periods presented, the Company used the following exchange rates: Year end exchange rate as at: Average for the year ended: December 31, 2017 December 31, 2016 December 31, 2017 December 31, 2016 December 31, 2015 Canadian dollar 0.80 0.74 0.77 0.76 0.78 Australian dollar 0.78 0.72 0.77 0.74 0.75 Euro 1.20 1.06 1.13 1.11 1.11 Argentina Peso 0.06 0.06 0.06 0.07 0.11 RMB 0.15 0.14 0.15 0.15 1.16 Swedish Krona 0.12 0.11 0.12 0.12 0.12 Japanese Yen 0.01 0.01 0.01 0.01 0.01 Indian Rupee 0.0157 0.0147 0.0154 0.0150 0.0200 (c) Cash and cash equivalents: 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 (d) Accounts receivable, net: Accounts receivable are measured at amortized cost. The Company maintains allowances for doubtful accounts for estimated losses resulting from the inability of its customers to make required payments. Past due balances over 90 day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allowance and a credit to accounts receivable. (e) 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or first-in, first-out.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able, and unconditional purchase commitments with manufacturers for quantities in excess of the Company’s future demand forecast consistent with its valuation of excess and obsolete inventory. (f) Property, plant and equipment: Property, plant and equipment are stated at cost. Depreciation is provided as follows: Assets Basis Rate Buildings Straight-line 15 years Computer equipment and software Straight-line 3 years Furniture and fixtures Straight-line 5 years Machinery and equipment Straight-line 8 – 10 years Leasehold improvements Straight-line Lease term Depreciation expense on equipment used in the production and manufacturing process is included in cost of sales. All other depreciation is included in the depreciation and amortization expense line on the statement of operations. (g) Long-term investments: The Company accounts for investments in which it has significant influence, including variable interest entities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 The Company accounts for investments in which it does not exercise significant influence using the cost method of accounting. (h) Financial liabilities: Accounts payable and accrued liabilities, short-term debt and long-term debt are measured at amortized cost. Transaction costs relating to long-term debt are netted against long-term debt and are amortized using the effective interest rate method. (i) Research and development costs: Research and development costs are expensed as incurred and are recorded net of government funding received or receivable. (j) Government assistance: The Company periodically applies for financial assistance under available government incentive programs, which is recorded in the period it is received or receivable. Government assistance relating to the purchase of property, plant and equipment is reflected as a reduction of the cost of such assets. Government assistance related to research and development activities is recorded as a reduction of the related expenditures. (k) Intangible assets: Intangible assets consist primarily of the cost of intellectual property, trademarks, technology, customer contracts and non-compete agreements. Intangible assets are amortized over their estimated useful lives, which range from 5 to 20 years. (l) 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 (m) Goodwill: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November 30. Future adverse changes in market conditions or poor operating results of underlying assets could result in an inability to recover the carrying value of the goodwill, thereby possibly requiring an impairment charge. (n) Warranty liability: Estimated warranty costs are recognized at the time the Company sells its products and are included in cost of revenue. The Company provides warranty coverage on products sold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s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sing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o) Revenue recognition: The Company recognizes revenue upon transfer of title and risk of loss, generally when products are shipped provided there is (1) persuasive evidence of an arrangement, (2) there are no uncertainties regarding customer acceptance, (3) the sales price is fixed or determinable and (4) management believes collectibility is reasonably assured. The Company recognizes service revenue from research and development arrangements based on the contracts and the ability of the Company to measure its performance. Depending on the contract, revenues may be recognized using the milestone, percentage of completion, or completed contract methods of accounting. All costs incurred related to revenue earned from research and development contracts are recorded as research and development expense as incurred. (p) 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si>
  <si>
    <t>Accounting Changes</t>
  </si>
  <si>
    <t>Accounting Changes and Error Corrections [Abstract]</t>
  </si>
  <si>
    <t>4. Accounting changes: (a) New accounting pronouncements to be adopted in the future: Revenue: In May 2014, Financial Accounting Standards Board (“FASB”) issued Accounting Standards Updates ("ASU") 2014-09, Revenue From Contracts With Customers (“Topic 606”). Topic 606 removes inconsistencies and weaknesses in revenue accounting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e guidance in this update supersedes the revenue recognition requirements in Topic 605, Revenue Recognition , and most previously existing industry-specific guidance throughout the Industry Topics of the Accounting Standards Codification. Topic 606 is effective for public entities with reporting periods beginning after December 15, 2017. ASU 2014-09 and related ASUs may be adopt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We will adopt ASU 2014-09 and related ASUs on January 1, 2018, using the modified retrospective method. The Company completed its assessment at December 31, 2017, and has concluded that there is no material impact to its financial statements on adoption. The Company has implemented the necessary changes to its business processes and controls to support revenue recognition and disclosures under the new standard in the fourth quarter of 2017. Statement of Cash Flows (Topic 230): Classification of Certain Cash Receipts and Cash Payments: In August 2016, the FASB issued ASU 2016-15, which provides cash flow classification guidance on eight specific cash flow issues to reduce diversity in practice for which authoritative guidance did not previously exist. ASU 2016-15 is effective for public entities in annual and interim periods in fiscal years beginning after December 15, 2017, with early adoption permitted. The Company does not anticipate a material impact to the Company's financial statements as a result of application of this guidance. Income Taxes (Topic 740): Accounting for Income Taxes on Intercompany Transfers: In October 2016, the FASB issued ASU 2016-16, which requires entities to recognize the income tax consequences of intercompany asset transfers in the period in which the transfer occurs, with the exception of inventory transfer. ASU 2016-16 is effective for interim and annual periods beginning after December 15, 2017. The Company does not anticipate a material impact to the Company's financial statements as a result of this change. Leases (Topic 842): In February 2016, the FASB issued ASU 2016-02, which increases transparency and comparability among organizations by recognizing lease assets and lease liabilities on the balance sheet and disclosing key information about leasing arrangements. ASU 2016-02 is effective for annual and interim periods beginning after December 15, 2018, and interim periods with early adoption permitted. The Company's future minimum lease payments at December 31, 2017 under operating leases are disclosed in note 21(a). The Company has not yet evaluated the impact of the adoption of this new standard.</t>
  </si>
  <si>
    <t>Business Combinations</t>
  </si>
  <si>
    <t>Business Combinations [Abstract]</t>
  </si>
  <si>
    <t>5. Business combinations: Merger with Fuel Systems: On June 1, 2016 ("the acquisition date"), the Company completed a merger with Fuel Systems Solutions, Inc. ("Fuel Systems"). Fuel Systems shareholders received 2.4755 Westport common shares for each share of Fuel Systems common stock owned. The Company issued 44,882,782 common shares to former Fuel Systems shareholders and 653,532 restricted stock units. The Company determined the purchase price using the Nasdaq closing share price on the acquisition date at $2.20 per share, which resulted in total purchase consideration of $99,397 . The Company incurred total acquisition related costs of $9,890 in 2015 and 2016, which were expensed as incurred. This business combination resulted in a bargain purchase transaction, as the fair value of assets acquired and liabilities assumed exceeded the total of the transaction date fair value of equity issued by $35,808 . The Company believes it was able to acquire the assets of Fuel Systems for less than their fair value due to the weakness in the alternative fuel sector. The following table summarizes the final allocation of the purchase price to the fair values of assets acquired and liabilities assumed at the date of the acquisition. Consideration allocated to: Final Purchase Price Allocation as of December 31, 2016 Cash and cash equivalents $ 45,344 Accounts receivable 42,954 Inventory 73,560 Property, plant and equipment 37,792 Intangible assets 4,240 Deferred income taxes, net (2,053 ) Other assets 12,962 Accounts payable and accrued liabilities (63,706 ) Other liabilities (15,888 ) Total net identifiable assets 135,205 Bargain purchase gain (35,808 ) Total consideration $ 99,397 Proforma Results The following unaudited supplemental proforma information presents the consolidated financial results as if the acquisition of Fuel Systems had occurred on January 1, 2015. This supplemental proforma information has been prepared for comparative purposes and does not purport to be indicative of what would have occurred had the acquisition been made on January 1, 2015, nor are they indicative of any future results. 5. Business combinations (continued): Years ended December 31, 2016 2015 (Adjusted, Note 6) Revenue Revenue for the year $ 177,394 $ 103,304 Fuel Systems (prior to merger) 96,833 263,397 Proforma revenue for the year $ 274,227 $ 366,701 Net loss Net loss for the year $ (99,395 ) $ (99,154 ) Fuel Systems, net of transaction costs (prior to merger) (6,249 ) (47,135 ) Proforma adjustments (1) (28,951 ) (1,575 ) Proforma net loss for the year $ (134,595 ) $ (147,864 ) (1) Includes adjustments for the bargain purchase gain, additional interest expense for the convertible debt in all periods, and for transaction costs related to the merger with Fuel Systems.</t>
  </si>
  <si>
    <t>Sale of assets</t>
  </si>
  <si>
    <t>Discontinued Operations and Disposal Groups [Abstract]</t>
  </si>
  <si>
    <t>6. Sale of assets: Consistent with the Company's strategy to simplify the number of businesses to focus on, in the second quarter of 2017 the Company sold substantially all of the Industrial business segment (excluding the electronics and high pressure product lines) as described below. These assets and liabilities were accounted for as held for sale at March 31, 2017. The comparative balances of the discontinued Industrial business segment were also reclassified as at December 31, 2016, with impact to the following balance sheets accounts: accounts receivable, inventories, property, plant and equipment, intangible assets, accounts payable and accrued liabilities, warranty liability and segment information. The notes for these comparative account balances have been adjusted for these reclassifications in these financial statements. On April 28, 2017, the Company sold the Industrial segment's Auxiliary Power Unit ("APU") business for total consideration of $70,000 , and recorded a net gain of $60,151 during the year ended December 31, 2017. The Company received proceeds of $62,864 , net of a $7,000 holdback and $136 working capital adjustment. The Company will be entitled to receive payment from the purchaser in the event that the contingent items are settled for less than $7,000 , with interim settlement reviews and payments occurring at nine, eighteen and twenty four months after the closing date. Subsequent to year end, $3,000 of the holdback was received. On May 30, 2017, the Company sold additional assets held for sale for total consideration of $17,500 . The Company received proceeds of $16,250 , net of $1,250 holdback. This transaction resulted in a net loss of $1,841 during the year ended December 31, 2017. As discussed in note 16 , 15% of the net consideration received on these asset sales was paid to Cartesian against the royalty payable, as will 15% of any future payments received related to the holdbacks. The carrying amount of the major classes of assets and liabilities for the held-for-sale Industrial business segment at December 31, 2017 and December 31, 2016 are shown below: December 31, 2017 December 31, 2016 Cash $ 5,924 $ — Accounts receivable 7 10,518 Inventories — 17,324 Other current assets — 483 5,931 28,325 Property, plant, and equipment 233 5,106 Intangible assets — 1,026 Deferred income tax assets — 2,127 Other non-current assets — 514 233 8,773 Total assets classified as held for sale $ 6,164 $ 37,098 Accounts payable and accrued liabilities $ 7,305 $ 13,302 Income taxes payable 3,448 — Other current liabilities 269 1,914 11,022 15,216 Other non-current liabilities 1,478 8,207 Total liabilities classified as held for sale $ 12,500 $ 23,423 6. Sale of assets (continued): The Industrial business was acquired on June 1, 2016 as a result of the acquisition of Fuel Systems and thus, there was only seven months of discontinued operations disclosed for the year ended December 31, 2016 . The following table presents financial results of the Industrial business segment which are included in net income from discontinued operations for the years ended December 31, 2017 and 2016: December 31, 2017 December 31, 2016 Product and service revenue $ 29,038 $ 47,501 Cost of product revenue 21,284 35,520 Research and development 2,048 3,475 General and administrative 4,797 3,324 Sales and marketing 1,754 2,393 29,883 44,712 Operating income (loss) from discontinued operations (845 ) 2,789 Net gain on sale of assets (58,310 ) — Other expenses (recovery) 220 (93 ) Income from discontinued operations before income tax 57,245 2,882 Income tax expense 6,118 1,060 Net income from discontinued operations $ 51,127 $ 1,822</t>
  </si>
  <si>
    <t>Accounts Receivable</t>
  </si>
  <si>
    <t>Receivables [Abstract]</t>
  </si>
  <si>
    <t>7. Accounts receivable: December 31, 2017 December 31, 2016 Customer trade receivables $ 58,490 $ 62,763 Due from related parties (note 20) 156 488 Holdback receivables (note 6) 6,750 — Other receivables 4,337 4,982 Income tax receivable 1,232 1,638 Allowance for doubtful accounts (3,805 ) (3,211 ) $ 67,160 $ 66,660</t>
  </si>
  <si>
    <t>Inventory Disclosure [Abstract]</t>
  </si>
  <si>
    <t>8. Inventories: December 31, 2017 December 31, 2016 Purchased parts and materials $ 36,054 $ 37,894 Work-in-process 2,409 3,794 Finished goods 11,587 11,095 Inventory on consignment 693 517 $ 50,743 $ 53,300 During the year ended December 31, 2017 , the Company recorded write-downs to net realizable value of approximately $1,111 (year ended December 31, 2016 - $6,591 ; year ended December 31, 2015 - $8,743 ).</t>
  </si>
  <si>
    <t>Long-term investments</t>
  </si>
  <si>
    <t>Long-term Investments [Abstract]</t>
  </si>
  <si>
    <t>9. Long-term investments: December 31, 2017 December 31, 2016 Cummins Westport Inc. (a) $ 6,799 $ 10,950 Weichai Westport Inc. 1,824 1,824 Other equity accounted investees 679 648 $ 9,302 $ 13,422 (a) Cummins Westport Inc.: The Company entered into a joint venture with Cummins Inc. ("Cummins") on March 7, 2001. The joint venture term is scheduled to end on December 31, 2021 and can be terminated under certain circumstances before the end of the term, including in the event of a material breach of the agreement by, or in the event of a change of control of, one of the parties. On February 20, 2012, the joint venture agreement ("JVA") was amended and restated to provide for, among other things, clarification concerning the scope of products within CWI. In addition, the parties revised certain economic terms of the JVA. Prior to February 20, 2012, the Company and Cummins shared equally in the profits and losses of CWI. Under the amended JVA, profits and losses are shared equally up to an established revenue baseline, then any excess profit will be allocated 75% to the Company and 25% to Cummins. The Company has determined that CWI is a VIE. Cummins and Westport each own 50% of the common shares of CWI and have equal representation on the Board of Directors. No one shareholder has the unilateral power to govern CWI. The Board of Directors has power over the operating decisions and to direct other activities of CWI that most significantly impact CWI’s economic performance as set forth in the governing documents. As decision-making at the Board of Directors’ level requires unanimous approval, this power is shared. Accordingly neither party is the primary beneficiary. The Company recognized its share of CWI’s income and received dividends as follows: Years ended December 31, 2017 2016 2015 Investment income under the equity method $ 12,482 $ 5,606 $ 16,339 Dividends received 16,633 10,198 20,464 The Company has not historically provided and does not intend to provide financial or other support to CWI that the Company is not contractually required to provide. The carrying amount and maximum exposure to losses relating to CWI were as follows: Balance at December 31, 2017 Balance at December 31, 2016 Carrying Maximum Carrying Maximum Equity method investment in CWI $ 6,799 $ 6,799 $ 10,950 $ 10,950 Accounts receivable in CWI 150 150 236 236 9. Long-term investments (continued): (a) Cummins Westport Inc. (continued): Assets, liabilities, revenue and expenses of CWI, are as follows: December 31, 2017 December 31, 2016 Current assets: Cash and short-term investments $ 91,720 $ 95,623 Accounts receivable 10,925 5,018 Other current assets — 209 Long-term assets: Property, plant and equipment 1,245 1,074 Deferred income tax assets 28,096 45,321 Total assets $ 131,986 $ 147,245 Current liabilities: Current portion of warranty liability $ 25,866 $ 26,206 Current portion of deferred revenue 22,157 20,070 Accounts payable and accrued liabilities 12,603 7,125 60,626 53,401 Long-term liabilities: Warranty liability 16,253 27,282 Deferred revenue 38,321 41,788 Other long-term liabilities 3,175 2,863 57,749 71,933 Total liabilities $ 118,375 $ 125,334 Years ended December 31, 2017 2016 2015 Product revenue $ 235,220 $ 205,235 $ 274,033 Parts revenue 82,077 71,230 57,849 317,297 276,465 331,882 Cost of revenue and expenses: Cost of product and parts revenue 207,840 199,317 230,508 Research and development 30,733 36,066 30,165 General and administrative 1,113 1,136 1,414 Sales and marketing 19,675 23,047 21,236 Foreign exchange (gain) loss 51 8 28 Bank charges, interest and other 609 695 817 260,021 260,269 284,168 Income from operations 57,276 16,196 47,714 Interest and investment income 982 552 367 Income before income taxes 58,258 16,748 48,081 Income tax expense (recovery): Current 16,068 4,680 19,785 Deferred (1) 17,226 856 (1,565 ) 33,294 5,536 18,220 Income for the year $ 24,964 $ 11,212 $ 29,861 (1) As a result of the U.S. tax reform substantially enacted in the fourth quarter of 2017, CWI recorded a deferred tax expense of $13,423 in 2017 arising from related adjustments to deferred income tax assets.</t>
  </si>
  <si>
    <t>Property, plant and equipment</t>
  </si>
  <si>
    <t>Property, Plant and Equipment [Abstract]</t>
  </si>
  <si>
    <t>10. Property, plant and equipment: Accumulated Net book December 31, 2017 Cost depreciation value Land and buildings $ 4,947 $ 1,412 $ 3,535 Computer equipment and software 7,742 7,438 304 Furniture and fixtures 5,844 4,085 1,759 Machinery and equipment 91,995 33,543 58,452 Leasehold improvements 14,079 7,763 6,316 $ 124,607 $ 54,241 $ 70,366 Accumulated Net book December 31, 2016 Cost depreciation value Land and buildings $ 4,471 $ 1,127 $ 3,344 Computer equipment and software 8,682 6,970 1,712 Furniture and fixtures 6,004 2,544 3,460 Machinery and equipment 72,992 33,893 39,099 Leasehold improvements 13,597 6,636 6,961 $ 105,746 $ 51,170 $ 54,576 During the year ended December 31, 2017 , the Company recorded an impairment charge of $1,550 ( December 31, 2016 - $2,708 ). The impairment resulted primarily from the write-down of engineering test equipment in Vancouver, Canada. The method used to determine the fair value of equipment was based on utilization of assets and the write-down was recorded in the Corporate and Technology Investments segment. Total depreciation expense for the year ended December 31, 2017 was $11,531 (year ended December 31, 2016 - $12,305 ; year ended December 31, 2015 - $10,703 ). The amount of depreciation expense included in cost of sales for the year ended December 31, 2017 was $5,146 (year ended December 31, 2016 - $4,266 ; year ended December 31, 2015 - $1,918 ).</t>
  </si>
  <si>
    <t>Intangible assets</t>
  </si>
  <si>
    <t>Intangible Assets, Net (Excluding Goodwill) [Abstract]</t>
  </si>
  <si>
    <t>11. Intangible assets: Accumulated Net book December 31, 2017 Cost amortization value Patents and trademarks $ 22,031 $ 6,995 $ 15,036 Technology 5,400 4,059 1,341 Customer contracts 12,964 8,404 4,560 Other intangibles 351 345 6 Total $ 40,746 $ 19,803 $ 20,943 Accumulated Net book December 31, 2016 Cost amortization value Patents and trademarks $ 19,679 $ 5,028 $ 14,651 Technology 4,735 3,068 1,667 Customer contracts 11,419 6,053 5,366 Other intangibles 319 171 148 Total $ 36,152 $ 14,320 $ 21,832 Based on declining revenue and operating results in one business unit, the Company concluded there were impairment indicators as of November 30, 2017 requiring the performance of a long-lived assets impairment test for trademarks, customer contracts, and technology for this business unit. The Company completed its assessment at November 30, 2017, and concluded that intangible assets were not impaired. During the year ended December 31, 2017 , amortization of $3,452 ( December 31, 2016 - $3,059 ; year ended December 31, 2015 - $2,951 ) was recognized in the statement of operations.</t>
  </si>
  <si>
    <t>Goodwill</t>
  </si>
  <si>
    <t>Goodwill and Intangible Assets Disclosure [Abstract]</t>
  </si>
  <si>
    <t>12. Goodwill: A continuity of goodwill is as follows: December 31, 2017 December 31, 2016 Balance, beginning of year $ 2,923 $ 3,008 Impact of foreign exchange changes 401 (85 ) Balance, end of year $ 3,324 $ 2,923 The Company completed its annual assessment at November 30, 2017 and concluded that the remaining goodwill of $3,324 related to the Netherlands reporting unit under the Automotive business segment was not impaired.</t>
  </si>
  <si>
    <t>Accounts Payable and Accrued Liabilities, Current [Abstract]</t>
  </si>
  <si>
    <t>13. Accounts payable and accrued liabilities: December 31, 2017 December 31, 2016 Trade accounts payable $ 60,705 $ 59,096 Accrued payroll 17,188 11,617 Accrued interest 1,567 1,977 Due to related parties (note 20) — 1,191 Taxes payable 511 695 Other payables 7,179 5,367 $ 87,150 $ 79,943</t>
  </si>
  <si>
    <t>Restructuring, termination and other exit obligations</t>
  </si>
  <si>
    <t>Restructuring and Related Activities [Abstract]</t>
  </si>
  <si>
    <t>14. Restructuring, termination and other exit obligations: Years ended December 31, 2017 2016 Termination Lease-exit Total Termination Lease-exit Total Balance, beginning of year $ 3,278 $ 10,845 $ 14,123 $ — $ — $ — Additions 5,785 69 5,854 7,198 11,802 19,000 Additions: Interest and other — 698 698 — 509 509 Payments (8,085 ) (6,102 ) (14,187 ) (3,876 ) (1,196 ) (5,072 ) Impact of foreign exchange 222 431 653 (44 ) (270 ) (314 ) Change in estimate (24 ) (4,148 ) (4,172 ) — — — Balance, end of year 1,176 1,793 2,969 3,278 10,845 14,123 Less: current portion (1,176 ) (1,793 ) (2,969 ) (2,903 ) (2,505 ) (5,408 ) Long-term portion $ — $ — $ — $ 375 $ 8,340 $ 8,715 During the third quarter of 2016, the Company initiated a series of restructuring activities which included the consolidation of facilities in Argentina, Canada, China and the United States. This resulted in an implementation of a reduction in workforce resulting in employee severance, one-time termination benefits and contract termination costs associated with the restructuring activities. During 2017, the Company continued its restructuring activities and further implemented reductions in workforce, resulting in employee severance and termination benefits in Canada, Italy, China and Argentina. The remaining balance of the lease-exit obligations as at December 31, 2017 is related to a 10 -year lease commitment for 116,000 square feet of office space located in Vancouver, Canada, which the Company exited as part of the restructuring activities. The lease commitment was renegotiated and a final settlement agreement was signed in July 2017 at which time the Company reversed $4,148 of its lease-exit estimate. The remaining liability as at December 31, 2017 of $1,793 was paid in the first quarter of 2018.</t>
  </si>
  <si>
    <t>Long-term debt</t>
  </si>
  <si>
    <t>Debt Disclosure [Abstract]</t>
  </si>
  <si>
    <t>15. Long-term debt: December 31, 2017 December 31, 2016 Term loan facility, net of debt issuance costs (a) 18,987 — Senior financing (b) 10,901 10,553 Convertible debt (c) 17,335 17,286 Other bank financing (d) 6,562 9,949 Capital lease obligations (e) 637 781 Subordinated debenture notes (f) — 40,463 Balance, end of period $ 54,422 $ 79,032 Current portion (8,993 ) (48,097 ) Long-term portion $ 45,429 $ 30,935 (a) On December 20, 2017, the Company entered into a loan agreement with Export Development Canada ("EDC") for a $20,000 non-revolving term facility (the "Term Facility"). The loan bears interest at 9% plus monitoring fees, payable quarterly, as well as quarterly principal repayments. The Company incurred debt issuance costs of $1,013 related to the Term Facility, which reduced the carrying value to $18,987 at December 31, 2017. These costs will be amortized over the term of the Term Facility using the effective interest rate method. The loan is secured by share pledges over Westport Power, Inc., Fuel Systems Solutions, Inc., and MTM S.r.L. and 85% of the proceeds received from the holdback related the sale of APU business (as discussed in note 6 ). On reaching certain milestones, the Company has the opportunity to reduce the interest rate to 6% . (b) The €10,000 senior financing facility was renewed on March 24, 2017. The loan bears interest at the 6-month Euribor plus 3.3% and can increase or decrease by 30 basis points based on an annual leverage ratio calculation. Interest is paid semi-annually. The Company has pledged its interest in EMER S.p.A. as a general guarantee for its senior revolving financing. The repayments are summarized in the table below, where the last repayment is on December 31, 2022. (c) On January 11, 2016, the Company entered into a financing agreement ("Tranche 2 Financing") with Cartesian. As part of the agreement, on June 1, 2016, convertible debt was issued in exchange for 9.0% convertible unsecured notes due June 1, 2021, which are convertible into common shares of the Company in whole or in part, at Cartesian's option, at any time following the twelve month anniversary of the closing at a conversion price of $2.17 per share. Interest is payable annually in arrears on December 31 of each year during the term. The convertible debt is held by a related party as Peter Yu, founder and managing partner of Cartesian, became a member of the Board of Directors of the Company in January 2016. Cartesian is secured by an interest in the Company's HPDI 2.0 intellectual property and a priority interest in the Company's CWI joint venture interest. (d) Other bank financing consists of various secured and unsecured bank financing arrangements that carry rates of interest ranging from 0.75% to 3.8% and have various maturities out to 2022. Security includes a building owned by the Company in the Netherlands and certain accounts receivable in one of our Italian subsidiaries. (e) The Company has capital lease obligations that have terms of three to five years at interest rates ranging from 3.1% to 12.0% (2015 - 2.3% to 11.0% ). (f) The subordinated debenture notes were unsecured and, bore interest at 9% per annum which was paid semi-annually. The Company repaid these notes in full on their maturity in September 2017. Throughout the entire term of these financing arrangements, the Company is required to meet certain financial and non-financial covenants. As of December 31, 2017 , the Company is in compliance with all covenants under the financing arrangements. The carrying value of principal repayment schedule of the long-term debt is as follows for the years ending December 31: Term loan facility Senior financing Convertible debt Other bank financing Capital lease obligations Total 2018 $ 1,747 $ 1,838 $ — $ 5,122 $ 286 $ 8,993 2019 3,747 1,971 — 360 139 6,217 2020 5,747 2,106 — 360 100 8,313 2021 7,746 2,363 17,335 360 80 27,884 2022 and thereafter — 2,623 — 360 32 3,015 $ 18,987 $ 10,901 $ 17,335 $ 6,562 $ 637 $ 54,422</t>
  </si>
  <si>
    <t>Long-term royalty payable</t>
  </si>
  <si>
    <t>16. Long-term royalty payable: On January 11, 2016, the Company entered into a financing agreement with Cartesian to support the Company's global growth initiatives. The financing agreement immediately provided $17,500 in cash (the “Tranche 1 Financing”). In consideration for the funds provided to the Company, Cartesian is entitled to royalty payments based on the greater of (i) a percentage of amounts received by the Company on select high pressure direct injection systems and joint venture products in excess of agreed thresholds through 2025 and (ii) stated fixed amounts per annum (subject to adjustment for asset sales). The carrying value is being accreted to the expected redemption value using the effective interest method, which is approximately 23% per annum. Cartesian is secured by an interest in the Company's HPDI intellectual property and a priority interest in the Company's CWI joint venture interest. In January 2017, the Company and Cartesian signed a Consent Agreement which allows the Company to sell certain assets in exchange for prepayment of the Cartesian royalty: Cartesian will be paid 15% of the net proceeds from these asset sales to a maximum of $15,000 , with this payment being allocated on a non-discounted basis to future years' minimum payments. The sale of the APU business and the sale of additional Industrial assets (as described in note 6) resulted in royalty prepayments to Cartesian of $10,935 . The Company recorded an additional finance charge of $5,236 in the second quarter of 2017 on this early extinguishment of a portion of the long-term royalty payable on the completion of these transactions. A continuity schedule of the long-term royalty payable is as follows: December 31, 2017 December 31, 2016 Balance, beginning of year $ 21,562 $ — Issuance of debentures — 17,500 Accretion expense 3,168 4,062 Repayment (10,935 ) — Additional finance charge from prepayment 5,236 — Balance, end of year 19,031 21,562 Current portion (2,390 ) (1,500 ) Long-term portion $ 16,641 $ 20,062 The minimum repayments including interest are as follows, for the years ending December 31: 2018 $ 2,390 2019 4,682 2020 6,240 2021 7,572 2022 6,240 2023 and thereafter 7,920 $ 35,044</t>
  </si>
  <si>
    <t>Warranty liability</t>
  </si>
  <si>
    <t>Product Warranties Disclosures [Abstract]</t>
  </si>
  <si>
    <t>17. Warranty liability: A continuity of the warranty liability is as follows: Years ended December 31, 2017 2016 2015 Balance, beginning of year $ 12,239 $ 13,991 $ 23,109 Warranty assumed on acquisition — 3,173 — Warranty claims (3,022 ) (8,002 ) (9,438 ) Warranty accruals 1,446 1,719 427 Change in estimate (2,963 ) — — Impact of foreign exchange changes (914 ) 1,358 (107 ) Balance, end of year 6,786 12,239 13,991 Less: Current portion (3,956 ) (6,032 ) (5,554 ) Long-term portion $ 2,830 $ 6,207 $ 8,437</t>
  </si>
  <si>
    <t>Share capital, stock options and other stock-based plans</t>
  </si>
  <si>
    <t>Disclosure of Compensation Related Costs, Share-based Payments [Abstract]</t>
  </si>
  <si>
    <t>18. Share capital, stock options and other stock-based plans: On June 1, 2016, the Company issued 44,882,782 common shares to former Fuel Systems' shareholders and 653,532 restricted stock units in connection with the merger described in note 5. On July 19, 2017, the Company issued 16,700,000 common shares at a price of $1.50 per share, for gross proceeds of $25,050 . On July 28, 2017, the Company issued an additional 2,425,000 common shares at $1.50 for gross proceeds of $3,638 , when the underwriters exercised their over-allotment option. Transaction costs of $2,735 were incurred resulting in net proceeds from the equity issuance of $25,953 . During the year ended December 31, 2017 , the Company issued 2,045,617 common shares, net of cancellations, upon exercises of share units and in connection with earn out payments, (year ended December 31, 2016 – 845,491 common shares). The Company issues shares from treasury to satisfy stock option and share unit exercises. (a) Share Units: The compensation program sets out provisions where the restricted share units ("RSUs") and performance share units ("PSUs") (together, the “Units”) will be granted to the Company’s executive management if performance milestones are achieved as determined at the discretion of the Human Resources and Compensation Committee of the Company’s Board of Directors. These performance milestones are focused on achievement of key cash management, profitability and revenue growth objectives. Vesting periods and conditions for each Unit granted pursuant to the Westport Omnibus Plan are at the discretion of the Board of Directors and may include time based, share price or other performance targets. The value assigned to issued Units and the amounts accrued are recorded as other equity instruments. As Units are exercised or vested and the underlying shares are issued from treasury of the Company, the value is reclassified to share capital. During the year ended December 31, 2017 , the Company recognized $6,961 (year ended December 31, 2016 - $10,450 ; year ended December 31, 2015 – $14,871 ) of stock-based compensation associated with the Westport Omnibus Plan and the former Amended and Restated Unit Plan. 18. Share capital, stock options and other stock-based plans (continued): A continuity of the Units issued under the Westport Omnibus Plan and the former Amended and Restated Unit Plan as of December 31, 2017 , December 31, 2016 and December 31, 2015 are as follows: December 31, 2017 December 31, 2016 December 31, 2015 Number of units Weighted average grant date fair value (CDN $) Number of units Weighted average grant date fair value (CDN $) Number of units Weighted average grant date fair value (CDN $) Outstanding, beginning of year 6,664,591 $ 6.75 9,657,921 $ 7.62 5,337,873 $ 10.27 Granted 993,659 2.18 684,402 2.90 5,556,630 6.74 Exercised/vested (2,045,617 ) 6.31 (845,491 ) 10.26 (575,024 ) 11.49 Forfeited/expired (1,102,643 ) 6.51 (2,832,241 ) 6.60 (661,558 ) 10.34 Outstanding, end of year 4,509,990 $ 6.00 6,664,591 $ 6.75 9,657,921 $ 7.62 Units outstanding and exercisable, end of year 636,073 $ 5.38 1,891,008 $ 7.77 1,150,294 $ 9.58 During 2017 , 993,659 ( 2016 - 684,402 ) restricted share units were granted to directors, executives and employees. Values of RSU awards are generally determined based on the fair market value of the underlying common share on the date of grant. RSUs typically vest over a three year period so the actual value received by the individual depends on the share price on the day such RSUs are settled for common shares, not the date of grant. Subsequent to year end, there was a sufficient number of shares available in the Westport Omnibus Plan to complete the awarding of the 1,460,000 remaining PSU's from the 2015 grant. Through December 31, 2017 these PSU's were being treated as a liability until this condition was met. As at December 31, 2017 , $1,736 of compensation expense related to Units has yet to be recognized in results from operations and will be recognized over a weighted average period of 5 months. (b) Aggregate intrinsic values: The aggregate intrinsic value of the Company’s share units at December 31, 2017 and 2016 are as follows: December 31, 2017 December 31, 2016 CDN$ CDN$ Share units: Outstanding $ 21,332 $ 10,130 Exercisable 3,009 2,874 (c) Stock-based compensation: Stock-based compensation associated with the Unit plans and the stock option plan is included in operating expenses as follows: Years ended December 31, 2017 2016 2015 Research and development $ 1,182 $ 6,010 $ 9,915 General and administrative 5,450 2,334 2,224 Sales and marketing 329 2,106 2,732 $ 6,961 $ 10,450 $ 14,871</t>
  </si>
  <si>
    <t>Income taxes</t>
  </si>
  <si>
    <t>Income Tax Disclosure [Abstract]</t>
  </si>
  <si>
    <t>19. Income taxes: (a) The Company’s income tax provision differs from that calculated by applying the combined enacted Canadian federal and provincial statutory income tax rate of 26% for the year ended December 31, 2017 (year ended December 31, 2016 – 26% ; year ended December 31, 2015 – 26% ) as follows: Years ended December 31, 2017 2016 2015 (Adjusted, Note 6) Loss before income taxes $ (65,530 ) $ (95,445 ) $ (98,423 ) Expected income tax recovery (17,055 ) (24,816 ) (25,580 ) Increase (reduction) in income taxes resulting from: Non-deductible stock-based compensation 786 2,176 3,553 Other permanent differences 3,185 5,543 (76 ) Withholding taxes 444 1,109 1,429 Change in enacted tax rates 22,960 — — Foreign tax rate differences, foreign exchange and other adjustments 138 (4,560 ) (138 ) Non-taxable income from equity investment (3,245 ) 925 (4,313 ) Change in valuation allowance (11,637 ) 32,583 21,036 Goodwill impairment — — 4,820 Change in uncertain tax position — 301 — Bargain purchase gain — (9,311 ) — Income tax expense (recovery) $ (4,424 ) $ 3,950 $ 731 (b) The significant components of the deferred income tax assets and liabilities are as follows: December 31, 2017 December 31, 2016 Deferred income tax assets: Net loss carry forwards $ 189,627 $ 190,885 Intangible assets 6,502 10,319 Property, plant and equipment 13,046 11,879 Warranty liability 3,290 4,056 Foreign tax credits 5,241 5,233 Inventory 4,668 3,806 Research and development 5,795 4,710 Other 13,190 15,288 Total gross deferred income tax assets 241,359 246,176 Valuation allowance (239,511 ) (244,536 ) Total deferred income tax assets 1,848 1,640 Deferred income tax liabilities: Intangible assets (4,062 ) (4,517 ) Property, plant and equipment (231 ) (596 ) Other (323 ) (796 ) Total deferred income tax liabilities (4,616 ) (5,909 ) Total net deferred income tax liabilities $ (2,768 ) $ (4,269 ) Allocated as follows: Deferred income tax assets 1,848 1,640 Deferred income tax liabilities (4,616 ) (5,909 ) Total net deferred income tax liabilities $ (2,768 ) $ (4,269 ) The valuation allowance is reviewed on a quarterly basis to determine if, based on all available evidence, it is more-likely-than-not that some or all of the deferred income tax assets will not be realized. The ultimate realization of deferred income tax assets is dependent on the generation of sufficient taxable income during the future periods in which those temporary differences are expected to reverse. If the evidence does not exist that the deferred income tax assets will be fully realized, a valuation allowance has been provided. The deferred income tax assets have been reduced by the uncertain tax position presented in note 19(f). The components of the Company’s income tax expense (recovery) are as follows: Income tax expense (recovery) Net income (loss) before income taxes Current Deferred Total Years ended December 31, 2017 Canada $ (61,458 ) (3,737 ) (17 ) $ (3,754 ) United States 3,023 17 — 17 Italy 2,433 493 (1,470 ) (977 ) Other (9,528 ) 447 (157 ) 290 $ (65,530 ) $ (2,780 ) $ (1,644 ) $ (4,424 ) Years ended December 31, 2016 (Adjusted, note 6) Canada $ (104,060 ) $ 56 $ 120 $ 176 United States 14,926 7 — 7 Italy (4,324 ) 192 1,440 1,632 Other (1,987 ) 1,355 780 2,135 $ (95,445 ) $ 1,610 $ 2,340 $ 3,950 Years ended December 31, 2015 Canada $ (44,739 ) $ 793 $ 228 $ 1,021 United States (22,227 ) 9 — 9 Italy (20,695 ) 389 (566 ) (177 ) Other (10,762 ) 54 (176 ) (122 ) $ (98,423 ) $ 1,245 $ (514 ) $ 731 d) The Company has loss carry-forwards in the various tax jurisdictions available to offset future taxable income as follows: Expiring in: 2018 2019 2020 2021 and later Total Canada $ — $ — $ — $ 482,755 $ 482,755 Italy — — — 17,354 17,354 United States — — — 105,325 105,325 Sweden — — — 21,118 21,118 Other 1,036 6,417 4,934 15,605 27,992 Total $ 1,036 $ 6,417 $ 4,934 $ 642,157 $ 654,544 Certain tax attributes are subject to an annual limitation as a result of the acquisition of Fuel Systems which constitutes a change of ownership as defined under Internal Revenue Code Section 382. (e) The Company has not recognized a deferred income tax liability for certain undistributed earnings of foreign subsidiaries which are essentially investments in those foreign subsidiaries and are permanent in duration. (f) The Company records uncertain tax positions in accordance with ASC No. 740, Income Taxes. As at December 31, 2017, the total amount of the Company’s uncertain tax benefits was $4,345 (year ended December 31, 2016 - $2,745 ). If recognized in future periods, the uncertain tax benefits would affect our effective tax rate. The Company files income tax returns in Canada, the U.S., Italy, and various other foreign jurisdictions. All taxation years remain open to examination by the Canada Revenue Agency, the 2014 to 2017 taxation years remain open to examination by the Internal Revenue Service and the 2012 to 2017 taxation years remain open to examination by the Italian Revenue Agency, and various years remain open in the other foreign jurisdictions.</t>
  </si>
  <si>
    <t>Related party transactions</t>
  </si>
  <si>
    <t>Related Party Transactions [Abstract]</t>
  </si>
  <si>
    <t>20. Related party transactions: The Company's related parties are CWI, Cartesian, directors, officers and shareholders which own greater than 10% of the Company's shares. During 2017, Mr. Costamagna, the former Chief Executive Officer ("CEO") of Fuel Systems, left the Company's Board of Directors and was no longer considered a related party. Mr. Costamagna and his associated companies continue to supply facilities, products and services to the Company. The following table sets forth amounts that are included within the captions noted on the consolidated balance sheets, representing related party transactions with the Company: December 31, 2017 December 31, 2016 Receivables: Entities related to Mariano Costamagna (a) $ N/A $ 237 Cummins Westport Inc. (b) 150 236 Ideas &amp; Motion S.r.L. (c) 6 15 $ 156 $ 488 Payables: Entities related to Mariano Costamagna (a) $ N/A $ 1,191 (a) Entities related to Mariano Costamagna include: Bianco S.p.A, TCN S.r.L., Biemmedue S.p.A, MTM Hydro S.r.L., Immobiliare IV Marzo, Delizie Bakery S.r.L., Galup S.r.L., TCN Vd S.r.L., Europlast S.r.L., A.R.S. Elettromeccanica S.r.L., Ningbo Topclean Mechanical Technology Co. Ltd., and Erretre S.r.L.. (b) Pursuant to the amended and restated Joint Venture Agreement, Westport engages in transactions with CWI (see note 9). Amounts receivable relate to costs incurred by the Company on behalf of CWI. The amounts are generally reimbursed by CWI to the Company in the month following the month in which the payable is incurred. 20. Related party transactions (continued): (c) Ideas &amp; Motion S.r.L is an Italian consulting and services company in which the Company owns an equity ownership interest of 14.28% . Years ended December 31, 2017 2016 Purchases Sales Purchases Sales Related party company: Entities related to Mariano Costamagna $ N/A $ N/A $ 2,592 $ 412 Cummins Westport Inc. — 2,721 — 2,744 Ideas &amp; Motion S.r.L. — 69 — 43 $ — $ 2,790 $ 2,592 $ 3,199 (d) Other transactions with related parties:</t>
  </si>
  <si>
    <t>Commitments and contingencies</t>
  </si>
  <si>
    <t>Commitments and Contingencies Disclosure [Abstract]</t>
  </si>
  <si>
    <t>Commitments and Contingencies</t>
  </si>
  <si>
    <t>21. Commitments and contingencies: (a) Contractual commitments The Company has obligations under operating lease arrangements that require the following minimum annual payments during the respective fiscal years: 2018 $ 7,165 2019 4,518 2020 3,129 2021 1,319 2022 1,129 Thereafter 555 $ 17,815 For the year ended December 31, 2017 , the Company incurred operating lease expense of $4,782 (year ended December 31, 2016 - $5,675 ; year ended December 31, 2015 - $3,763 ). The Company is a party to a variety of agreements in the ordinary course of business under which it is obligated to indemnify a third party with respect to certain matters. Typically, these obligations arise as a result of contracts for sale of the Company’s product to customers where the Company provides indemnification against losses arising from matters such as product liabilities. The potential impact on the Company’s financial results is not subject to reasonable estimation because considerable uncertainty exists as to whether claims will be made and the final outcome of potential claims. To date, the Company has not incurred significant costs related to these types of indemnifications. (b) Contingencies On June 15, 2017, the Enforcement Division of the SEC issued a subpoena to Westport Fuel Systems for information concerning its Weichai Westport Inc. joint venture and compliance with the U.S. Foreign Corrupt Practices Act ("FCPA") in connection with the Westport Fuel Systems operations in China. The SEC Enforcement Division issued a follow up subpoena on February 14, 2018. Westport Fuel Systems is cooperating with these requests and cannot predict the duration, scope or outcome of the SEC’s investigation. The investigation being conducted by the SEC has required and will continue to require significant resources. The Company is engaged in certain legal actions in the ordinary course of business and believes that the ultimate outcome of these actions will not have a material adverse effect on our operating results, liquidity or financial position. (c) Purchase commitments The Company purchases components from a variety of suppliers and contract manufacturers. During the normal course of business, in order to manage manufacturing lead times and help ensure adequate component supply, the Company enters into agreements with suppliers and contract manufacturers. A portion of our reported estimated purchase commitments arising from these agreements are firm, noncancelable, and unconditional commitments. The Company may be subject to penalties, and may lose important suppliers, if it is unable to meet its purchase commitments.</t>
  </si>
  <si>
    <t>Segment information</t>
  </si>
  <si>
    <t>Segment Reporting [Abstract]</t>
  </si>
  <si>
    <t>22. Segment information: The financial information for the Company’s business segments evaluated by the Chief Operating Decision Maker ("CODM") includes the results of CWI as if they were consolidated, which is consistent with the way the Company manages its business segments. As CWI is accounted for under the equity method of accounting, an adjustment is reflected in the tables below to reconcile the segment measures to the Company’s consolidated measures. Automotive Business Segment The Westport Fuel Systems Automotive segment designs, manufactures and sells CNG and LPG components and systems for passenger cars, light-duty trucks and medium-duty vehicles including OEM, delayed OEM (“DOEM”) and Aftermarket segments. The portfolio of products includes pressure regulators, injectors, electronic control units, valves and filters, in addition to complete bi-fuel, mono-fuel and dual-fuel LPG and CNG conversion kits. The Company serves more than 70 countries with a strong customer base in Europe, the Americas, Asia, and a growing presence in Africa. Products are either sold directly to the OEM or through a local distributor under 11 well-recognized and well-established brands. The Company supplies a large number of global OEMs including Volkswagen, Tata, GAZ, FCA, General Motors, Ford, Maruti Suzuki, Honda, Volvo Car, Hyundai, and Kia as well as Aftermarket distributors and customers. The Automotive segment also designs, manufactures, and sells a wide range of CNG compressors and refueling systems, from BRC FuelMaker home appliance for individuals or small fleets, to complete refueling stations branded CUBOGAS. With effect from the first quarter of 2017, the high pressure components and electronics product lines, formerly classified under the Industrial Business segment, were consolidated into the Automotive business and the comparative balances were reclassified accordingly. Industrial Business Segment On April 28, 2017, the Company reached an agreement to sell its APU business and on May 30, 2017, the Company sold additional assets of the Industrial business. The Industrial Business segment is no longer considered an operating segment and is reclassified to discontinued operations in the first quarter of 2017 (see note 6). Corporate and Technology Investments Segment The Corporate and Technology Investments segment is responsible for current and advanced research and development programs, corporate oversight, and general administrative duties. Examples of our leading technologies include fully integrated combustion solutions, fuel injectors, and fuel storage and delivery solutions including cryogenics. The corporate oversight and general administrative functions for the Company are grouped under this unit. Westport’s HPDI technology, Westport™ HPDI 2.0, will provide global vehicle and engine OEMs with a vertically integrated natural gas solution with attractive price, performance, and fuel economy. Developed to OEM quality standards, Westport™ HPDI 2.0 system components are primarily manufactured in partner facilities, offer ready integration into OEM operations globally. A key component of the Westport™ HPDI 2.0 system is a brand new family of high pressure fuel injectors, co-developed with Delphi, designed to provide better cost, smaller size and improved packaging compared to prior generation Westport™ HPDI injector designs. Westport and Delphi have entered into a joint development agreement which will combine our intellectual property and engineering strengths to co-develop and manufacture high-pressure natural gas fuel injectors designed for multiple engine OEMs. The family of injectors are developed with core components of Westport's HPDI 2.0 fuel system. 22. Segment information (continued): Corporate and Technology Investments Segment (continued) Westport’s proprietary High Efficiency Spark ignited ("HESI") technology is designed to provide vehicle and engine OEMs with a natural gas solution that exceeds the power and torque of the diesel engine upon which it is based. This allows for engine downsizing resulting in a smaller, lighter, more powerful, more fuel efficient and lower emissions package. Using 100% dedicated natural gas as fuel, this technology optimizes the combustion system and thermal management of the engine by taking full advantage of the ultra-high octane performance fuel properties of natural gas. Developed to meet the highest level of OEM quality standards, Westport's new combustion system and components have been undergoing testing and are being further developed to offer ready integration into OEM applications globally. Cummins Westport Inc. Joint Venture CWI, our 50 :50 joint venture with Cummins, serves the medium and heavy-duty on highway engine markets. CWI engines are offered by many OEMs for use in transit, school and shuttle buses, conventional trucks and tractors, and refuse collection trucks, as well as specialty vehicles such as short-haul port drayage trucks and street sweepers. Weichai Westport Inc. Joint Venture WWI is a joint venture between Westport, Weichai Holding Group Co. Ltd. ("Weichai") and Hong Kong Peterson (CNG) Equipment Ltd. focusing on the Chinese market. In April 2016, the Company sold a portion of its economic interest in WWI and the Company discontinued reporting of WWI results on an equity basis. As the Company no longer has significant influence in the joint venture, the Company does not consider WWI a business segment subsequent to the first quarter of 2016. The accounting policies for the reportable segments are consistent with those described in note 3. The CODM evaluates segment performance based on the net operating income (loss), which is before income taxes and does not include depreciation and amortization, impairment charges, restructuring charges, foreign exchange gains and losses, bank charges, interest and other expenses, interest and other income, gain on sale of long-term investments and bargain purchase gain. Financial information by business segment as follows: Years ended December 31, 2017 2016 2015 Revenue: Automotive $ 239,393 $ 172,232 $ 100,108 Corporate and Technology Investments 7,670 5,162 3,196 CWI 317,297 276,465 331,882 WWI — 29,931 185,967 Total segment revenues 564,360 483,790 621,153 Less: equity investees' revenue (317,297 ) (306,396 ) (517,849 ) Consolidated revenue from continuing operations $ 247,063 $ 177,394 $ 103,304 Consolidated revenue from discontinuing operations $ 29,038 $ 47,501 $ — 22. Segment information (continued): Years ended December 31, 2017 2016 2015 Operating income (loss): Automotive $ (808 ) $ (18,136 ) $ (21,855 ) Corporate and Technology Investments (60,332 ) (76,118 ) (77,283 ) Restructuring (1,682 ) (19,000 ) — Foreign exchange gain (loss) (562 ) (6,565 ) 11,601 Impairment of long lived assets, net (1,550 ) (4,843 ) (22,722 ) CWI 57,276 29,782 51,011 WWI — 718 3,784 Total segment operating loss (7,658 ) (94,162 ) (55,464 ) Less: equity investees’ operating income (57,276 ) (30,500 ) (54,795 ) Consolidated loss from continuing operations $ (64,934 ) $ (124,662 ) $ (110,259 ) Consolidated income (loss) from discontinued operations $ (845 ) $ 2,789 $ — Years ended December 31, 2017 2016 2015 Total additions to long-lived assets, excluding business combinations: Automotive $ 3,388 $ 3,364 $ 1,350 Corporate and Technology Investments 21,900 5,290 3,495 $ 25,288 $ 8,654 $ 4,845 It is impracticable for the Company to provide geographical revenue information by individual countries; however, it is practicable to provide it by geographical regions. Product and service and other revenues are attributable to geographical regions based on location of the Company’s customers and presented as a percentage of the Company’s product and service revenues are as follows: % of total product revenue and service and other revenue Years ended December 31, 2017 2016 2015 Europe 60 % 63 % 48 % Americas 20 % 23 % 40 % Asia 12 % 12 % 12 % Others 8 % 2 % — % As at December 31, 2017 , total goodwill of $ 3,324 ( December 31, 2016 - $ 2,923 ) was allocated to the Automotive segment. As at December 31, 2017 , total long-term investments of $8,756 ( December 31, 2016 - $12,996 ) was allocated to the Corporate and Technology Investments segment and $546 ( December 31, 2016 - $426 ) to the Automotive segment. 22. Segment information (continued): Total assets are allocated as follows : Total assets by operating segment Years ended December 31 2017 2016 Automotive $ 257,374 $ 270,594 Industrial — — Corporate and Technology Investments and unallocated assets 50,084 23,768 CWI 131,986 147,245 $ 439,444 $ 441,607 Add: assets held for sale 6,164 37,098 Less: equity investees’ total assets (131,986 ) (147,245 ) Total consolidated assets $ 313,622 $ 331,460 The Company’s long-lived assets consist of property, plant and equipment (fixed assets), intangible assets and goodwill. Long-lived assets information by geographic area: December 31, 2017 Fixed assets Intangible assets and goodwill Total Italy $ 25,221 $ 19,476 $ 44,697 Canada 39,732 317 40,049 United States 1,587 — 1,587 Rest of Europe 2,860 4,474 7,334 Asia Pacific 2,211 — 2,211 71,611 24,267 95,878 Less: equity investees' long lived assets (1,245 ) — (1,245 ) Total consolidated long-lived assets $ 70,366 $ 24,267 $ 94,633 December 31, 2016 (Adjusted, note 6) Fixed assets Intangible assets and goodwill Total Italy $ 26,713 $ 19,942 $ 46,655 Canada 19,429 351 19,780 United States 3,699 — 3,699 Rest of Europe 2,712 4,462 7,174 Asia Pacific 3,097 — 3,097 55,650 24,755 80,405 Less: equity investees' long lived assets (1,074 ) — (1,074 ) Total consolidated long-lived assets $ 54,576 $ 24,755 $ 79,331</t>
  </si>
  <si>
    <t>Financial instruments</t>
  </si>
  <si>
    <t>Financial Instruments Disclosure [Abstract]</t>
  </si>
  <si>
    <t>Financial Instruments</t>
  </si>
  <si>
    <t>23. Financial Instruments: (a) Financial risk management: The Company has exposure to liquidity risk, credit risk, foreign currency risk and interest rate risk. (b) Liquidity risk: Liquidity risk is the risk that the Company will not be able to meet its financial obligations as they are due. The Company has sustained losses and negative cash flows from operations since inception. At December 31, 2017 , the Company has $71,842 of cash, cash equivalents and short-term investments. The following are the contractual maturities of financial obligations as at December 31, 2017 : Carrying amount Contractual cash flows &lt; 1 year 1-3 years 4-5 years &gt;5 years Accounts payable and accrued liabilities $ 87,150 $ 87,150 $ 87,150 $ — $ — $ — Restructuring obligation (note 14) 2,969 2,969 2,969 — — — Term loan facility (note 15 (a)) 18,987 26,868 5,362 13,116 8,390 — Senior revolving financing (note 15 (b)) 10,901 11,742 2,195 4,475 5,072 — Convertible debt (note 15 (c)) 17,335 22,711 1,575 3,150 17,986 — Other bank financing (note 15 (d)) 6,562 6,645 5,191 732 722 — Capital lease obligations (note 15 (e)) 637 675 309 253 113 — Long-term royalty payable (note 16) 19,031 35,044 2,011 11,056 14,057 7,920 Operating lease commitments — 17,815 9,032 6,458 2,186 139 $ 163,572 $ 211,619 $ 115,794 $ 39,240 $ 48,526 $ 8,059 (c) Credit risk: Credit risk arises from the potential that a counterparty to a financial instrument fails to meet its contractual obligations and arises principally from the Company’s cash and cash equivalents, short-term investments and accounts receivable. The Company manages credit risk associated with cash and cash equivalents by regularly consulting with its current bank and investment advisors and investing primarily in liquid short-term paper issued by Schedule 1 Canadian banks, R1 rated companies and governments. The Company monitors its portfolio, and its policy is to diversify its investments to manage this potential risk. The Company is also exposed to credit risk with respect to uncertainties as to timing and amount of collectability of accounts receivable and other receivables. As at December 31, 2017 , 81% ( December 31, 2016 - 89% ) of accounts receivable relates to customer receivables, and 19% ( December 31, 2016 - 11% ) relates to amounts due from related parties and income tax authorities for value added taxes and other tax related refunds. In order to minimize the risk of loss for customer receivables, the Company’s extension of credit to customers involves review and approval by senior management as well as progress payments as contracts are executed. Most sales are invoiced with payment terms in the range of 30 days to 90 days. The Company reviews its customer receivable accounts and regularly recognizes an allowance for doubtful receivables as soon as the account is determined not to be fully collectible. Estimates for allowance for doubtful debts are determined on a customer-by-customer evaluation of collectability at each balance sheet reporting date, taking into consideration past due amounts and any available relevant information on the customers’ liquidity and financial position. 23. Financial Instruments (continued): (d) Foreign currency risk: Foreign currency risk is the risk that the fair value of future cash flows of financial instruments will fluctuate because of changes in foreign currency exchange rates. The Company conducts a significant portion of its business activities in foreign currencies, primarily the United States dollar and the Euro. Cash and cash equivalents, short-term investments, accounts receivable, accounts payable, and long-term debt that are denominated in foreign currencies will be affected by changes in the exchange rate between the Canadian dollar and these foreign currencies. The Company’s functional currency is the Canadian dollar. The U.S. dollar amount of financial instruments subject to exposure to foreign currency risk reflected in the consolidated balance sheet at December 31, 2017 is as follows: US Dollars Cash and cash equivalents $ 30,859 Accounts receivable 10,624 Accounts payable 3,594 Long-term debt, including current portion 36,322 Long-term royalty payable, including current portion 19,031 (e) Interest rate risk: Interest rate risk is the risk that the fair value of future cash flows of a financial instrument will fluctuate because of changes in market interest rates. The Company is subject to interest rate risk on certain long-term debt with variable rates of interest. The Company limits its exposure to interest rate risk by continually monitoring and adjusting portfolio duration to align to forecasted cash requirements and anticipated changes in interest rates. If interest rates for the year ended December 31, 2017 had increased or decreased by 50 basis points, with all other variables held constant, net loss for the year ended December 31, 2017 would have increased or decreased by $60 . 23. Financial Instruments (continued): (f) Fair value of financial instruments: The carrying amounts reported in the balance sheets for cash and cash equivalents, accounts receivable, accounts payable and accrued liabilities approximate their fair values due to the short-term period to maturity of these instruments. The long-term investments represent our interest in CWI, which is accounted for using the equity method, and WWI and other investments, which are accounted for using the cost method. The carrying value of the Term Facility included in the long-term debt (note 15(a)) approximates its fair values as the loan was executed shortly before the 2017 year end. The carrying value reported in the balance sheet for the senior financing (note 15(b)) approximates its fair value as at December 31, 2017 , as the interest rates on the debt is floating and therefore approximates the market rates of interest. The Company categorizes its fair value measurements for items measured at fair value on a recurring basis into three categories as follows: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Inputs for the asset or liability that are not based on observable market data (unobservable inputs). When available, the Company uses quoted market prices to determine fair value and classify such items in Level 1. When necessary, Level 2 valuations are performed based on quoted market prices for similar instruments in active markets and/or model–derived valuations with inputs that are observable in active markets. Level 3 valuations are undertaken in the absence of reliable Level 1 or Level 2 information. As at December 31, 2017 , cash and cash equivalents and short-term investments are measured at fair value on a recurring basis and are included in Level 1.</t>
  </si>
  <si>
    <t>Significant accounting policies (Policies)</t>
  </si>
  <si>
    <t>Basis of presentation</t>
  </si>
  <si>
    <t>Basis of presentation: The consolidated financial statements include the accounts of the Company and its wholly owned subsidiaries. All intercompany balances and transactions have been eliminated on consolidation. These consolidated financial statements are presented in accordance with accounting principles generally accepted in the United States of America (“U.S. GAAP”).</t>
  </si>
  <si>
    <t>Foreign currency translation</t>
  </si>
  <si>
    <t>Foreign currency translation: The Company’s functional currency is in the Canadian dollar and its reporting currency for its consolidated financial statement presentation is the United States dollar. The functional currencies for the Company's subsidiaries include the following: United States, Canadian ("CDN") and Australian dollars, Euro, Argentina Peso, Chinese Renminbi (“RMB”), Swedish Krona, Japanese Yen and Indian Rupee. The Company translates assets and liabilities of non-U.S. dollar functional currency operations using the period end exchange rates, shareholders’ equity balances using historical exchange rates, and revenues and expenses using the monthly average rate for the period with the resulting exchange differences recognized in other comprehensive income. 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t>
  </si>
  <si>
    <t>Cash and cash equivalents: 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t>
  </si>
  <si>
    <t>Accounts receivable, net</t>
  </si>
  <si>
    <t>Accounts receivable, net: Accounts receivable are measured at amortized cost. The Company maintains allowances for doubtful accounts for estimated losses resulting from the inability of its customers to make required payments. Past due balances over 90 day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allowance and a credit to accounts receivable.</t>
  </si>
  <si>
    <t>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or first-in, first-out.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able, and unconditional purchase commitments with manufacturers for quantities in excess of the Company’s future demand forecast consistent with its valuation of excess and obsolete inventory.</t>
  </si>
  <si>
    <t>Property, plant and equipment: Property, plant and equipment are stated at cost. Depreciation is provided as follows: Assets Basis Rate Buildings Straight-line 15 years Computer equipment and software Straight-line 3 years Furniture and fixtures Straight-line 5 years Machinery and equipment Straight-line 8 – 10 years Leasehold improvements Straight-line Lease term Depreciation expense on equipment used in the production and manufacturing process is included in cost of sales. All other depreciation is included in the depreciation and amortization expense line on the statement of operations.</t>
  </si>
  <si>
    <t>Long-term investments: The Company accounts for investments in which it has significant influence, including variable interest entities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 The Company accounts for investments in which it does not exercise significant influence using the cost method of accounting.</t>
  </si>
  <si>
    <t>Financial liabilities</t>
  </si>
  <si>
    <t>Financial liabilities: Accounts payable and accrued liabilities, short-term debt and long-term debt are measured at amortized cost. Transaction costs relating to long-term debt are netted against long-term debt and are amortized using the effective interest rate method.</t>
  </si>
  <si>
    <t>Research and development costs</t>
  </si>
  <si>
    <t>Research and development costs: Research and development costs are expensed as incurred and are recorded net of government funding received or receivable.</t>
  </si>
  <si>
    <t>Government assistance</t>
  </si>
  <si>
    <t>Government assistance: The Company periodically applies for financial assistance under available government incentive programs, which is recorded in the period it is received or receivable. Government assistance relating to the purchase of property, plant and equipment is reflected as a reduction of the cost of such assets. Government assistance related to research and development activities is recorded as a reduction of the related expenditures.</t>
  </si>
  <si>
    <t>Intangible assets: Intangible assets consist primarily of the cost of intellectual property, trademarks, technology, customer contracts and non-compete agreements. Intangible assets are amortized over their estimated useful lives, which range from 5 to 20 years.</t>
  </si>
  <si>
    <t>Impairment of long-lived assets</t>
  </si>
  <si>
    <t>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t>
  </si>
  <si>
    <t>Goodwill impairment</t>
  </si>
  <si>
    <t xml:space="preserve">Goodwill: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November 30. Future adverse changes in market conditions or poor operating results of underlying assets could result in an inability to recover the carrying value of the goodwill, thereby possibly requiring an impairment charge. </t>
  </si>
  <si>
    <t xml:space="preserve">Warranty liability: Estimated warranty costs are recognized at the time the Company sells its products and are included in cost of revenue. The Company provides warranty coverage on products sold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s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sing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t>
  </si>
  <si>
    <t>Revenue recognition</t>
  </si>
  <si>
    <t>Revenue recognition: The Company recognizes revenue upon transfer of title and risk of loss, generally when products are shipped provided there is (1) persuasive evidence of an arrangement, (2) there are no uncertainties regarding customer acceptance, (3) the sales price is fixed or determinable and (4) management believes collectibility is reasonably assured. The Company recognizes service revenue from research and development arrangements based on the contracts and the ability of the Company to measure its performance. Depending on the contract, revenues may be recognized using the milestone, percentage of completion, or completed contract methods of accounting. All costs incurred related to revenue earned from research and development contracts are recorded as research and development expense as incurred.</t>
  </si>
  <si>
    <t>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si>
  <si>
    <t>Significant accounting policies (Tables)</t>
  </si>
  <si>
    <t>Schedule Of Foreign Currency Exchange Rate Translation</t>
  </si>
  <si>
    <t>For the periods presented, the Company used the following exchange rates: Year end exchange rate as at: Average for the year ended: December 31, 2017 December 31, 2016 December 31, 2017 December 31, 2016 December 31, 2015 Canadian dollar 0.80 0.74 0.77 0.76 0.78 Australian dollar 0.78 0.72 0.77 0.74 0.75 Euro 1.20 1.06 1.13 1.11 1.11 Argentina Peso 0.06 0.06 0.06 0.07 0.11 RMB 0.15 0.14 0.15 0.15 1.16 Swedish Krona 0.12 0.11 0.12 0.12 0.12 Japanese Yen 0.01 0.01 0.01 0.01 0.01 Indian Rupee 0.0157 0.0147 0.0154 0.0150 0.0200</t>
  </si>
  <si>
    <t>Schedule of Property Plant and Equipment Components</t>
  </si>
  <si>
    <t>Property, plant and equipment are stated at cost. Depreciation is provided as follows: Assets Basis Rate Buildings Straight-line 15 years Computer equipment and software Straight-line 3 years Furniture and fixtures Straight-line 5 years Machinery and equipment Straight-line 8 – 10 years Leasehold improvements Straight-line Lease term</t>
  </si>
  <si>
    <t>Business Combinations (Tables)</t>
  </si>
  <si>
    <t>Schedule of Business Acquisitions, by Acquisition</t>
  </si>
  <si>
    <t>The following table summarizes the final allocation of the purchase price to the fair values of assets acquired and liabilities assumed at the date of the acquisition. Consideration allocated to: Final Purchase Price Allocation as of December 31, 2016 Cash and cash equivalents $ 45,344 Accounts receivable 42,954 Inventory 73,560 Property, plant and equipment 37,792 Intangible assets 4,240 Deferred income taxes, net (2,053 ) Other assets 12,962 Accounts payable and accrued liabilities (63,706 ) Other liabilities (15,888 ) Total net identifiable assets 135,205 Bargain purchase gain (35,808 ) Total consideration $ 99,397</t>
  </si>
  <si>
    <t>Business Acquisition, Pro Forma Information</t>
  </si>
  <si>
    <t>The following unaudited supplemental proforma information presents the consolidated financial results as if the acquisition of Fuel Systems had occurred on January 1, 2015. This supplemental proforma information has been prepared for comparative purposes and does not purport to be indicative of what would have occurred had the acquisition been made on January 1, 2015, nor are they indicative of any future results. 5. Business combinations (continued): Years ended December 31, 2016 2015 (Adjusted, Note 6) Revenue Revenue for the year $ 177,394 $ 103,304 Fuel Systems (prior to merger) 96,833 263,397 Proforma revenue for the year $ 274,227 $ 366,701 Net loss Net loss for the year $ (99,395 ) $ (99,154 ) Fuel Systems, net of transaction costs (prior to merger) (6,249 ) (47,135 ) Proforma adjustments (1) (28,951 ) (1,575 ) Proforma net loss for the year $ (134,595 ) $ (147,864 ) (1) Includes adjustments for the bargain purchase gain, additional interest expense for the convertible debt in all periods, and for transaction costs related to the merger with Fuel Systems.</t>
  </si>
  <si>
    <t>Sale of assets (Tables)</t>
  </si>
  <si>
    <t>Disposal Groups, Including Discontinued Operations</t>
  </si>
  <si>
    <t>The carrying amount of the major classes of assets and liabilities for the held-for-sale Industrial business segment at December 31, 2017 and December 31, 2016 are shown below: December 31, 2017 December 31, 2016 Cash $ 5,924 $ — Accounts receivable 7 10,518 Inventories — 17,324 Other current assets — 483 5,931 28,325 Property, plant, and equipment 233 5,106 Intangible assets — 1,026 Deferred income tax assets — 2,127 Other non-current assets — 514 233 8,773 Total assets classified as held for sale $ 6,164 $ 37,098 Accounts payable and accrued liabilities $ 7,305 $ 13,302 Income taxes payable 3,448 — Other current liabilities 269 1,914 11,022 15,216 Other non-current liabilities 1,478 8,207 Total liabilities classified as held for sale $ 12,500 $ 23,423 The following table presents financial results of the Industrial business segment which are included in net income from discontinued operations for the years ended December 31, 2017 and 2016: December 31, 2017 December 31, 2016 Product and service revenue $ 29,038 $ 47,501 Cost of product revenue 21,284 35,520 Research and development 2,048 3,475 General and administrative 4,797 3,324 Sales and marketing 1,754 2,393 29,883 44,712 Operating income (loss) from discontinued operations (845 ) 2,789 Net gain on sale of assets (58,310 ) — Other expenses (recovery) 220 (93 ) Income from discontinued operations before income tax 57,245 2,882 Income tax expense 6,118 1,060 Net income from discontinued operations $ 51,127 $ 1,822</t>
  </si>
  <si>
    <t>Accounts Receivable (Tables)</t>
  </si>
  <si>
    <t>Schedule of Accounts Receivable</t>
  </si>
  <si>
    <t xml:space="preserve"> December 31, 2017 December 31, 2016 Customer trade receivables $ 58,490 $ 62,763 Due from related parties (note 20) 156 488 Holdback receivables (note 6) 6,750 — Other receivables 4,337 4,982 Income tax receivable 1,232 1,638 Allowance for doubtful accounts (3,805 ) (3,211 ) $ 67,160 $ 66,660</t>
  </si>
  <si>
    <t>Inventories (Tables)</t>
  </si>
  <si>
    <t>Schedule of Inventories</t>
  </si>
  <si>
    <t xml:space="preserve"> December 31, 2017 December 31, 2016 Purchased parts and materials $ 36,054 $ 37,894 Work-in-process 2,409 3,794 Finished goods 11,587 11,095 Inventory on consignment 693 517 $ 50,743 $ 53,300</t>
  </si>
  <si>
    <t>Long-term investments (Tables)</t>
  </si>
  <si>
    <t>Schedule of Long-term investments</t>
  </si>
  <si>
    <t xml:space="preserve"> December 31, 2017 December 31, 2016 Cummins Westport Inc. (a) $ 6,799 $ 10,950 Weichai Westport Inc. 1,824 1,824 Other equity accounted investees 679 648 $ 9,302 $ 13,422 The Company recognized its share of CWI’s income and received dividends as follows: Years ended December 31, 2017 2016 2015 Investment income under the equity method $ 12,482 $ 5,606 $ 16,339 Dividends received 16,633 10,198 20,464 Assets, liabilities, revenue and expenses of CWI, are as follows: December 31, 2017 December 31, 2016 Current assets: Cash and short-term investments $ 91,720 $ 95,623 Accounts receivable 10,925 5,018 Other current assets — 209 Long-term assets: Property, plant and equipment 1,245 1,074 Deferred income tax assets 28,096 45,321 Total assets $ 131,986 $ 147,245 Current liabilities: Current portion of warranty liability $ 25,866 $ 26,206 Current portion of deferred revenue 22,157 20,070 Accounts payable and accrued liabilities 12,603 7,125 60,626 53,401 Long-term liabilities: Warranty liability 16,253 27,282 Deferred revenue 38,321 41,788 Other long-term liabilities 3,175 2,863 57,749 71,933 Total liabilities $ 118,375 $ 125,334 Years ended December 31, 2017 2016 2015 Product revenue $ 235,220 $ 205,235 $ 274,033 Parts revenue 82,077 71,230 57,849 317,297 276,465 331,882 Cost of revenue and expenses: Cost of product and parts revenue 207,840 199,317 230,508 Research and development 30,733 36,066 30,165 General and administrative 1,113 1,136 1,414 Sales and marketing 19,675 23,047 21,236 Foreign exchange (gain) loss 51 8 28 Bank charges, interest and other 609 695 817 260,021 260,269 284,168 Income from operations 57,276 16,196 47,714 Interest and investment income 982 552 367 Income before income taxes 58,258 16,748 48,081 Income tax expense (recovery): Current 16,068 4,680 19,785 Deferred (1) 17,226 856 (1,565 ) 33,294 5,536 18,220 Income for the year $ 24,964 $ 11,212 $ 29,861 (1) As a result of the U.S. tax reform substantially enacted in the fourth quarter of 2017, CWI recorded a deferred tax expense of $13,423 in 2017 arising from related adjustments to deferred income tax assets. </t>
  </si>
  <si>
    <t>Schedule of Variable Interest Entities</t>
  </si>
  <si>
    <t>The carrying amount and maximum exposure to losses relating to CWI were as follows: Balance at December 31, 2017 Balance at December 31, 2016 Carrying Maximum Carrying Maximum Equity method investment in CWI $ 6,799 $ 6,799 $ 10,950 $ 10,950 Accounts receivable in CWI 150 150 236 236</t>
  </si>
  <si>
    <t>Property, plant and equipment (Tables)</t>
  </si>
  <si>
    <t>Property, Plant and Equipment</t>
  </si>
  <si>
    <t xml:space="preserve"> Accumulated Net book December 31, 2017 Cost depreciation value Land and buildings $ 4,947 $ 1,412 $ 3,535 Computer equipment and software 7,742 7,438 304 Furniture and fixtures 5,844 4,085 1,759 Machinery and equipment 91,995 33,543 58,452 Leasehold improvements 14,079 7,763 6,316 $ 124,607 $ 54,241 $ 70,366 Accumulated Net book December 31, 2016 Cost depreciation value Land and buildings $ 4,471 $ 1,127 $ 3,344 Computer equipment and software 8,682 6,970 1,712 Furniture and fixtures 6,004 2,544 3,460 Machinery and equipment 72,992 33,893 39,099 Leasehold improvements 13,597 6,636 6,961 $ 105,746 $ 51,170 $ 54,576</t>
  </si>
  <si>
    <t>Intangible assets (Tables)</t>
  </si>
  <si>
    <t>Schedule of Finite-Lived Intangible Assets</t>
  </si>
  <si>
    <t xml:space="preserve"> Accumulated Net book December 31, 2017 Cost amortization value Patents and trademarks $ 22,031 $ 6,995 $ 15,036 Technology 5,400 4,059 1,341 Customer contracts 12,964 8,404 4,560 Other intangibles 351 345 6 Total $ 40,746 $ 19,803 $ 20,943 Accumulated Net book December 31, 2016 Cost amortization value Patents and trademarks $ 19,679 $ 5,028 $ 14,651 Technology 4,735 3,068 1,667 Customer contracts 11,419 6,053 5,366 Other intangibles 319 171 148 Total $ 36,152 $ 14,320 $ 21,832</t>
  </si>
  <si>
    <t>Goodwill (Tables)</t>
  </si>
  <si>
    <t>Schedule of Goodwill</t>
  </si>
  <si>
    <t>A continuity of goodwill is as follows: December 31, 2017 December 31, 2016 Balance, beginning of year $ 2,923 $ 3,008 Impact of foreign exchange changes 401 (85 ) Balance, end of year $ 3,324 $ 2,923</t>
  </si>
  <si>
    <t>Accounts payable and accrued liabilities (Tables)</t>
  </si>
  <si>
    <t>Schedule of Accounts Payable and Accrued Liabilities</t>
  </si>
  <si>
    <t xml:space="preserve"> December 31, 2017 December 31, 2016 Trade accounts payable $ 60,705 $ 59,096 Accrued payroll 17,188 11,617 Accrued interest 1,567 1,977 Due to related parties (note 20) — 1,191 Taxes payable 511 695 Other payables 7,179 5,367 $ 87,150 $ 79,943</t>
  </si>
  <si>
    <t>Restructuring, termination and other exit obligations (Tables)</t>
  </si>
  <si>
    <t>Summary of restructuring, termination and other exit obligations</t>
  </si>
  <si>
    <t xml:space="preserve"> Years ended December 31, 2017 2016 Termination Lease-exit Total Termination Lease-exit Total Balance, beginning of year $ 3,278 $ 10,845 $ 14,123 $ — $ — $ — Additions 5,785 69 5,854 7,198 11,802 19,000 Additions: Interest and other — 698 698 — 509 509 Payments (8,085 ) (6,102 ) (14,187 ) (3,876 ) (1,196 ) (5,072 ) Impact of foreign exchange 222 431 653 (44 ) (270 ) (314 ) Change in estimate (24 ) (4,148 ) (4,172 ) — — — Balance, end of year 1,176 1,793 2,969 3,278 10,845 14,123 Less: current portion (1,176 ) (1,793 ) (2,969 ) (2,903 ) (2,505 ) (5,408 ) Long-term portion $ — $ — $ — $ 375 $ 8,340 $ 8,715</t>
  </si>
  <si>
    <t>Long-term debt (Tables)</t>
  </si>
  <si>
    <t>Schedule of Long-term Debt Instruments</t>
  </si>
  <si>
    <t xml:space="preserve"> December 31, 2017 December 31, 2016 Term loan facility, net of debt issuance costs (a) 18,987 — Senior financing (b) 10,901 10,553 Convertible debt (c) 17,335 17,286 Other bank financing (d) 6,562 9,949 Capital lease obligations (e) 637 781 Subordinated debenture notes (f) — 40,463 Balance, end of period $ 54,422 $ 79,032 Current portion (8,993 ) (48,097 ) Long-term portion $ 45,429 $ 30,935</t>
  </si>
  <si>
    <t>Schedule of Maturities of Long-term Debt</t>
  </si>
  <si>
    <t>The carrying value of principal repayment schedule of the long-term debt is as follows for the years ending December 31: Term loan facility Senior financing Convertible debt Other bank financing Capital lease obligations Total 2018 $ 1,747 $ 1,838 $ — $ 5,122 $ 286 $ 8,993 2019 3,747 1,971 — 360 139 6,217 2020 5,747 2,106 — 360 100 8,313 2021 7,746 2,363 17,335 360 80 27,884 2022 and thereafter — 2,623 — 360 32 3,015 $ 18,987 $ 10,901 $ 17,335 $ 6,562 $ 637 $ 54,422 The minimum repayments including interest are as follows, for the years ending December 31: 2018 $ 2,390 2019 4,682 2020 6,240 2021 7,572 2022 6,240 2023 and thereafter 7,920 $ 35,044</t>
  </si>
  <si>
    <t>Long-term royalty payable (Tables)</t>
  </si>
  <si>
    <t>Schedule of Long-term Royalty Payable</t>
  </si>
  <si>
    <t>A continuity schedule of the long-term royalty payable is as follows: December 31, 2017 December 31, 2016 Balance, beginning of year $ 21,562 $ — Issuance of debentures — 17,500 Accretion expense 3,168 4,062 Repayment (10,935 ) — Additional finance charge from prepayment 5,236 — Balance, end of year 19,031 21,562 Current portion (2,390 ) (1,500 ) Long-term portion $ 16,641 $ 20,062</t>
  </si>
  <si>
    <t>Warranty liability (Tables)</t>
  </si>
  <si>
    <t>Schedule of Product Warranty Liability</t>
  </si>
  <si>
    <t>A continuity of the warranty liability is as follows: Years ended December 31, 2017 2016 2015 Balance, beginning of year $ 12,239 $ 13,991 $ 23,109 Warranty assumed on acquisition — 3,173 — Warranty claims (3,022 ) (8,002 ) (9,438 ) Warranty accruals 1,446 1,719 427 Change in estimate (2,963 ) — — Impact of foreign exchange changes (914 ) 1,358 (107 ) Balance, end of year 6,786 12,239 13,991 Less: Current portion (3,956 ) (6,032 ) (5,554 ) Long-term portion $ 2,830 $ 6,207 $ 8,437</t>
  </si>
  <si>
    <t>Share capital, stock options and other stock-based plans (Tables)</t>
  </si>
  <si>
    <t>Share-based Compensation Arrangement by Share-based Payment Award [Line Items]</t>
  </si>
  <si>
    <t>Schedule Of Share Based Compensation Arrangement By Share Based Payment Award Intrinsic Value</t>
  </si>
  <si>
    <t>The aggregate intrinsic value of the Company’s share units at December 31, 2017 and 2016 are as follows: December 31, 2017 December 31, 2016 CDN$ CDN$ Share units: Outstanding $ 21,332 $ 10,130 Exercisable 3,009 2,874</t>
  </si>
  <si>
    <t>Schedule of Employee Service Share-based Compensation, Allocation of Recognized Period Costs</t>
  </si>
  <si>
    <t>Stock-based compensation associated with the Unit plans and the stock option plan is included in operating expenses as follows: Years ended December 31, 2017 2016 2015 Research and development $ 1,182 $ 6,010 $ 9,915 General and administrative 5,450 2,334 2,224 Sales and marketing 329 2,106 2,732 $ 6,961 $ 10,450 $ 14,871</t>
  </si>
  <si>
    <t>Westport Omnibus Plan and the former Amended and Restated Unit Plan</t>
  </si>
  <si>
    <t>Schedule of Share-based Compensation, Stock Options, Activity</t>
  </si>
  <si>
    <t>A continuity of the Units issued under the Westport Omnibus Plan and the former Amended and Restated Unit Plan as of December 31, 2017 , December 31, 2016 and December 31, 2015 are as follows: December 31, 2017 December 31, 2016 December 31, 2015 Number of units Weighted average grant date fair value (CDN $) Number of units Weighted average grant date fair value (CDN $) Number of units Weighted average grant date fair value (CDN $) Outstanding, beginning of year 6,664,591 $ 6.75 9,657,921 $ 7.62 5,337,873 $ 10.27 Granted 993,659 2.18 684,402 2.90 5,556,630 6.74 Exercised/vested (2,045,617 ) 6.31 (845,491 ) 10.26 (575,024 ) 11.49 Forfeited/expired (1,102,643 ) 6.51 (2,832,241 ) 6.60 (661,558 ) 10.34 Outstanding, end of year 4,509,990 $ 6.00 6,664,591 $ 6.75 9,657,921 $ 7.62 Units outstanding and exercisable, end of year 636,073 $ 5.38 1,891,008 $ 7.77 1,150,294 $ 9.58</t>
  </si>
  <si>
    <t>Income taxes (Tables)</t>
  </si>
  <si>
    <t>Schedule of Effective Income Tax Rate Reconciliation</t>
  </si>
  <si>
    <t>The Company’s income tax provision differs from that calculated by applying the combined enacted Canadian federal and provincial statutory income tax rate of 26% for the year ended December 31, 2017 (year ended December 31, 2016 – 26% ; year ended December 31, 2015 – 26% ) as follows: Years ended December 31, 2017 2016 2015 (Adjusted, Note 6) Loss before income taxes $ (65,530 ) $ (95,445 ) $ (98,423 ) Expected income tax recovery (17,055 ) (24,816 ) (25,580 ) Increase (reduction) in income taxes resulting from: Non-deductible stock-based compensation 786 2,176 3,553 Other permanent differences 3,185 5,543 (76 ) Withholding taxes 444 1,109 1,429 Change in enacted tax rates 22,960 — — Foreign tax rate differences, foreign exchange and other adjustments 138 (4,560 ) (138 ) Non-taxable income from equity investment (3,245 ) 925 (4,313 ) Change in valuation allowance (11,637 ) 32,583 21,036 Goodwill impairment — — 4,820 Change in uncertain tax position — 301 — Bargain purchase gain — (9,311 ) — Income tax expense (recovery) $ (4,424 ) $ 3,950 $ 731</t>
  </si>
  <si>
    <t>Schedule of Deferred Tax Assets and Liabilities</t>
  </si>
  <si>
    <t>The significant components of the deferred income tax assets and liabilities are as follows: December 31, 2017 December 31, 2016 Deferred income tax assets: Net loss carry forwards $ 189,627 $ 190,885 Intangible assets 6,502 10,319 Property, plant and equipment 13,046 11,879 Warranty liability 3,290 4,056 Foreign tax credits 5,241 5,233 Inventory 4,668 3,806 Research and development 5,795 4,710 Other 13,190 15,288 Total gross deferred income tax assets 241,359 246,176 Valuation allowance (239,511 ) (244,536 ) Total deferred income tax assets 1,848 1,640 Deferred income tax liabilities: Intangible assets (4,062 ) (4,517 ) Property, plant and equipment (231 ) (596 ) Other (323 ) (796 ) Total deferred income tax liabilities (4,616 ) (5,909 ) Total net deferred income tax liabilities $ (2,768 ) $ (4,269 ) Allocated as follows: Deferred income tax assets 1,848 1,640 Deferred income tax liabilities (4,616 ) (5,909 ) Total net deferred income tax liabilities $ (2,768 ) $ (4,269 )</t>
  </si>
  <si>
    <t>Schedule of Components of Income Tax Expense (Benefit)</t>
  </si>
  <si>
    <t>The components of the Company’s income tax expense (recovery) are as follows: Income tax expense (recovery) Net income (loss) before income taxes Current Deferred Total Years ended December 31, 2017 Canada $ (61,458 ) (3,737 ) (17 ) $ (3,754 ) United States 3,023 17 — 17 Italy 2,433 493 (1,470 ) (977 ) Other (9,528 ) 447 (157 ) 290 $ (65,530 ) $ (2,780 ) $ (1,644 ) $ (4,424 ) Years ended December 31, 2016 (Adjusted, note 6) Canada $ (104,060 ) $ 56 $ 120 $ 176 United States 14,926 7 — 7 Italy (4,324 ) 192 1,440 1,632 Other (1,987 ) 1,355 780 2,135 $ (95,445 ) $ 1,610 $ 2,340 $ 3,950 Years ended December 31, 2015 Canada $ (44,739 ) $ 793 $ 228 $ 1,021 United States (22,227 ) 9 — 9 Italy (20,695 ) 389 (566 ) (177 ) Other (10,762 ) 54 (176 ) (122 ) $ (98,423 ) $ 1,245 $ (514 ) $ 731</t>
  </si>
  <si>
    <t>Summary of Operating Loss Carryforwards</t>
  </si>
  <si>
    <t>The Company has loss carry-forwards in the various tax jurisdictions available to offset future taxable income as follows: Expiring in: 2018 2019 2020 2021 and later Total Canada $ — $ — $ — $ 482,755 $ 482,755 Italy — — — 17,354 17,354 United States — — — 105,325 105,325 Sweden — — — 21,118 21,118 Other 1,036 6,417 4,934 15,605 27,992 Total $ 1,036 $ 6,417 $ 4,934 $ 642,157 $ 654,544</t>
  </si>
  <si>
    <t>Related party transactions (Tables)</t>
  </si>
  <si>
    <t>Schedule of Cost Reimbursements</t>
  </si>
  <si>
    <t>The following table sets forth amounts that are included within the captions noted on the consolidated balance sheets, representing related party transactions with the Company: December 31, 2017 December 31, 2016 Receivables: Entities related to Mariano Costamagna (a) $ N/A $ 237 Cummins Westport Inc. (b) 150 236 Ideas &amp; Motion S.r.L. (c) 6 15 $ 156 $ 488 Payables: Entities related to Mariano Costamagna (a) $ N/A $ 1,191 (a) Entities related to Mariano Costamagna include: Bianco S.p.A, TCN S.r.L., Biemmedue S.p.A, MTM Hydro S.r.L., Immobiliare IV Marzo, Delizie Bakery S.r.L., Galup S.r.L., TCN Vd S.r.L., Europlast S.r.L., A.R.S. Elettromeccanica S.r.L., Ningbo Topclean Mechanical Technology Co. Ltd., and Erretre S.r.L.. (b) Pursuant to the amended and restated Joint Venture Agreement, Westport engages in transactions with CWI (see note 9). Amounts receivable relate to costs incurred by the Company on behalf of CWI. The amounts are generally reimbursed by CWI to the Company in the month following the month in which the payable is incurred. 20. Related party transactions (continued): (c) Ideas &amp; Motion S.r.L is an Italian consulting and services company in which the Company owns an equity ownership interest of 14.28% . Years ended December 31, 2017 2016 Purchases Sales Purchases Sales Related party company: Entities related to Mariano Costamagna $ N/A $ N/A $ 2,592 $ 412 Cummins Westport Inc. — 2,721 — 2,744 Ideas &amp; Motion S.r.L. — 69 — 43 $ — $ 2,790 $ 2,592 $ 3,199 (d) Other transactions with related parties: Peter Yu, founder and managing partner of Cartesian, was elected as a Director of the Company in January 2016 in connection with the convertible debt (note 15(c)) and royalty payable (note 16), which are related party balances. The Company made an interest payment on the convertible debt of $919 in 2017 to Cartesian. In addition, the Company made a payment of $10,935 to Cartesian relating to the royalty payable during the year ended December 31, 2017 and has continued to accrue interest in accordance with the terms of the agreements. In addition, fees of $250 were paid to Cartesian during the year ended December 31, 2017.</t>
  </si>
  <si>
    <t>Commitments and contingencies (Tables)</t>
  </si>
  <si>
    <t>Schedule of Future Minimum Rental Payments for Operating Leases</t>
  </si>
  <si>
    <t>The Company has obligations under operating lease arrangements that require the following minimum annual payments during the respective fiscal years: 2018 $ 7,165 2019 4,518 2020 3,129 2021 1,319 2022 1,129 Thereafter 555 $ 17,815</t>
  </si>
  <si>
    <t>Segment information (Tables)</t>
  </si>
  <si>
    <t>Reconciliation of Revenue from Segments to Consolidated</t>
  </si>
  <si>
    <t xml:space="preserve"> Years ended December 31, 2017 2016 2015 Revenue: Automotive $ 239,393 $ 172,232 $ 100,108 Corporate and Technology Investments 7,670 5,162 3,196 CWI 317,297 276,465 331,882 WWI — 29,931 185,967 Total segment revenues 564,360 483,790 621,153 Less: equity investees' revenue (317,297 ) (306,396 ) (517,849 ) Consolidated revenue from continuing operations $ 247,063 $ 177,394 $ 103,304 Consolidated revenue from discontinuing operations $ 29,038 $ 47,501 $ —</t>
  </si>
  <si>
    <t>Reconciliation of Operating Loss from Segments to Consolidated</t>
  </si>
  <si>
    <t xml:space="preserve"> Years ended December 31, 2017 2016 2015 Operating income (loss): Automotive $ (808 ) $ (18,136 ) $ (21,855 ) Corporate and Technology Investments (60,332 ) (76,118 ) (77,283 ) Restructuring (1,682 ) (19,000 ) — Foreign exchange gain (loss) (562 ) (6,565 ) 11,601 Impairment of long lived assets, net (1,550 ) (4,843 ) (22,722 ) CWI 57,276 29,782 51,011 WWI — 718 3,784 Total segment operating loss (7,658 ) (94,162 ) (55,464 ) Less: equity investees’ operating income (57,276 ) (30,500 ) (54,795 ) Consolidated loss from continuing operations $ (64,934 ) $ (124,662 ) $ (110,259 ) Consolidated income (loss) from discontinued operations $ (845 ) $ 2,789 $ —</t>
  </si>
  <si>
    <t>Schedule of Segment Reporting Information</t>
  </si>
  <si>
    <t xml:space="preserve"> Years ended December 31, 2017 2016 2015 Total additions to long-lived assets, excluding business combinations: Automotive $ 3,388 $ 3,364 $ 1,350 Corporate and Technology Investments 21,900 5,290 3,495 $ 25,288 $ 8,654 $ 4,845</t>
  </si>
  <si>
    <t>Schedule Of Geographical Revenue Information</t>
  </si>
  <si>
    <t>It is impracticable for the Company to provide geographical revenue information by individual countries; however, it is practicable to provide it by geographical regions. Product and service and other revenues are attributable to geographical regions based on location of the Company’s customers and presented as a percentage of the Company’s product and service revenues are as follows: % of total product revenue and service and other revenue Years ended December 31, 2017 2016 2015 Europe 60 % 63 % 48 % Americas 20 % 23 % 40 % Asia 12 % 12 % 12 % Others 8 % 2 % — %</t>
  </si>
  <si>
    <t>Schedule Of Allocation Of The Total Assets</t>
  </si>
  <si>
    <t>Total assets are allocated as follows : Total assets by operating segment Years ended December 31 2017 2016 Automotive $ 257,374 $ 270,594 Industrial — — Corporate and Technology Investments and unallocated assets 50,084 23,768 CWI 131,986 147,245 $ 439,444 $ 441,607 Add: assets held for sale 6,164 37,098 Less: equity investees’ total assets (131,986 ) (147,245 ) Total consolidated assets $ 313,622 $ 331,460</t>
  </si>
  <si>
    <t>Schedule of Assets by Segment</t>
  </si>
  <si>
    <t>The Company’s long-lived assets consist of property, plant and equipment (fixed assets), intangible assets and goodwill. Long-lived assets information by geographic area: December 31, 2017 Fixed assets Intangible assets and goodwill Total Italy $ 25,221 $ 19,476 $ 44,697 Canada 39,732 317 40,049 United States 1,587 — 1,587 Rest of Europe 2,860 4,474 7,334 Asia Pacific 2,211 — 2,211 71,611 24,267 95,878 Less: equity investees' long lived assets (1,245 ) — (1,245 ) Total consolidated long-lived assets $ 70,366 $ 24,267 $ 94,633 December 31, 2016 (Adjusted, note 6) Fixed assets Intangible assets and goodwill Total Italy $ 26,713 $ 19,942 $ 46,655 Canada 19,429 351 19,780 United States 3,699 — 3,699 Rest of Europe 2,712 4,462 7,174 Asia Pacific 3,097 — 3,097 55,650 24,755 80,405 Less: equity investees' long lived assets (1,074 ) — (1,074 ) Total consolidated long-lived assets $ 54,576 $ 24,755 $ 79,331</t>
  </si>
  <si>
    <t>Financial instruments (Tables)</t>
  </si>
  <si>
    <t>Contractual Obligation, Fiscal Year Maturity Schedule</t>
  </si>
  <si>
    <t>The following are the contractual maturities of financial obligations as at December 31, 2017 : Carrying amount Contractual cash flows &lt; 1 year 1-3 years 4-5 years &gt;5 years Accounts payable and accrued liabilities $ 87,150 $ 87,150 $ 87,150 $ — $ — $ — Restructuring obligation (note 14) 2,969 2,969 2,969 — — — Term loan facility (note 15 (a)) 18,987 26,868 5,362 13,116 8,390 — Senior revolving financing (note 15 (b)) 10,901 11,742 2,195 4,475 5,072 — Convertible debt (note 15 (c)) 17,335 22,711 1,575 3,150 17,986 — Other bank financing (note 15 (d)) 6,562 6,645 5,191 732 722 — Capital lease obligations (note 15 (e)) 637 675 309 253 113 — Long-term royalty payable (note 16) 19,031 35,044 2,011 11,056 14,057 7,920 Operating lease commitments — 17,815 9,032 6,458 2,186 139 $ 163,572 $ 211,619 $ 115,794 $ 39,240 $ 48,526 $ 8,059</t>
  </si>
  <si>
    <t>Schedule of Foreign Exchange Contracts, Statement of Financial Position</t>
  </si>
  <si>
    <t>The Company’s functional currency is the Canadian dollar. The U.S. dollar amount of financial instruments subject to exposure to foreign currency risk reflected in the consolidated balance sheet at December 31, 2017 is as follows: US Dollars Cash and cash equivalents $ 30,859 Accounts receivable 10,624 Accounts payable 3,594 Long-term debt, including current portion 36,322 Long-term royalty payable, including current portion 19,031</t>
  </si>
  <si>
    <t>Liquidity and going concern (Details) - USD ($) $ in Thousands</t>
  </si>
  <si>
    <t>Net working capital</t>
  </si>
  <si>
    <t>Debt and capital lease obligations</t>
  </si>
  <si>
    <t>Net Cash Provided by (Used in) Operating Activities, Continuing Operations</t>
  </si>
  <si>
    <t>Significant accounting policies - Exchange Rates (Details)</t>
  </si>
  <si>
    <t>Canadian dollar</t>
  </si>
  <si>
    <t>Schedule of Foreign Currency [Line Items]</t>
  </si>
  <si>
    <t>Foreign current exchange rate at year end</t>
  </si>
  <si>
    <t>Average foreign currency exchange rate</t>
  </si>
  <si>
    <t>Australian dollar</t>
  </si>
  <si>
    <t>Euro</t>
  </si>
  <si>
    <t>Argentina Peso</t>
  </si>
  <si>
    <t>RMB</t>
  </si>
  <si>
    <t>Swedish Krona</t>
  </si>
  <si>
    <t>Japanese Yen</t>
  </si>
  <si>
    <t>Indian Rupee</t>
  </si>
  <si>
    <t>Significant accounting policies - Property, Plant and Equipment (Details 1)</t>
  </si>
  <si>
    <t>Buildings</t>
  </si>
  <si>
    <t>Property, Plant and Equipment [Line Items]</t>
  </si>
  <si>
    <t>Useful life (in years)</t>
  </si>
  <si>
    <t>15 years</t>
  </si>
  <si>
    <t>Computer equipment and software</t>
  </si>
  <si>
    <t>3 years</t>
  </si>
  <si>
    <t>Furniture and fixtures</t>
  </si>
  <si>
    <t>5 years</t>
  </si>
  <si>
    <t>Machinery and equipment | Minimum</t>
  </si>
  <si>
    <t>8 years</t>
  </si>
  <si>
    <t>Machinery and equipment | Maximum</t>
  </si>
  <si>
    <t>10 years</t>
  </si>
  <si>
    <t>Significant accounting policies (Details Textual)</t>
  </si>
  <si>
    <t>Minimum</t>
  </si>
  <si>
    <t>Finite-Lived Intangible Assets [Line Items]</t>
  </si>
  <si>
    <t>Finite-lived intangible asset, useful life</t>
  </si>
  <si>
    <t>Product specific experience (months)</t>
  </si>
  <si>
    <t>12 months</t>
  </si>
  <si>
    <t>Clear experience trend (months)</t>
  </si>
  <si>
    <t>24 months</t>
  </si>
  <si>
    <t>Maximum</t>
  </si>
  <si>
    <t>20 years</t>
  </si>
  <si>
    <t>15 months</t>
  </si>
  <si>
    <t>36 months</t>
  </si>
  <si>
    <t>Business Combinations (Details Textual) $ / shares in Units, $ in Thousands</t>
  </si>
  <si>
    <t>Jun. 01, 2016USD ($)$ / sharesshares</t>
  </si>
  <si>
    <t>Dec. 31, 2017USD ($)</t>
  </si>
  <si>
    <t>Dec. 31, 2016USD ($)</t>
  </si>
  <si>
    <t>Dec. 31, 2015USD ($)</t>
  </si>
  <si>
    <t>Business Acquisition [Line Items]</t>
  </si>
  <si>
    <t>Bargain purchase gain</t>
  </si>
  <si>
    <t>Merger with Fuel Systems Solutions, Inc.</t>
  </si>
  <si>
    <t>Common shares issued for each share held in Fuel Systems</t>
  </si>
  <si>
    <t>Business acquisition, shares issued (in shares) | shares</t>
  </si>
  <si>
    <t>Business acquisition, shares issued (in USD per share) | $ / shares</t>
  </si>
  <si>
    <t>Purchase price</t>
  </si>
  <si>
    <t>Acquisition related costs</t>
  </si>
  <si>
    <t>Merger with Fuel Systems Solutions, Inc. | Restricted Stock Units (RSUs)</t>
  </si>
  <si>
    <t>Restricted stock units issued in merger (in shares) | shares</t>
  </si>
  <si>
    <t>Business Combinations - Purchase Price Allocation (Details) - USD ($) $ in Thousands</t>
  </si>
  <si>
    <t>Jun. 01, 2016</t>
  </si>
  <si>
    <t>Purchase Price Allocation</t>
  </si>
  <si>
    <t>Inventory</t>
  </si>
  <si>
    <t>Deferred income taxes, net</t>
  </si>
  <si>
    <t>Other assets</t>
  </si>
  <si>
    <t>Other liabilities</t>
  </si>
  <si>
    <t>Total net assets acquired</t>
  </si>
  <si>
    <t>Total consideration</t>
  </si>
  <si>
    <t>Business Combinations - Pro Forma Results (Details) - USD ($) $ in Thousands</t>
  </si>
  <si>
    <t>Revenue for the year</t>
  </si>
  <si>
    <t>Fuel Systems (prior to merger)</t>
  </si>
  <si>
    <t>Pro forma revenue for the period</t>
  </si>
  <si>
    <t>Fuel Systems, net of transaction costs (prior to merger)</t>
  </si>
  <si>
    <t>Proforma adjustments</t>
  </si>
  <si>
    <t>Proforma net loss for the year</t>
  </si>
  <si>
    <t>Sale of assets (Details) - USD ($) $ in Thousands</t>
  </si>
  <si>
    <t>May 30, 2017</t>
  </si>
  <si>
    <t>Apr. 28, 2017</t>
  </si>
  <si>
    <t>Mar. 22, 2018</t>
  </si>
  <si>
    <t>Income Statement, Balance Sheet and Additional Disclosures by Disposal Groups, Including Discontinued Operations [Line Items]</t>
  </si>
  <si>
    <t>Consideration for sale of segment</t>
  </si>
  <si>
    <t>Proceeds from divestiture of businesses net</t>
  </si>
  <si>
    <t>Indemnity holdback amount</t>
  </si>
  <si>
    <t>Net gain on sale of assets</t>
  </si>
  <si>
    <t>Consideration for royalty payable, percent</t>
  </si>
  <si>
    <t>15.00%</t>
  </si>
  <si>
    <t>Auxiliary Power Unit</t>
  </si>
  <si>
    <t>Working capital adjustment</t>
  </si>
  <si>
    <t>Contingent consideration</t>
  </si>
  <si>
    <t>Auxiliary Power Unit | Subsequent Event</t>
  </si>
  <si>
    <t>Indemnity holdback amount received</t>
  </si>
  <si>
    <t>Sale of assets Balance Sheet (Details) - USD ($) $ in Thousands</t>
  </si>
  <si>
    <t>Disposal Group, Including Discontinued Operation, Assets, Current [Abstract]</t>
  </si>
  <si>
    <t>Other current assets</t>
  </si>
  <si>
    <t>Current Assets</t>
  </si>
  <si>
    <t>Disposal Group, Including Discontinued Operation, Assets, Noncurrent [Abstract]</t>
  </si>
  <si>
    <t>Property, plant, and equipment</t>
  </si>
  <si>
    <t>Deferred income tax assets</t>
  </si>
  <si>
    <t>Other non-current assets</t>
  </si>
  <si>
    <t>Non-current Assets</t>
  </si>
  <si>
    <t>Total assets classified as held for sale</t>
  </si>
  <si>
    <t>Disposal Group, Including Discontinued Operation, Liabilities, Current [Abstract]</t>
  </si>
  <si>
    <t>Income taxes payable</t>
  </si>
  <si>
    <t>Other current liabilities</t>
  </si>
  <si>
    <t>Current Liabilities</t>
  </si>
  <si>
    <t>Other non-current liabilities</t>
  </si>
  <si>
    <t>Total liabilities classified as held for sale</t>
  </si>
  <si>
    <t>Sale of assets Financial Results (Details) - USD ($) $ in Thousands</t>
  </si>
  <si>
    <t>Disposal Group, Including Discontinued Operation, Income Statement Disclosures [Abstract]</t>
  </si>
  <si>
    <t>Product and service revenue</t>
  </si>
  <si>
    <t>Operating Expenses</t>
  </si>
  <si>
    <t>Operating income (loss) from discontinued operations</t>
  </si>
  <si>
    <t>Other expenses (recovery)</t>
  </si>
  <si>
    <t>Income from discontinued operations before income tax</t>
  </si>
  <si>
    <t>Income tax expense</t>
  </si>
  <si>
    <t>Net income from discontinued operations</t>
  </si>
  <si>
    <t>Accounts Receivable (Details) - USD ($) $ in Thousands</t>
  </si>
  <si>
    <t>Customer trade receivables</t>
  </si>
  <si>
    <t>Due from related parties (note 20)</t>
  </si>
  <si>
    <t>Holdback receivables (note 6)</t>
  </si>
  <si>
    <t>Other receivables</t>
  </si>
  <si>
    <t>Income tax receivable</t>
  </si>
  <si>
    <t>Allowance for doubtful accounts</t>
  </si>
  <si>
    <t>Inventories (Details) - USD ($) $ in Thousands</t>
  </si>
  <si>
    <t>Purchased parts and materials</t>
  </si>
  <si>
    <t>Work-in-process</t>
  </si>
  <si>
    <t>Finished goods</t>
  </si>
  <si>
    <t>Inventory on consignment</t>
  </si>
  <si>
    <t>Inventory Net</t>
  </si>
  <si>
    <t>Inventories (Details Textual) - USD ($) $ in Thousands</t>
  </si>
  <si>
    <t>Long-term investments (Details) - USD ($) $ in Thousands</t>
  </si>
  <si>
    <t>Schedule of Equity Method Investments [Line Items]</t>
  </si>
  <si>
    <t>Cummins Westport, Inc.</t>
  </si>
  <si>
    <t>Weichai Westport, Inc.</t>
  </si>
  <si>
    <t>Other equity accounted investees</t>
  </si>
  <si>
    <t>Long-term investments (Details Cummins Westport) - USD ($) $ in Thousands</t>
  </si>
  <si>
    <t>Equity method investment, profit sharing percentage</t>
  </si>
  <si>
    <t>75.00%</t>
  </si>
  <si>
    <t>Investment income under the equity method</t>
  </si>
  <si>
    <t>Dividends received</t>
  </si>
  <si>
    <t>25.00%</t>
  </si>
  <si>
    <t>Equity method investment, ownership percentage</t>
  </si>
  <si>
    <t>50.00%</t>
  </si>
  <si>
    <t>Other Noncurrent Assets | Cummins Westport, Inc.</t>
  </si>
  <si>
    <t>Carrying amount</t>
  </si>
  <si>
    <t>Maximum exposure to loss</t>
  </si>
  <si>
    <t>Other Current Assets | Cummins Westport, Inc.</t>
  </si>
  <si>
    <t>Long-term investments (Details 1) - USD ($) $ in Thousands</t>
  </si>
  <si>
    <t>Long-term assets:</t>
  </si>
  <si>
    <t>Cash and short-term investments</t>
  </si>
  <si>
    <t>Current portion of warranty liability</t>
  </si>
  <si>
    <t>Current portion of deferred revenue</t>
  </si>
  <si>
    <t>Current liabilities</t>
  </si>
  <si>
    <t>Long-term liabilities:</t>
  </si>
  <si>
    <t>Long-term liabilities</t>
  </si>
  <si>
    <t>Total liabilities</t>
  </si>
  <si>
    <t>Parts revenue</t>
  </si>
  <si>
    <t>Total revenue</t>
  </si>
  <si>
    <t>Cost of product and parts revenue</t>
  </si>
  <si>
    <t>Bank charges, interest and other</t>
  </si>
  <si>
    <t>Income from operations</t>
  </si>
  <si>
    <t>Interest and investment income</t>
  </si>
  <si>
    <t>Income before income taxes</t>
  </si>
  <si>
    <t>Income tax expense (recovery):</t>
  </si>
  <si>
    <t>Income for the year</t>
  </si>
  <si>
    <t>Deferred income tax expense</t>
  </si>
  <si>
    <t>Property, plant and equipment - Schedule of PPE (Details) - USD ($) $ in Thousands</t>
  </si>
  <si>
    <t>Cost</t>
  </si>
  <si>
    <t>Accumulated depreciation</t>
  </si>
  <si>
    <t>Land and buildings</t>
  </si>
  <si>
    <t>Machinery and equipment</t>
  </si>
  <si>
    <t>Leasehold improvements</t>
  </si>
  <si>
    <t>Property, plant and equipment - Narrative (Details) - USD ($) $ in Thousands</t>
  </si>
  <si>
    <t>Impairment of long lived assets</t>
  </si>
  <si>
    <t>Impairment of PPE</t>
  </si>
  <si>
    <t>Depreciation</t>
  </si>
  <si>
    <t>Depreciation expense included in cost of sales</t>
  </si>
  <si>
    <t>Intangible assets - Finite-lived Assets (Details) - USD ($) $ in Thousands</t>
  </si>
  <si>
    <t>Accumulated amortization</t>
  </si>
  <si>
    <t>Net book value</t>
  </si>
  <si>
    <t>Patents and trademarks</t>
  </si>
  <si>
    <t>Technology</t>
  </si>
  <si>
    <t>Customer contracts</t>
  </si>
  <si>
    <t>Other intangibles</t>
  </si>
  <si>
    <t>Intangible assets - Narrative (Details) - USD ($) $ in Thousands</t>
  </si>
  <si>
    <t>Amortization of intangible assets</t>
  </si>
  <si>
    <t>Goodwill - Schedule of Goodwill (Details) - USD ($) $ in Thousands</t>
  </si>
  <si>
    <t>Goodwill [Roll Forward]</t>
  </si>
  <si>
    <t>Balance, beginning of year</t>
  </si>
  <si>
    <t>Impact of foreign exchange changes</t>
  </si>
  <si>
    <t>Balance, end of year</t>
  </si>
  <si>
    <t>Goodwill - Narrative (Details) - USD ($) $ in Thousands</t>
  </si>
  <si>
    <t>Accounts payable and accrued liabilities - Schedule of AP and Accrued Liabilities (Details) - USD ($) $ in Thousands</t>
  </si>
  <si>
    <t>Trade accounts payable</t>
  </si>
  <si>
    <t>Accrued payroll</t>
  </si>
  <si>
    <t>Accrued interest</t>
  </si>
  <si>
    <t>Due to related parties (note 20)</t>
  </si>
  <si>
    <t>Taxes payable</t>
  </si>
  <si>
    <t>Other payables</t>
  </si>
  <si>
    <t>Total accounts payable and accrued liabilities</t>
  </si>
  <si>
    <t>Restructuring, termination and other exit obligations (Details) ft² in Thousands, $ in Thousands</t>
  </si>
  <si>
    <t>3 Months Ended</t>
  </si>
  <si>
    <t>Mar. 31, 2018USD ($)</t>
  </si>
  <si>
    <t>Dec. 31, 2017USD ($)ft²</t>
  </si>
  <si>
    <t>Restructuring Reserve [Roll Forward]</t>
  </si>
  <si>
    <t>Additions</t>
  </si>
  <si>
    <t>Additions: Interest and other</t>
  </si>
  <si>
    <t>Payments</t>
  </si>
  <si>
    <t>Impact of foreign exchange</t>
  </si>
  <si>
    <t>Change in estimate</t>
  </si>
  <si>
    <t>Less: current portion</t>
  </si>
  <si>
    <t>Long-term portion</t>
  </si>
  <si>
    <t>Termination</t>
  </si>
  <si>
    <t>Lease-exit</t>
  </si>
  <si>
    <t>Operating lease term</t>
  </si>
  <si>
    <t>Amount of space leased (sqft) | ft²</t>
  </si>
  <si>
    <t>Scenario, Forecast | Lease-exit</t>
  </si>
  <si>
    <t>Long-term debt - Schedule of Debt (Details) - USD ($) $ in Thousands</t>
  </si>
  <si>
    <t>Debt Instrument [Line Items]</t>
  </si>
  <si>
    <t>Total Gross Debt</t>
  </si>
  <si>
    <t>Current portion</t>
  </si>
  <si>
    <t>Secured Debt</t>
  </si>
  <si>
    <t>Senior revolving financing facility</t>
  </si>
  <si>
    <t>Subordinated debenture notes</t>
  </si>
  <si>
    <t>Convertible debt (note 15 (c))</t>
  </si>
  <si>
    <t>Senior financing</t>
  </si>
  <si>
    <t>Capital lease obligations (note 15 (e))</t>
  </si>
  <si>
    <t>Long-term debt - Narrative (Details)</t>
  </si>
  <si>
    <t>Dec. 20, 2017USD ($)</t>
  </si>
  <si>
    <t>Mar. 25, 2017EUR (€)</t>
  </si>
  <si>
    <t>Jan. 11, 2016$ / shares</t>
  </si>
  <si>
    <t>Periodic principal payment | €</t>
  </si>
  <si>
    <t>Basis spread on variable rate debt</t>
  </si>
  <si>
    <t>3.25%</t>
  </si>
  <si>
    <t>30.00%</t>
  </si>
  <si>
    <t>Convertible debt | Convertible unsecured notes due June 1, 2021</t>
  </si>
  <si>
    <t>Interest rate (percent)</t>
  </si>
  <si>
    <t>9.00%</t>
  </si>
  <si>
    <t>Convertible debt, stock price trigger | $ / shares</t>
  </si>
  <si>
    <t>Minimum | Capital lease obligations (note 15 (e))</t>
  </si>
  <si>
    <t>Interest rate</t>
  </si>
  <si>
    <t>3.10%</t>
  </si>
  <si>
    <t>2.30%</t>
  </si>
  <si>
    <t>Capital lease term</t>
  </si>
  <si>
    <t>Minimum | Capital lease obligations (note 15 (e)) | Other bank financing</t>
  </si>
  <si>
    <t>0.75%</t>
  </si>
  <si>
    <t>Maximum | Capital lease obligations (note 15 (e))</t>
  </si>
  <si>
    <t>12.00%</t>
  </si>
  <si>
    <t>11.00%</t>
  </si>
  <si>
    <t>Maximum | Capital lease obligations (note 15 (e)) | Other bank financing</t>
  </si>
  <si>
    <t>3.80%</t>
  </si>
  <si>
    <t>Interest rate effective upon completion of certain milestones</t>
  </si>
  <si>
    <t>6.00%</t>
  </si>
  <si>
    <t>85.00%</t>
  </si>
  <si>
    <t>Debt issuance costs</t>
  </si>
  <si>
    <t>Long-term debt - Schedule of Maturities on Senior Financing (Details) $ in Thousands</t>
  </si>
  <si>
    <t>2022 and thereafter</t>
  </si>
  <si>
    <t>Convertible debt</t>
  </si>
  <si>
    <t>Other bank financing</t>
  </si>
  <si>
    <t>Capital lease obligations</t>
  </si>
  <si>
    <t>Long-term royalty payable - Continuity Schedule of Long-term Royalty Payable (Details) - USD ($)</t>
  </si>
  <si>
    <t>1 Months Ended</t>
  </si>
  <si>
    <t>Jan. 31, 2017</t>
  </si>
  <si>
    <t>Jan. 11, 2016</t>
  </si>
  <si>
    <t>Long-Term Debt [Roll Forward]</t>
  </si>
  <si>
    <t>Issuance of debentures</t>
  </si>
  <si>
    <t>Royalty agreement</t>
  </si>
  <si>
    <t>Accretion expense</t>
  </si>
  <si>
    <t>Repayment</t>
  </si>
  <si>
    <t>Additional finance charge from prepayment</t>
  </si>
  <si>
    <t>Cartesian Capital Group</t>
  </si>
  <si>
    <t>Annual royalties, percent of annual revenue (equal to or greater of)</t>
  </si>
  <si>
    <t>Cumulative royalties threshold for royalty payment</t>
  </si>
  <si>
    <t>Cartesian Capital Group | Loans payable | Tranche I Financing</t>
  </si>
  <si>
    <t>Finance agreement amount</t>
  </si>
  <si>
    <t>Effective rate on debt</t>
  </si>
  <si>
    <t>23.00%</t>
  </si>
  <si>
    <t>Long-term royalty payable - Minimum Repayments (Details) $ in Thousands</t>
  </si>
  <si>
    <t>Minimum repayments including interest for royalties payable</t>
  </si>
  <si>
    <t>2023 and thereafter</t>
  </si>
  <si>
    <t>Warranty liability (Details) - USD ($) $ in Thousands</t>
  </si>
  <si>
    <t>Movement in Standard and Extended Product Warranty Accrual, Increase (Decrease) [Roll Forward]</t>
  </si>
  <si>
    <t>Warranty assumed on acquisition</t>
  </si>
  <si>
    <t>Warranty claims</t>
  </si>
  <si>
    <t>Warranty accruals</t>
  </si>
  <si>
    <t>Less: Current portion</t>
  </si>
  <si>
    <t>Share capital, stock options and other stock-based plans (Details Textual) - USD ($) $ / shares in Units, $ in Thousands</t>
  </si>
  <si>
    <t>Jul. 28, 2017</t>
  </si>
  <si>
    <t>Jul. 19, 2017</t>
  </si>
  <si>
    <t>Number of shares issued in transaction</t>
  </si>
  <si>
    <t>Sale of stock, price per share (usd per share)</t>
  </si>
  <si>
    <t>Consideration received on transaction, gross</t>
  </si>
  <si>
    <t>Compensation expense</t>
  </si>
  <si>
    <t>Restricted Stock Units (RSUs)</t>
  </si>
  <si>
    <t>Issue of common shares in connection with merger (in shares)</t>
  </si>
  <si>
    <t>Vesting period (in years)</t>
  </si>
  <si>
    <t>Share units</t>
  </si>
  <si>
    <t>Granted (in shares)</t>
  </si>
  <si>
    <t>Compensation cost not yet recognized</t>
  </si>
  <si>
    <t>Period for recognition (in years)</t>
  </si>
  <si>
    <t>5 months</t>
  </si>
  <si>
    <t>PSU's</t>
  </si>
  <si>
    <t>PSU's outstanding with vesting contingent on certain performance conditions (in shares)</t>
  </si>
  <si>
    <t>Stock issued during period (in shares)</t>
  </si>
  <si>
    <t>Over-Allotment Option</t>
  </si>
  <si>
    <t>Sale of stock, transaction costs</t>
  </si>
  <si>
    <t>Consideration received on transaction</t>
  </si>
  <si>
    <t>Share capital, stock options and other stock-based plans Share units (Details) - Share units - $ / shares</t>
  </si>
  <si>
    <t>Number of units</t>
  </si>
  <si>
    <t>Outstanding, beginning of period (in shares)</t>
  </si>
  <si>
    <t>Exercised/Vested (in shares)</t>
  </si>
  <si>
    <t>Forfeited/expired (in shares)</t>
  </si>
  <si>
    <t>Outstanding, end of period (in shares)</t>
  </si>
  <si>
    <t>Units outstanding and exercisable, end of period (in shares)</t>
  </si>
  <si>
    <t>Weighted average grant date fair value (CDN $)</t>
  </si>
  <si>
    <t>Outstanding, beginning of period (in Canadian dollars per share)</t>
  </si>
  <si>
    <t>Granted (in Canadian dollars per share)</t>
  </si>
  <si>
    <t>Exercised/Vested (in Canadian dollars per share)</t>
  </si>
  <si>
    <t>Forfeited/expired (in Canadian dollars per share)</t>
  </si>
  <si>
    <t>Outstanding, end of period (in Canadian dollars per share)</t>
  </si>
  <si>
    <t>Units outstanding and exercisable, end of period (in Canadian dollars per share)</t>
  </si>
  <si>
    <t>Share capital, stock options and other stock-based plans Aggregate intrinsic values (Details) - Share units - CAD ($) $ in Thousands</t>
  </si>
  <si>
    <t>Outstanding</t>
  </si>
  <si>
    <t>Exercisable</t>
  </si>
  <si>
    <t>Share capital, stock options and other stock-based plans Stock-based compensation (Details) - USD ($) $ in Thousands</t>
  </si>
  <si>
    <t>Share-based Compensation Arrangement by Share-based Payment Award, Compensation Cost [Line Items]</t>
  </si>
  <si>
    <t>Allocated Share-based Compensation Expense</t>
  </si>
  <si>
    <t>Income taxes - Narrative (Details) - USD ($) $ in Thousands</t>
  </si>
  <si>
    <t>Effective federal rate</t>
  </si>
  <si>
    <t>26.00%</t>
  </si>
  <si>
    <t>Unrecognized tax benefit</t>
  </si>
  <si>
    <t>Income taxes - Effective Income Tax (Details) - USD ($) $ in Thousands</t>
  </si>
  <si>
    <t>Expected income tax recovery</t>
  </si>
  <si>
    <t>Increase (reduction) in income taxes resulting from:</t>
  </si>
  <si>
    <t>Non-deductible stock-based compensation</t>
  </si>
  <si>
    <t>Other permanent differences</t>
  </si>
  <si>
    <t>Withholding taxes</t>
  </si>
  <si>
    <t>Change in enacted tax rates</t>
  </si>
  <si>
    <t>Foreign tax rate differences, foreign exchange and other adjustments</t>
  </si>
  <si>
    <t>Non-taxable income from equity investment</t>
  </si>
  <si>
    <t>Change in valuation allowance</t>
  </si>
  <si>
    <t>Change in uncertain tax position</t>
  </si>
  <si>
    <t>Income taxes - Deferred Tax Assets and Liabilities (Details) - USD ($) $ in Thousands</t>
  </si>
  <si>
    <t>Deferred income tax assets:</t>
  </si>
  <si>
    <t>Net loss carry forwards</t>
  </si>
  <si>
    <t>Foreign tax credits</t>
  </si>
  <si>
    <t>Other</t>
  </si>
  <si>
    <t>Total gross deferred income tax assets</t>
  </si>
  <si>
    <t>Valuation allowance</t>
  </si>
  <si>
    <t>Total deferred income tax assets</t>
  </si>
  <si>
    <t>Deferred income tax liabilities:</t>
  </si>
  <si>
    <t>Total deferred income tax liabilities</t>
  </si>
  <si>
    <t>Total net deferred income tax liabilities</t>
  </si>
  <si>
    <t>Allocated as follows:</t>
  </si>
  <si>
    <t>Deferred income tax liabilities</t>
  </si>
  <si>
    <t>Income taxes - Components of Tax Expense (Details) - USD ($) $ in Thousands</t>
  </si>
  <si>
    <t>Income Taxes [Line Items]</t>
  </si>
  <si>
    <t>Net income (loss) before income taxes</t>
  </si>
  <si>
    <t>Canada</t>
  </si>
  <si>
    <t>United States</t>
  </si>
  <si>
    <t>Italy</t>
  </si>
  <si>
    <t>Income taxes - Expiration of Loss Carry-forwards (Details) $ in Thousands</t>
  </si>
  <si>
    <t>Operating Loss Carryforwards [Line Items]</t>
  </si>
  <si>
    <t>Operating loss carryforwards</t>
  </si>
  <si>
    <t>2021 and Later</t>
  </si>
  <si>
    <t>Canada | 2018</t>
  </si>
  <si>
    <t>Canada | 2019</t>
  </si>
  <si>
    <t>Canada | 2020</t>
  </si>
  <si>
    <t>Canada | 2021 and Later</t>
  </si>
  <si>
    <t>Italy | 2018</t>
  </si>
  <si>
    <t>Italy | 2019</t>
  </si>
  <si>
    <t>Italy | 2020</t>
  </si>
  <si>
    <t>Italy | 2021 and Later</t>
  </si>
  <si>
    <t>United States | 2018</t>
  </si>
  <si>
    <t>United States | 2019</t>
  </si>
  <si>
    <t>United States | 2020</t>
  </si>
  <si>
    <t>United States | 2021 and Later</t>
  </si>
  <si>
    <t>Sweden</t>
  </si>
  <si>
    <t>Sweden | 2018</t>
  </si>
  <si>
    <t>Sweden | 2019</t>
  </si>
  <si>
    <t>Sweden | 2020</t>
  </si>
  <si>
    <t>Sweden | 2021 and Later</t>
  </si>
  <si>
    <t>Other | 2018</t>
  </si>
  <si>
    <t>Other | 2019</t>
  </si>
  <si>
    <t>Other | 2020</t>
  </si>
  <si>
    <t>Other | 2021 and Later</t>
  </si>
  <si>
    <t>Related party transactions (Details) - USD ($) $ in Thousands</t>
  </si>
  <si>
    <t>Related Party Transaction [Line Items]</t>
  </si>
  <si>
    <t>Due from related parties</t>
  </si>
  <si>
    <t>Purchases</t>
  </si>
  <si>
    <t>Sales</t>
  </si>
  <si>
    <t>Entities Related to Mariano Costamagna</t>
  </si>
  <si>
    <t>Due to related parties</t>
  </si>
  <si>
    <t>Ideas &amp; Motion S.r.L.</t>
  </si>
  <si>
    <t>Related party transactions (Details Textual) - USD ($) $ in Thousands</t>
  </si>
  <si>
    <t>Variable interest entity, ownership percentage</t>
  </si>
  <si>
    <t>14.28%</t>
  </si>
  <si>
    <t>Interest expense, related party</t>
  </si>
  <si>
    <t>Expenses from transactions with related party</t>
  </si>
  <si>
    <t>Payments for royalties</t>
  </si>
  <si>
    <t>Royalty agreement | Cartesian Capital Group</t>
  </si>
  <si>
    <t>Commitments and contingencies (Details) $ in Thousands</t>
  </si>
  <si>
    <t>Thereafter</t>
  </si>
  <si>
    <t>Future minimum payments due</t>
  </si>
  <si>
    <t>Commitments and contingencies (Details Textual) - USD ($) $ in Thousands</t>
  </si>
  <si>
    <t>Operating lease expense</t>
  </si>
  <si>
    <t>Segment information (Details Textual) $ in Thousands</t>
  </si>
  <si>
    <t>Dec. 31, 2017USD ($)brandcountry</t>
  </si>
  <si>
    <t>Segment Reporting Information [Line Items]</t>
  </si>
  <si>
    <t>Number of countries in which entity operates (more than) | country</t>
  </si>
  <si>
    <t>Number of brands | brand</t>
  </si>
  <si>
    <t>Automotive</t>
  </si>
  <si>
    <t>Corporate And Technology Investments</t>
  </si>
  <si>
    <t>Joint venture</t>
  </si>
  <si>
    <t>Ownership percentage</t>
  </si>
  <si>
    <t>Segment information - Revenue (Details) - USD ($) $ in Thousands</t>
  </si>
  <si>
    <t>Segment Reporting, Reconciling Item for Operating Profit (Loss) from Segment to Consolidated [Line Items]</t>
  </si>
  <si>
    <t>Revenues</t>
  </si>
  <si>
    <t>Less: equity investees' revenue</t>
  </si>
  <si>
    <t>Total consolidated revenues</t>
  </si>
  <si>
    <t>Corporate and Technology Investments</t>
  </si>
  <si>
    <t>CWI</t>
  </si>
  <si>
    <t>WWI</t>
  </si>
  <si>
    <t>Segment information - Operating loss (Details) - USD ($) $ in Thousands</t>
  </si>
  <si>
    <t>Foreign Currency Transaction Gain (Loss), before Tax</t>
  </si>
  <si>
    <t>Less: equity investees operating income</t>
  </si>
  <si>
    <t>Consolidated income (loss) from discontinued operations</t>
  </si>
  <si>
    <t>Operating Segments</t>
  </si>
  <si>
    <t>Operating Segments | Automotive</t>
  </si>
  <si>
    <t>Operating Segments | Corporate and Technology Investments</t>
  </si>
  <si>
    <t>Operating Segments | WWI</t>
  </si>
  <si>
    <t>Operating Segments | CWI</t>
  </si>
  <si>
    <t>Segment Reconciling Items</t>
  </si>
  <si>
    <t>Segment information - Assets (Details) - Operating Segments - USD ($) $ in Thousands</t>
  </si>
  <si>
    <t>Total additions to long-lived assets, excluding business combinations</t>
  </si>
  <si>
    <t>Segment information - Percent of revenue by geographical location (Details)</t>
  </si>
  <si>
    <t>Europe</t>
  </si>
  <si>
    <t>Concentration percentage</t>
  </si>
  <si>
    <t>60.00%</t>
  </si>
  <si>
    <t>63.00%</t>
  </si>
  <si>
    <t>48.00%</t>
  </si>
  <si>
    <t>Americas</t>
  </si>
  <si>
    <t>20.00%</t>
  </si>
  <si>
    <t>40.00%</t>
  </si>
  <si>
    <t>Asia</t>
  </si>
  <si>
    <t>Others</t>
  </si>
  <si>
    <t>8.00%</t>
  </si>
  <si>
    <t>2.00%</t>
  </si>
  <si>
    <t>0.00%</t>
  </si>
  <si>
    <t>Segment Information - Total Asset Allocation (Details) - USD ($) $ in Thousands</t>
  </si>
  <si>
    <t>Segment Reporting, Asset Reconciling Item [Line Items]</t>
  </si>
  <si>
    <t>Assets excluding equity investees' total assets</t>
  </si>
  <si>
    <t>Add: assets held for sale</t>
  </si>
  <si>
    <t>Less: equity investees’ total assets</t>
  </si>
  <si>
    <t>Total consolidated assets</t>
  </si>
  <si>
    <t>Industrial</t>
  </si>
  <si>
    <t>Segment information - Assets by Geographic Area (Details) - USD ($) $ in Thousands</t>
  </si>
  <si>
    <t>Fixed assets, net of equity investees' fixed assets</t>
  </si>
  <si>
    <t>Less: equity investees' fixed assets</t>
  </si>
  <si>
    <t>Total consolidated fixed assets</t>
  </si>
  <si>
    <t>Intangible assets, net of equity investees' intangible assets</t>
  </si>
  <si>
    <t>Less: equity investees’ intangible assets</t>
  </si>
  <si>
    <t>Total consolidated intangible assets</t>
  </si>
  <si>
    <t>Long lived assets, net of equity investees' long lived assets</t>
  </si>
  <si>
    <t>Less: equity investees' long lived assets</t>
  </si>
  <si>
    <t>Total consolidated long-lived assets</t>
  </si>
  <si>
    <t>Rest of Europe</t>
  </si>
  <si>
    <t>Asia Pacific</t>
  </si>
  <si>
    <t>Financial instruments (Details Textual) - USD ($) $ in Thousands</t>
  </si>
  <si>
    <t>Other Commitments [Line Items]</t>
  </si>
  <si>
    <t>Cash, cash equivalents, and short-term investments</t>
  </si>
  <si>
    <t>Accounts payable</t>
  </si>
  <si>
    <t>Impact on net loss from a 50 basis point change in interest rates</t>
  </si>
  <si>
    <t>Accounts receivable | Customer receivable | Credit concentration risk</t>
  </si>
  <si>
    <t>Percent of A/R</t>
  </si>
  <si>
    <t>81.00%</t>
  </si>
  <si>
    <t>89.00%</t>
  </si>
  <si>
    <t>Accounts receivable | Government grants receivable | Credit concentration risk</t>
  </si>
  <si>
    <t>19.00%</t>
  </si>
  <si>
    <t>A/R period</t>
  </si>
  <si>
    <t>30 days</t>
  </si>
  <si>
    <t>90 days</t>
  </si>
  <si>
    <t>Financial instruments - Financial Obligations (Details) $ in Thousands</t>
  </si>
  <si>
    <t>Contractual cash flows</t>
  </si>
  <si>
    <t>Contractual obligation, due less than 1 year</t>
  </si>
  <si>
    <t>Contractual obligation, due 1-3 years</t>
  </si>
  <si>
    <t>Contractual obligation, due 4-5 years</t>
  </si>
  <si>
    <t>Contractual obligation, due after 5 years</t>
  </si>
  <si>
    <t>Restructuring Charges</t>
  </si>
  <si>
    <t>Royalty agreements</t>
  </si>
  <si>
    <t>Operating lease commitments</t>
  </si>
  <si>
    <t>Financial instruments - Functional Currency (Details 1) $ in Thousands</t>
  </si>
  <si>
    <t>Foreign Currency Fair Value Hedge Derivative [Line Items]</t>
  </si>
  <si>
    <t>Foreign currency fair value hedge asset</t>
  </si>
  <si>
    <t>Foreign currency fair value hedge liability</t>
  </si>
  <si>
    <t>Long-term debt, including current portion</t>
  </si>
  <si>
    <t>Long-term royalty payable, including current portion</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37041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131279709</v>
      </c>
    </row>
    <row r="12" spans="1:2">
      <c r="A12" s="4" t="s">
        <v>18</v>
      </c>
      <c r="B12" s="5" t="n">
        <v>2017</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2</v>
      </c>
      <c r="C1" s="2" t="s">
        <v>23</v>
      </c>
    </row>
    <row r="2" spans="1:3">
      <c r="A2" s="3" t="s">
        <v>807</v>
      </c>
    </row>
    <row r="3" spans="1:3">
      <c r="A3" s="4" t="s">
        <v>814</v>
      </c>
      <c r="B3" s="6" t="n">
        <v>71611</v>
      </c>
      <c r="C3" s="6" t="n">
        <v>55650</v>
      </c>
    </row>
    <row r="4" spans="1:3">
      <c r="A4" s="4" t="s">
        <v>815</v>
      </c>
      <c r="B4" s="5" t="n">
        <v>-1245</v>
      </c>
      <c r="C4" s="5" t="n">
        <v>-1074</v>
      </c>
    </row>
    <row r="5" spans="1:3">
      <c r="A5" s="4" t="s">
        <v>816</v>
      </c>
      <c r="B5" s="5" t="n">
        <v>70366</v>
      </c>
      <c r="C5" s="5" t="n">
        <v>54576</v>
      </c>
    </row>
    <row r="6" spans="1:3">
      <c r="A6" s="4" t="s">
        <v>817</v>
      </c>
      <c r="B6" s="5" t="n">
        <v>24267</v>
      </c>
      <c r="C6" s="5" t="n">
        <v>24755</v>
      </c>
    </row>
    <row r="7" spans="1:3">
      <c r="A7" s="4" t="s">
        <v>818</v>
      </c>
      <c r="B7" s="5" t="n">
        <v>0</v>
      </c>
      <c r="C7" s="5" t="n">
        <v>0</v>
      </c>
    </row>
    <row r="8" spans="1:3">
      <c r="A8" s="4" t="s">
        <v>819</v>
      </c>
      <c r="B8" s="5" t="n">
        <v>24267</v>
      </c>
      <c r="C8" s="5" t="n">
        <v>24755</v>
      </c>
    </row>
    <row r="9" spans="1:3">
      <c r="A9" s="4" t="s">
        <v>820</v>
      </c>
      <c r="B9" s="5" t="n">
        <v>95878</v>
      </c>
      <c r="C9" s="5" t="n">
        <v>80405</v>
      </c>
    </row>
    <row r="10" spans="1:3">
      <c r="A10" s="4" t="s">
        <v>821</v>
      </c>
      <c r="B10" s="5" t="n">
        <v>-1245</v>
      </c>
      <c r="C10" s="5" t="n">
        <v>-1074</v>
      </c>
    </row>
    <row r="11" spans="1:3">
      <c r="A11" s="4" t="s">
        <v>822</v>
      </c>
      <c r="B11" s="5" t="n">
        <v>94633</v>
      </c>
      <c r="C11" s="5" t="n">
        <v>79331</v>
      </c>
    </row>
    <row r="12" spans="1:3">
      <c r="A12" s="4" t="s">
        <v>717</v>
      </c>
    </row>
    <row r="13" spans="1:3">
      <c r="A13" s="3" t="s">
        <v>807</v>
      </c>
    </row>
    <row r="14" spans="1:3">
      <c r="A14" s="4" t="s">
        <v>814</v>
      </c>
      <c r="B14" s="5" t="n">
        <v>25221</v>
      </c>
      <c r="C14" s="5" t="n">
        <v>26713</v>
      </c>
    </row>
    <row r="15" spans="1:3">
      <c r="A15" s="4" t="s">
        <v>817</v>
      </c>
      <c r="B15" s="5" t="n">
        <v>19476</v>
      </c>
      <c r="C15" s="5" t="n">
        <v>19942</v>
      </c>
    </row>
    <row r="16" spans="1:3">
      <c r="A16" s="4" t="s">
        <v>820</v>
      </c>
      <c r="B16" s="5" t="n">
        <v>44697</v>
      </c>
      <c r="C16" s="5" t="n">
        <v>46655</v>
      </c>
    </row>
    <row r="17" spans="1:3">
      <c r="A17" s="4" t="s">
        <v>715</v>
      </c>
    </row>
    <row r="18" spans="1:3">
      <c r="A18" s="3" t="s">
        <v>807</v>
      </c>
    </row>
    <row r="19" spans="1:3">
      <c r="A19" s="4" t="s">
        <v>814</v>
      </c>
      <c r="B19" s="5" t="n">
        <v>39732</v>
      </c>
      <c r="C19" s="5" t="n">
        <v>19429</v>
      </c>
    </row>
    <row r="20" spans="1:3">
      <c r="A20" s="4" t="s">
        <v>817</v>
      </c>
      <c r="B20" s="5" t="n">
        <v>317</v>
      </c>
      <c r="C20" s="5" t="n">
        <v>351</v>
      </c>
    </row>
    <row r="21" spans="1:3">
      <c r="A21" s="4" t="s">
        <v>820</v>
      </c>
      <c r="B21" s="5" t="n">
        <v>40049</v>
      </c>
      <c r="C21" s="5" t="n">
        <v>19780</v>
      </c>
    </row>
    <row r="22" spans="1:3">
      <c r="A22" s="4" t="s">
        <v>716</v>
      </c>
    </row>
    <row r="23" spans="1:3">
      <c r="A23" s="3" t="s">
        <v>807</v>
      </c>
    </row>
    <row r="24" spans="1:3">
      <c r="A24" s="4" t="s">
        <v>814</v>
      </c>
      <c r="B24" s="5" t="n">
        <v>1587</v>
      </c>
      <c r="C24" s="5" t="n">
        <v>3699</v>
      </c>
    </row>
    <row r="25" spans="1:3">
      <c r="A25" s="4" t="s">
        <v>817</v>
      </c>
      <c r="B25" s="5" t="n">
        <v>0</v>
      </c>
      <c r="C25" s="5" t="n">
        <v>0</v>
      </c>
    </row>
    <row r="26" spans="1:3">
      <c r="A26" s="4" t="s">
        <v>820</v>
      </c>
      <c r="B26" s="5" t="n">
        <v>1587</v>
      </c>
      <c r="C26" s="5" t="n">
        <v>3699</v>
      </c>
    </row>
    <row r="27" spans="1:3">
      <c r="A27" s="4" t="s">
        <v>823</v>
      </c>
    </row>
    <row r="28" spans="1:3">
      <c r="A28" s="3" t="s">
        <v>807</v>
      </c>
    </row>
    <row r="29" spans="1:3">
      <c r="A29" s="4" t="s">
        <v>814</v>
      </c>
      <c r="B29" s="5" t="n">
        <v>2860</v>
      </c>
      <c r="C29" s="5" t="n">
        <v>2712</v>
      </c>
    </row>
    <row r="30" spans="1:3">
      <c r="A30" s="4" t="s">
        <v>817</v>
      </c>
      <c r="B30" s="5" t="n">
        <v>4474</v>
      </c>
      <c r="C30" s="5" t="n">
        <v>4462</v>
      </c>
    </row>
    <row r="31" spans="1:3">
      <c r="A31" s="4" t="s">
        <v>820</v>
      </c>
      <c r="B31" s="5" t="n">
        <v>7334</v>
      </c>
      <c r="C31" s="5" t="n">
        <v>7174</v>
      </c>
    </row>
    <row r="32" spans="1:3">
      <c r="A32" s="4" t="s">
        <v>824</v>
      </c>
    </row>
    <row r="33" spans="1:3">
      <c r="A33" s="3" t="s">
        <v>807</v>
      </c>
    </row>
    <row r="34" spans="1:3">
      <c r="A34" s="4" t="s">
        <v>814</v>
      </c>
      <c r="B34" s="5" t="n">
        <v>2211</v>
      </c>
      <c r="C34" s="5" t="n">
        <v>3097</v>
      </c>
    </row>
    <row r="35" spans="1:3">
      <c r="A35" s="4" t="s">
        <v>817</v>
      </c>
      <c r="B35" s="5" t="n">
        <v>0</v>
      </c>
      <c r="C35" s="5" t="n">
        <v>0</v>
      </c>
    </row>
    <row r="36" spans="1:3">
      <c r="A36" s="4" t="s">
        <v>820</v>
      </c>
      <c r="B36" s="6" t="n">
        <v>2211</v>
      </c>
      <c r="C36" s="6" t="n">
        <v>309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5</v>
      </c>
      <c r="B1" s="2" t="s">
        <v>1</v>
      </c>
    </row>
    <row r="2" spans="1:3">
      <c r="B2" s="2" t="s">
        <v>22</v>
      </c>
      <c r="C2" s="2" t="s">
        <v>23</v>
      </c>
    </row>
    <row r="3" spans="1:3">
      <c r="A3" s="3" t="s">
        <v>826</v>
      </c>
    </row>
    <row r="4" spans="1:3">
      <c r="A4" s="4" t="s">
        <v>827</v>
      </c>
      <c r="B4" s="6" t="n">
        <v>71842</v>
      </c>
    </row>
    <row r="5" spans="1:3">
      <c r="A5" s="4" t="s">
        <v>828</v>
      </c>
      <c r="B5" s="5" t="n">
        <v>87150</v>
      </c>
      <c r="C5" s="6" t="n">
        <v>79943</v>
      </c>
    </row>
    <row r="6" spans="1:3">
      <c r="A6" s="4" t="s">
        <v>829</v>
      </c>
      <c r="B6" s="6" t="n">
        <v>60</v>
      </c>
    </row>
    <row r="7" spans="1:3">
      <c r="A7" s="4" t="s">
        <v>830</v>
      </c>
    </row>
    <row r="8" spans="1:3">
      <c r="A8" s="3" t="s">
        <v>826</v>
      </c>
    </row>
    <row r="9" spans="1:3">
      <c r="A9" s="4" t="s">
        <v>831</v>
      </c>
      <c r="B9" s="4" t="s">
        <v>832</v>
      </c>
      <c r="C9" s="4" t="s">
        <v>833</v>
      </c>
    </row>
    <row r="10" spans="1:3">
      <c r="A10" s="4" t="s">
        <v>834</v>
      </c>
    </row>
    <row r="11" spans="1:3">
      <c r="A11" s="3" t="s">
        <v>826</v>
      </c>
    </row>
    <row r="12" spans="1:3">
      <c r="A12" s="4" t="s">
        <v>831</v>
      </c>
      <c r="B12" s="4" t="s">
        <v>835</v>
      </c>
      <c r="C12" s="4" t="s">
        <v>605</v>
      </c>
    </row>
    <row r="13" spans="1:3">
      <c r="A13" s="4" t="s">
        <v>390</v>
      </c>
    </row>
    <row r="14" spans="1:3">
      <c r="A14" s="3" t="s">
        <v>826</v>
      </c>
    </row>
    <row r="15" spans="1:3">
      <c r="A15" s="4" t="s">
        <v>836</v>
      </c>
      <c r="B15" s="4" t="s">
        <v>837</v>
      </c>
    </row>
    <row r="16" spans="1:3">
      <c r="A16" s="4" t="s">
        <v>397</v>
      </c>
    </row>
    <row r="17" spans="1:3">
      <c r="A17" s="3" t="s">
        <v>826</v>
      </c>
    </row>
    <row r="18" spans="1:3">
      <c r="A18" s="4" t="s">
        <v>836</v>
      </c>
      <c r="B18" s="4" t="s">
        <v>83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71"/>
    <col customWidth="1" max="2" min="2" width="21"/>
  </cols>
  <sheetData>
    <row r="1" spans="1:2">
      <c r="A1" s="1" t="s">
        <v>839</v>
      </c>
      <c r="B1" s="2" t="s">
        <v>1</v>
      </c>
    </row>
    <row r="2" spans="1:2">
      <c r="B2" s="2" t="s">
        <v>403</v>
      </c>
    </row>
    <row r="3" spans="1:2">
      <c r="A3" s="3" t="s">
        <v>826</v>
      </c>
    </row>
    <row r="4" spans="1:2">
      <c r="A4" s="4" t="s">
        <v>501</v>
      </c>
      <c r="B4" s="6" t="n">
        <v>163572</v>
      </c>
    </row>
    <row r="5" spans="1:2">
      <c r="A5" s="4" t="s">
        <v>840</v>
      </c>
      <c r="B5" s="5" t="n">
        <v>211619</v>
      </c>
    </row>
    <row r="6" spans="1:2">
      <c r="A6" s="4" t="s">
        <v>841</v>
      </c>
      <c r="B6" s="5" t="n">
        <v>115794</v>
      </c>
    </row>
    <row r="7" spans="1:2">
      <c r="A7" s="4" t="s">
        <v>842</v>
      </c>
      <c r="B7" s="5" t="n">
        <v>39240</v>
      </c>
    </row>
    <row r="8" spans="1:2">
      <c r="A8" s="4" t="s">
        <v>843</v>
      </c>
      <c r="B8" s="5" t="n">
        <v>48526</v>
      </c>
    </row>
    <row r="9" spans="1:2">
      <c r="A9" s="4" t="s">
        <v>844</v>
      </c>
      <c r="B9" s="5" t="n">
        <v>8059</v>
      </c>
    </row>
    <row r="10" spans="1:2">
      <c r="A10" s="4" t="s">
        <v>583</v>
      </c>
    </row>
    <row r="11" spans="1:2">
      <c r="A11" s="3" t="s">
        <v>826</v>
      </c>
    </row>
    <row r="12" spans="1:2">
      <c r="A12" s="4" t="s">
        <v>501</v>
      </c>
      <c r="B12" s="5" t="n">
        <v>637</v>
      </c>
    </row>
    <row r="13" spans="1:2">
      <c r="A13" s="4" t="s">
        <v>840</v>
      </c>
      <c r="B13" s="5" t="n">
        <v>675</v>
      </c>
    </row>
    <row r="14" spans="1:2">
      <c r="A14" s="4" t="s">
        <v>841</v>
      </c>
      <c r="B14" s="5" t="n">
        <v>309</v>
      </c>
    </row>
    <row r="15" spans="1:2">
      <c r="A15" s="4" t="s">
        <v>842</v>
      </c>
      <c r="B15" s="5" t="n">
        <v>253</v>
      </c>
    </row>
    <row r="16" spans="1:2">
      <c r="A16" s="4" t="s">
        <v>843</v>
      </c>
      <c r="B16" s="5" t="n">
        <v>113</v>
      </c>
    </row>
    <row r="17" spans="1:2">
      <c r="A17" s="4" t="s">
        <v>844</v>
      </c>
      <c r="B17" s="5" t="n">
        <v>0</v>
      </c>
    </row>
    <row r="18" spans="1:2">
      <c r="A18" s="4" t="s">
        <v>845</v>
      </c>
    </row>
    <row r="19" spans="1:2">
      <c r="A19" s="3" t="s">
        <v>826</v>
      </c>
    </row>
    <row r="20" spans="1:2">
      <c r="A20" s="4" t="s">
        <v>501</v>
      </c>
      <c r="B20" s="5" t="n">
        <v>2969</v>
      </c>
    </row>
    <row r="21" spans="1:2">
      <c r="A21" s="4" t="s">
        <v>840</v>
      </c>
      <c r="B21" s="5" t="n">
        <v>2969</v>
      </c>
    </row>
    <row r="22" spans="1:2">
      <c r="A22" s="4" t="s">
        <v>841</v>
      </c>
      <c r="B22" s="5" t="n">
        <v>2969</v>
      </c>
    </row>
    <row r="23" spans="1:2">
      <c r="A23" s="4" t="s">
        <v>842</v>
      </c>
      <c r="B23" s="5" t="n">
        <v>0</v>
      </c>
    </row>
    <row r="24" spans="1:2">
      <c r="A24" s="4" t="s">
        <v>843</v>
      </c>
      <c r="B24" s="5" t="n">
        <v>0</v>
      </c>
    </row>
    <row r="25" spans="1:2">
      <c r="A25" s="4" t="s">
        <v>844</v>
      </c>
      <c r="B25" s="5" t="n">
        <v>0</v>
      </c>
    </row>
    <row r="26" spans="1:2">
      <c r="A26" s="4" t="s">
        <v>578</v>
      </c>
    </row>
    <row r="27" spans="1:2">
      <c r="A27" s="3" t="s">
        <v>826</v>
      </c>
    </row>
    <row r="28" spans="1:2">
      <c r="A28" s="4" t="s">
        <v>501</v>
      </c>
      <c r="B28" s="5" t="n">
        <v>18987</v>
      </c>
    </row>
    <row r="29" spans="1:2">
      <c r="A29" s="4" t="s">
        <v>840</v>
      </c>
      <c r="B29" s="5" t="n">
        <v>26868</v>
      </c>
    </row>
    <row r="30" spans="1:2">
      <c r="A30" s="4" t="s">
        <v>841</v>
      </c>
      <c r="B30" s="5" t="n">
        <v>5362</v>
      </c>
    </row>
    <row r="31" spans="1:2">
      <c r="A31" s="4" t="s">
        <v>842</v>
      </c>
      <c r="B31" s="5" t="n">
        <v>13116</v>
      </c>
    </row>
    <row r="32" spans="1:2">
      <c r="A32" s="4" t="s">
        <v>843</v>
      </c>
      <c r="B32" s="5" t="n">
        <v>8390</v>
      </c>
    </row>
    <row r="33" spans="1:2">
      <c r="A33" s="4" t="s">
        <v>844</v>
      </c>
      <c r="B33" s="5" t="n">
        <v>0</v>
      </c>
    </row>
    <row r="34" spans="1:2">
      <c r="A34" s="4" t="s">
        <v>579</v>
      </c>
    </row>
    <row r="35" spans="1:2">
      <c r="A35" s="3" t="s">
        <v>826</v>
      </c>
    </row>
    <row r="36" spans="1:2">
      <c r="A36" s="4" t="s">
        <v>501</v>
      </c>
      <c r="B36" s="5" t="n">
        <v>10901</v>
      </c>
    </row>
    <row r="37" spans="1:2">
      <c r="A37" s="4" t="s">
        <v>840</v>
      </c>
      <c r="B37" s="5" t="n">
        <v>11742</v>
      </c>
    </row>
    <row r="38" spans="1:2">
      <c r="A38" s="4" t="s">
        <v>841</v>
      </c>
      <c r="B38" s="5" t="n">
        <v>2195</v>
      </c>
    </row>
    <row r="39" spans="1:2">
      <c r="A39" s="4" t="s">
        <v>842</v>
      </c>
      <c r="B39" s="5" t="n">
        <v>4475</v>
      </c>
    </row>
    <row r="40" spans="1:2">
      <c r="A40" s="4" t="s">
        <v>843</v>
      </c>
      <c r="B40" s="5" t="n">
        <v>5072</v>
      </c>
    </row>
    <row r="41" spans="1:2">
      <c r="A41" s="4" t="s">
        <v>844</v>
      </c>
      <c r="B41" s="5" t="n">
        <v>0</v>
      </c>
    </row>
    <row r="42" spans="1:2">
      <c r="A42" s="4" t="s">
        <v>581</v>
      </c>
    </row>
    <row r="43" spans="1:2">
      <c r="A43" s="3" t="s">
        <v>826</v>
      </c>
    </row>
    <row r="44" spans="1:2">
      <c r="A44" s="4" t="s">
        <v>501</v>
      </c>
      <c r="B44" s="5" t="n">
        <v>17335</v>
      </c>
    </row>
    <row r="45" spans="1:2">
      <c r="A45" s="4" t="s">
        <v>840</v>
      </c>
      <c r="B45" s="5" t="n">
        <v>22711</v>
      </c>
    </row>
    <row r="46" spans="1:2">
      <c r="A46" s="4" t="s">
        <v>841</v>
      </c>
      <c r="B46" s="5" t="n">
        <v>1575</v>
      </c>
    </row>
    <row r="47" spans="1:2">
      <c r="A47" s="4" t="s">
        <v>842</v>
      </c>
      <c r="B47" s="5" t="n">
        <v>3150</v>
      </c>
    </row>
    <row r="48" spans="1:2">
      <c r="A48" s="4" t="s">
        <v>843</v>
      </c>
      <c r="B48" s="5" t="n">
        <v>17986</v>
      </c>
    </row>
    <row r="49" spans="1:2">
      <c r="A49" s="4" t="s">
        <v>844</v>
      </c>
      <c r="B49" s="5" t="n">
        <v>0</v>
      </c>
    </row>
    <row r="50" spans="1:2">
      <c r="A50" s="4" t="s">
        <v>582</v>
      </c>
    </row>
    <row r="51" spans="1:2">
      <c r="A51" s="3" t="s">
        <v>826</v>
      </c>
    </row>
    <row r="52" spans="1:2">
      <c r="A52" s="4" t="s">
        <v>501</v>
      </c>
      <c r="B52" s="5" t="n">
        <v>6562</v>
      </c>
    </row>
    <row r="53" spans="1:2">
      <c r="A53" s="4" t="s">
        <v>840</v>
      </c>
      <c r="B53" s="5" t="n">
        <v>6645</v>
      </c>
    </row>
    <row r="54" spans="1:2">
      <c r="A54" s="4" t="s">
        <v>841</v>
      </c>
      <c r="B54" s="5" t="n">
        <v>5191</v>
      </c>
    </row>
    <row r="55" spans="1:2">
      <c r="A55" s="4" t="s">
        <v>842</v>
      </c>
      <c r="B55" s="5" t="n">
        <v>732</v>
      </c>
    </row>
    <row r="56" spans="1:2">
      <c r="A56" s="4" t="s">
        <v>843</v>
      </c>
      <c r="B56" s="5" t="n">
        <v>722</v>
      </c>
    </row>
    <row r="57" spans="1:2">
      <c r="A57" s="4" t="s">
        <v>844</v>
      </c>
      <c r="B57" s="5" t="n">
        <v>0</v>
      </c>
    </row>
    <row r="58" spans="1:2">
      <c r="A58" s="4" t="s">
        <v>846</v>
      </c>
    </row>
    <row r="59" spans="1:2">
      <c r="A59" s="3" t="s">
        <v>826</v>
      </c>
    </row>
    <row r="60" spans="1:2">
      <c r="A60" s="4" t="s">
        <v>501</v>
      </c>
      <c r="B60" s="5" t="n">
        <v>19031</v>
      </c>
    </row>
    <row r="61" spans="1:2">
      <c r="A61" s="4" t="s">
        <v>840</v>
      </c>
      <c r="B61" s="5" t="n">
        <v>35044</v>
      </c>
    </row>
    <row r="62" spans="1:2">
      <c r="A62" s="4" t="s">
        <v>841</v>
      </c>
      <c r="B62" s="5" t="n">
        <v>2011</v>
      </c>
    </row>
    <row r="63" spans="1:2">
      <c r="A63" s="4" t="s">
        <v>842</v>
      </c>
      <c r="B63" s="5" t="n">
        <v>11056</v>
      </c>
    </row>
    <row r="64" spans="1:2">
      <c r="A64" s="4" t="s">
        <v>843</v>
      </c>
      <c r="B64" s="5" t="n">
        <v>14057</v>
      </c>
    </row>
    <row r="65" spans="1:2">
      <c r="A65" s="4" t="s">
        <v>844</v>
      </c>
      <c r="B65" s="5" t="n">
        <v>7920</v>
      </c>
    </row>
    <row r="66" spans="1:2">
      <c r="A66" s="4" t="s">
        <v>847</v>
      </c>
    </row>
    <row r="67" spans="1:2">
      <c r="A67" s="3" t="s">
        <v>826</v>
      </c>
    </row>
    <row r="68" spans="1:2">
      <c r="A68" s="4" t="s">
        <v>501</v>
      </c>
      <c r="B68" s="5" t="n">
        <v>0</v>
      </c>
    </row>
    <row r="69" spans="1:2">
      <c r="A69" s="4" t="s">
        <v>840</v>
      </c>
      <c r="B69" s="5" t="n">
        <v>17815</v>
      </c>
    </row>
    <row r="70" spans="1:2">
      <c r="A70" s="4" t="s">
        <v>841</v>
      </c>
      <c r="B70" s="5" t="n">
        <v>9032</v>
      </c>
    </row>
    <row r="71" spans="1:2">
      <c r="A71" s="4" t="s">
        <v>842</v>
      </c>
      <c r="B71" s="5" t="n">
        <v>6458</v>
      </c>
    </row>
    <row r="72" spans="1:2">
      <c r="A72" s="4" t="s">
        <v>843</v>
      </c>
      <c r="B72" s="5" t="n">
        <v>2186</v>
      </c>
    </row>
    <row r="73" spans="1:2">
      <c r="A73" s="4" t="s">
        <v>844</v>
      </c>
      <c r="B73" s="5" t="n">
        <v>139</v>
      </c>
    </row>
    <row r="74" spans="1:2">
      <c r="A74" s="4" t="s">
        <v>146</v>
      </c>
    </row>
    <row r="75" spans="1:2">
      <c r="A75" s="3" t="s">
        <v>826</v>
      </c>
    </row>
    <row r="76" spans="1:2">
      <c r="A76" s="4" t="s">
        <v>501</v>
      </c>
      <c r="B76" s="5" t="n">
        <v>87150</v>
      </c>
    </row>
    <row r="77" spans="1:2">
      <c r="A77" s="4" t="s">
        <v>840</v>
      </c>
      <c r="B77" s="5" t="n">
        <v>87150</v>
      </c>
    </row>
    <row r="78" spans="1:2">
      <c r="A78" s="4" t="s">
        <v>841</v>
      </c>
      <c r="B78" s="5" t="n">
        <v>87150</v>
      </c>
    </row>
    <row r="79" spans="1:2">
      <c r="A79" s="4" t="s">
        <v>842</v>
      </c>
      <c r="B79" s="5" t="n">
        <v>0</v>
      </c>
    </row>
    <row r="80" spans="1:2">
      <c r="A80" s="4" t="s">
        <v>843</v>
      </c>
      <c r="B80" s="5" t="n">
        <v>0</v>
      </c>
    </row>
    <row r="81" spans="1:2">
      <c r="A81" s="4" t="s">
        <v>844</v>
      </c>
      <c r="B81"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848</v>
      </c>
      <c r="B1" s="2" t="s">
        <v>403</v>
      </c>
    </row>
    <row r="2" spans="1:2">
      <c r="A2" s="4" t="s">
        <v>25</v>
      </c>
    </row>
    <row r="3" spans="1:2">
      <c r="A3" s="3" t="s">
        <v>849</v>
      </c>
    </row>
    <row r="4" spans="1:2">
      <c r="A4" s="4" t="s">
        <v>850</v>
      </c>
      <c r="B4" s="6" t="n">
        <v>30859</v>
      </c>
    </row>
    <row r="5" spans="1:2">
      <c r="A5" s="4" t="s">
        <v>144</v>
      </c>
    </row>
    <row r="6" spans="1:2">
      <c r="A6" s="3" t="s">
        <v>849</v>
      </c>
    </row>
    <row r="7" spans="1:2">
      <c r="A7" s="4" t="s">
        <v>850</v>
      </c>
      <c r="B7" s="5" t="n">
        <v>10624</v>
      </c>
    </row>
    <row r="8" spans="1:2">
      <c r="A8" s="4" t="s">
        <v>828</v>
      </c>
    </row>
    <row r="9" spans="1:2">
      <c r="A9" s="3" t="s">
        <v>849</v>
      </c>
    </row>
    <row r="10" spans="1:2">
      <c r="A10" s="4" t="s">
        <v>851</v>
      </c>
      <c r="B10" s="5" t="n">
        <v>3594</v>
      </c>
    </row>
    <row r="11" spans="1:2">
      <c r="A11" s="4" t="s">
        <v>852</v>
      </c>
    </row>
    <row r="12" spans="1:2">
      <c r="A12" s="3" t="s">
        <v>849</v>
      </c>
    </row>
    <row r="13" spans="1:2">
      <c r="A13" s="4" t="s">
        <v>851</v>
      </c>
      <c r="B13" s="5" t="n">
        <v>36322</v>
      </c>
    </row>
    <row r="14" spans="1:2">
      <c r="A14" s="4" t="s">
        <v>853</v>
      </c>
    </row>
    <row r="15" spans="1:2">
      <c r="A15" s="3" t="s">
        <v>849</v>
      </c>
    </row>
    <row r="16" spans="1:2">
      <c r="A16" s="4" t="s">
        <v>851</v>
      </c>
      <c r="B16" s="6" t="n">
        <v>190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2</v>
      </c>
    </row>
    <row r="3" spans="1:2">
      <c r="A3" s="3" t="s">
        <v>195</v>
      </c>
    </row>
    <row r="4" spans="1:2">
      <c r="A4" s="4" t="s">
        <v>14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2</v>
      </c>
    </row>
    <row r="3" spans="1:2">
      <c r="A3" s="3" t="s">
        <v>209</v>
      </c>
    </row>
    <row r="4" spans="1:2">
      <c r="A4" s="4" t="s">
        <v>146</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6" t="n">
        <v>71842</v>
      </c>
      <c r="C3" s="6" t="n">
        <v>60905</v>
      </c>
    </row>
    <row r="4" spans="1:3">
      <c r="A4" s="4" t="s">
        <v>26</v>
      </c>
      <c r="B4" s="5" t="n">
        <v>67160</v>
      </c>
      <c r="C4" s="5" t="n">
        <v>66660</v>
      </c>
    </row>
    <row r="5" spans="1:3">
      <c r="A5" s="4" t="s">
        <v>27</v>
      </c>
      <c r="B5" s="5" t="n">
        <v>50743</v>
      </c>
      <c r="C5" s="5" t="n">
        <v>53300</v>
      </c>
    </row>
    <row r="6" spans="1:3">
      <c r="A6" s="4" t="s">
        <v>28</v>
      </c>
      <c r="B6" s="5" t="n">
        <v>4726</v>
      </c>
      <c r="C6" s="5" t="n">
        <v>4572</v>
      </c>
    </row>
    <row r="7" spans="1:3">
      <c r="A7" s="4" t="s">
        <v>29</v>
      </c>
      <c r="B7" s="5" t="n">
        <v>6164</v>
      </c>
      <c r="C7" s="5" t="n">
        <v>37098</v>
      </c>
    </row>
    <row r="8" spans="1:3">
      <c r="A8" s="4" t="s">
        <v>29</v>
      </c>
      <c r="B8" s="5" t="n">
        <v>5931</v>
      </c>
      <c r="C8" s="5" t="n">
        <v>28325</v>
      </c>
    </row>
    <row r="9" spans="1:3">
      <c r="A9" s="4" t="s">
        <v>30</v>
      </c>
      <c r="B9" s="5" t="n">
        <v>200635</v>
      </c>
      <c r="C9" s="5" t="n">
        <v>213762</v>
      </c>
    </row>
    <row r="10" spans="1:3">
      <c r="A10" s="4" t="s">
        <v>31</v>
      </c>
      <c r="B10" s="5" t="n">
        <v>9302</v>
      </c>
      <c r="C10" s="5" t="n">
        <v>13422</v>
      </c>
    </row>
    <row r="11" spans="1:3">
      <c r="A11" s="4" t="s">
        <v>32</v>
      </c>
      <c r="B11" s="5" t="n">
        <v>70366</v>
      </c>
      <c r="C11" s="5" t="n">
        <v>54576</v>
      </c>
    </row>
    <row r="12" spans="1:3">
      <c r="A12" s="4" t="s">
        <v>33</v>
      </c>
      <c r="B12" s="5" t="n">
        <v>20943</v>
      </c>
      <c r="C12" s="5" t="n">
        <v>21832</v>
      </c>
    </row>
    <row r="13" spans="1:3">
      <c r="A13" s="4" t="s">
        <v>34</v>
      </c>
      <c r="B13" s="5" t="n">
        <v>1848</v>
      </c>
      <c r="C13" s="5" t="n">
        <v>1640</v>
      </c>
    </row>
    <row r="14" spans="1:3">
      <c r="A14" s="4" t="s">
        <v>35</v>
      </c>
      <c r="B14" s="5" t="n">
        <v>3324</v>
      </c>
      <c r="C14" s="5" t="n">
        <v>2923</v>
      </c>
    </row>
    <row r="15" spans="1:3">
      <c r="A15" s="4" t="s">
        <v>36</v>
      </c>
      <c r="B15" s="5" t="n">
        <v>7204</v>
      </c>
      <c r="C15" s="5" t="n">
        <v>14532</v>
      </c>
    </row>
    <row r="16" spans="1:3">
      <c r="A16" s="4" t="s">
        <v>37</v>
      </c>
      <c r="B16" s="5" t="n">
        <v>0</v>
      </c>
      <c r="C16" s="5" t="n">
        <v>8773</v>
      </c>
    </row>
    <row r="17" spans="1:3">
      <c r="A17" s="4" t="s">
        <v>38</v>
      </c>
      <c r="B17" s="5" t="n">
        <v>313622</v>
      </c>
      <c r="C17" s="5" t="n">
        <v>331460</v>
      </c>
    </row>
    <row r="18" spans="1:3">
      <c r="A18" s="3" t="s">
        <v>39</v>
      </c>
    </row>
    <row r="19" spans="1:3">
      <c r="A19" s="4" t="s">
        <v>40</v>
      </c>
      <c r="B19" s="5" t="n">
        <v>87150</v>
      </c>
      <c r="C19" s="5" t="n">
        <v>79943</v>
      </c>
    </row>
    <row r="20" spans="1:3">
      <c r="A20" s="4" t="s">
        <v>41</v>
      </c>
      <c r="B20" s="5" t="n">
        <v>2969</v>
      </c>
      <c r="C20" s="5" t="n">
        <v>5408</v>
      </c>
    </row>
    <row r="21" spans="1:3">
      <c r="A21" s="4" t="s">
        <v>42</v>
      </c>
      <c r="B21" s="5" t="n">
        <v>2164</v>
      </c>
      <c r="C21" s="5" t="n">
        <v>3544</v>
      </c>
    </row>
    <row r="22" spans="1:3">
      <c r="A22" s="4" t="s">
        <v>43</v>
      </c>
      <c r="B22" s="5" t="n">
        <v>8993</v>
      </c>
      <c r="C22" s="5" t="n">
        <v>48097</v>
      </c>
    </row>
    <row r="23" spans="1:3">
      <c r="A23" s="4" t="s">
        <v>44</v>
      </c>
      <c r="B23" s="5" t="n">
        <v>2390</v>
      </c>
      <c r="C23" s="5" t="n">
        <v>1500</v>
      </c>
    </row>
    <row r="24" spans="1:3">
      <c r="A24" s="4" t="s">
        <v>45</v>
      </c>
      <c r="B24" s="5" t="n">
        <v>3956</v>
      </c>
      <c r="C24" s="5" t="n">
        <v>6032</v>
      </c>
    </row>
    <row r="25" spans="1:3">
      <c r="A25" s="4" t="s">
        <v>46</v>
      </c>
      <c r="B25" s="5" t="n">
        <v>12500</v>
      </c>
      <c r="C25" s="5" t="n">
        <v>23423</v>
      </c>
    </row>
    <row r="26" spans="1:3">
      <c r="A26" s="4" t="s">
        <v>46</v>
      </c>
      <c r="B26" s="5" t="n">
        <v>11022</v>
      </c>
      <c r="C26" s="5" t="n">
        <v>15216</v>
      </c>
    </row>
    <row r="27" spans="1:3">
      <c r="A27" s="4" t="s">
        <v>47</v>
      </c>
      <c r="B27" s="5" t="n">
        <v>120122</v>
      </c>
      <c r="C27" s="5" t="n">
        <v>159740</v>
      </c>
    </row>
    <row r="28" spans="1:3">
      <c r="A28" s="4" t="s">
        <v>48</v>
      </c>
      <c r="B28" s="5" t="n">
        <v>0</v>
      </c>
      <c r="C28" s="5" t="n">
        <v>8715</v>
      </c>
    </row>
    <row r="29" spans="1:3">
      <c r="A29" s="4" t="s">
        <v>42</v>
      </c>
      <c r="B29" s="5" t="n">
        <v>50</v>
      </c>
      <c r="C29" s="5" t="n">
        <v>590</v>
      </c>
    </row>
    <row r="30" spans="1:3">
      <c r="A30" s="4" t="s">
        <v>49</v>
      </c>
      <c r="B30" s="5" t="n">
        <v>45429</v>
      </c>
      <c r="C30" s="5" t="n">
        <v>30935</v>
      </c>
    </row>
    <row r="31" spans="1:3">
      <c r="A31" s="4" t="s">
        <v>50</v>
      </c>
      <c r="B31" s="5" t="n">
        <v>16641</v>
      </c>
      <c r="C31" s="5" t="n">
        <v>20062</v>
      </c>
    </row>
    <row r="32" spans="1:3">
      <c r="A32" s="4" t="s">
        <v>45</v>
      </c>
      <c r="B32" s="5" t="n">
        <v>2830</v>
      </c>
      <c r="C32" s="5" t="n">
        <v>6207</v>
      </c>
    </row>
    <row r="33" spans="1:3">
      <c r="A33" s="4" t="s">
        <v>51</v>
      </c>
      <c r="B33" s="5" t="n">
        <v>4616</v>
      </c>
      <c r="C33" s="5" t="n">
        <v>5909</v>
      </c>
    </row>
    <row r="34" spans="1:3">
      <c r="A34" s="4" t="s">
        <v>52</v>
      </c>
      <c r="B34" s="5" t="n">
        <v>5902</v>
      </c>
      <c r="C34" s="5" t="n">
        <v>5657</v>
      </c>
    </row>
    <row r="35" spans="1:3">
      <c r="A35" s="4" t="s">
        <v>53</v>
      </c>
      <c r="B35" s="5" t="n">
        <v>0</v>
      </c>
      <c r="C35" s="5" t="n">
        <v>8207</v>
      </c>
    </row>
    <row r="36" spans="1:3">
      <c r="A36" s="4" t="s">
        <v>54</v>
      </c>
      <c r="B36" s="5" t="n">
        <v>195590</v>
      </c>
      <c r="C36" s="5" t="n">
        <v>246022</v>
      </c>
    </row>
    <row r="37" spans="1:3">
      <c r="A37" s="3" t="s">
        <v>55</v>
      </c>
    </row>
    <row r="38" spans="1:3">
      <c r="A38" s="4" t="s">
        <v>56</v>
      </c>
      <c r="B38" s="5" t="n">
        <v>1078280</v>
      </c>
      <c r="C38" s="5" t="n">
        <v>1042410</v>
      </c>
    </row>
    <row r="39" spans="1:3">
      <c r="A39" s="4" t="s">
        <v>57</v>
      </c>
      <c r="B39" s="5" t="n">
        <v>16247</v>
      </c>
      <c r="C39" s="5" t="n">
        <v>20926</v>
      </c>
    </row>
    <row r="40" spans="1:3">
      <c r="A40" s="4" t="s">
        <v>58</v>
      </c>
      <c r="B40" s="5" t="n">
        <v>10079</v>
      </c>
      <c r="C40" s="5" t="n">
        <v>10079</v>
      </c>
    </row>
    <row r="41" spans="1:3">
      <c r="A41" s="4" t="s">
        <v>59</v>
      </c>
      <c r="B41" s="5" t="n">
        <v>-966869</v>
      </c>
      <c r="C41" s="5" t="n">
        <v>-956890</v>
      </c>
    </row>
    <row r="42" spans="1:3">
      <c r="A42" s="4" t="s">
        <v>60</v>
      </c>
      <c r="B42" s="5" t="n">
        <v>-19705</v>
      </c>
      <c r="C42" s="5" t="n">
        <v>-31087</v>
      </c>
    </row>
    <row r="43" spans="1:3">
      <c r="A43" s="4" t="s">
        <v>61</v>
      </c>
      <c r="B43" s="5" t="n">
        <v>118032</v>
      </c>
      <c r="C43" s="5" t="n">
        <v>85438</v>
      </c>
    </row>
    <row r="44" spans="1:3">
      <c r="A44" s="4" t="s">
        <v>62</v>
      </c>
      <c r="B44" s="5" t="n">
        <v>313622</v>
      </c>
      <c r="C44" s="5" t="n">
        <v>331460</v>
      </c>
    </row>
    <row r="45" spans="1:3">
      <c r="A45" s="4" t="s">
        <v>63</v>
      </c>
      <c r="B45" s="4" t="s">
        <v>64</v>
      </c>
      <c r="C45" s="4" t="s">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2</v>
      </c>
    </row>
    <row r="3" spans="1:2">
      <c r="A3" s="3" t="s">
        <v>21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2</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2</v>
      </c>
    </row>
    <row r="3" spans="1:2">
      <c r="A3" s="3" t="s">
        <v>23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2</v>
      </c>
      <c r="C1" s="2" t="s">
        <v>23</v>
      </c>
    </row>
    <row r="2" spans="1:3">
      <c r="A2" s="3" t="s">
        <v>66</v>
      </c>
    </row>
    <row r="3" spans="1:3">
      <c r="A3" s="4" t="s">
        <v>67</v>
      </c>
      <c r="B3" s="5" t="n">
        <v>131279709</v>
      </c>
      <c r="C3" s="5" t="n">
        <v>110109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2</v>
      </c>
    </row>
    <row r="3" spans="1:2">
      <c r="A3" s="3" t="s">
        <v>181</v>
      </c>
    </row>
    <row r="4" spans="1:2">
      <c r="A4" s="4" t="s">
        <v>243</v>
      </c>
      <c r="B4" s="4" t="s">
        <v>244</v>
      </c>
    </row>
    <row r="5" spans="1:2">
      <c r="A5" s="4" t="s">
        <v>245</v>
      </c>
      <c r="B5" s="4" t="s">
        <v>246</v>
      </c>
    </row>
    <row r="6" spans="1:2">
      <c r="A6" s="4" t="s">
        <v>25</v>
      </c>
      <c r="B6" s="4" t="s">
        <v>247</v>
      </c>
    </row>
    <row r="7" spans="1:2">
      <c r="A7" s="4" t="s">
        <v>248</v>
      </c>
      <c r="B7" s="4" t="s">
        <v>249</v>
      </c>
    </row>
    <row r="8" spans="1:2">
      <c r="A8" s="4" t="s">
        <v>145</v>
      </c>
      <c r="B8" s="4" t="s">
        <v>250</v>
      </c>
    </row>
    <row r="9" spans="1:2">
      <c r="A9" s="4" t="s">
        <v>200</v>
      </c>
      <c r="B9" s="4" t="s">
        <v>251</v>
      </c>
    </row>
    <row r="10" spans="1:2">
      <c r="A10" s="4" t="s">
        <v>197</v>
      </c>
      <c r="B10" s="4" t="s">
        <v>252</v>
      </c>
    </row>
    <row r="11" spans="1:2">
      <c r="A11" s="4" t="s">
        <v>253</v>
      </c>
      <c r="B11" s="4" t="s">
        <v>254</v>
      </c>
    </row>
    <row r="12" spans="1:2">
      <c r="A12" s="4" t="s">
        <v>255</v>
      </c>
      <c r="B12" s="4" t="s">
        <v>256</v>
      </c>
    </row>
    <row r="13" spans="1:2">
      <c r="A13" s="4" t="s">
        <v>257</v>
      </c>
      <c r="B13" s="4" t="s">
        <v>258</v>
      </c>
    </row>
    <row r="14" spans="1:2">
      <c r="A14" s="4" t="s">
        <v>203</v>
      </c>
      <c r="B14" s="4" t="s">
        <v>259</v>
      </c>
    </row>
    <row r="15" spans="1:2">
      <c r="A15" s="4" t="s">
        <v>260</v>
      </c>
      <c r="B15" s="4" t="s">
        <v>261</v>
      </c>
    </row>
    <row r="16" spans="1:2">
      <c r="A16" s="4" t="s">
        <v>262</v>
      </c>
      <c r="B16" s="4" t="s">
        <v>263</v>
      </c>
    </row>
    <row r="17" spans="1:2">
      <c r="A17" s="4" t="s">
        <v>219</v>
      </c>
      <c r="B17" s="4" t="s">
        <v>264</v>
      </c>
    </row>
    <row r="18" spans="1:2">
      <c r="A18" s="4" t="s">
        <v>265</v>
      </c>
      <c r="B18" s="4" t="s">
        <v>266</v>
      </c>
    </row>
    <row r="19" spans="1:2">
      <c r="A19" s="4" t="s">
        <v>225</v>
      </c>
      <c r="B19"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2</v>
      </c>
    </row>
    <row r="3" spans="1:2">
      <c r="A3" s="3" t="s">
        <v>18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2</v>
      </c>
    </row>
    <row r="3" spans="1:2">
      <c r="A3" s="3" t="s">
        <v>18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2</v>
      </c>
    </row>
    <row r="3" spans="1:2">
      <c r="A3" s="3" t="s">
        <v>190</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2</v>
      </c>
    </row>
    <row r="3" spans="1:2">
      <c r="A3" s="3" t="s">
        <v>193</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2</v>
      </c>
    </row>
    <row r="3" spans="1:2">
      <c r="A3" s="3" t="s">
        <v>195</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2</v>
      </c>
    </row>
    <row r="3" spans="1:2">
      <c r="A3" s="3" t="s">
        <v>19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2</v>
      </c>
    </row>
    <row r="3" spans="1:2">
      <c r="A3" s="3" t="s">
        <v>201</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2</v>
      </c>
    </row>
    <row r="3" spans="1:2">
      <c r="A3" s="3" t="s">
        <v>204</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2</v>
      </c>
    </row>
    <row r="3" spans="1:2">
      <c r="A3" s="3" t="s">
        <v>207</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2</v>
      </c>
      <c r="C2" s="2" t="s">
        <v>23</v>
      </c>
      <c r="D2" s="2" t="s">
        <v>69</v>
      </c>
    </row>
    <row r="3" spans="1:4">
      <c r="A3" s="3" t="s">
        <v>70</v>
      </c>
    </row>
    <row r="4" spans="1:4">
      <c r="A4" s="4" t="s">
        <v>71</v>
      </c>
      <c r="B4" s="6" t="n">
        <v>240320</v>
      </c>
      <c r="C4" s="6" t="n">
        <v>172987</v>
      </c>
      <c r="D4" s="6" t="n">
        <v>97844</v>
      </c>
    </row>
    <row r="5" spans="1:4">
      <c r="A5" s="4" t="s">
        <v>72</v>
      </c>
      <c r="B5" s="5" t="n">
        <v>6743</v>
      </c>
      <c r="C5" s="5" t="n">
        <v>4407</v>
      </c>
      <c r="D5" s="5" t="n">
        <v>5460</v>
      </c>
    </row>
    <row r="6" spans="1:4">
      <c r="A6" s="4" t="s">
        <v>73</v>
      </c>
      <c r="B6" s="5" t="n">
        <v>247063</v>
      </c>
      <c r="C6" s="5" t="n">
        <v>177394</v>
      </c>
      <c r="D6" s="5" t="n">
        <v>103304</v>
      </c>
    </row>
    <row r="7" spans="1:4">
      <c r="A7" s="3" t="s">
        <v>74</v>
      </c>
    </row>
    <row r="8" spans="1:4">
      <c r="A8" s="4" t="s">
        <v>75</v>
      </c>
      <c r="B8" s="5" t="n">
        <v>182916</v>
      </c>
      <c r="C8" s="5" t="n">
        <v>141030</v>
      </c>
      <c r="D8" s="5" t="n">
        <v>85232</v>
      </c>
    </row>
    <row r="9" spans="1:4">
      <c r="A9" s="4" t="s">
        <v>76</v>
      </c>
      <c r="B9" s="5" t="n">
        <v>51057</v>
      </c>
      <c r="C9" s="5" t="n">
        <v>55938</v>
      </c>
      <c r="D9" s="5" t="n">
        <v>52777</v>
      </c>
    </row>
    <row r="10" spans="1:4">
      <c r="A10" s="4" t="s">
        <v>77</v>
      </c>
      <c r="B10" s="5" t="n">
        <v>47628</v>
      </c>
      <c r="C10" s="5" t="n">
        <v>44880</v>
      </c>
      <c r="D10" s="5" t="n">
        <v>35201</v>
      </c>
    </row>
    <row r="11" spans="1:4">
      <c r="A11" s="4" t="s">
        <v>78</v>
      </c>
      <c r="B11" s="5" t="n">
        <v>16776</v>
      </c>
      <c r="C11" s="5" t="n">
        <v>18556</v>
      </c>
      <c r="D11" s="5" t="n">
        <v>17496</v>
      </c>
    </row>
    <row r="12" spans="1:4">
      <c r="A12" s="4" t="s">
        <v>79</v>
      </c>
      <c r="B12" s="5" t="n">
        <v>1682</v>
      </c>
      <c r="C12" s="5" t="n">
        <v>19000</v>
      </c>
      <c r="D12" s="5" t="n">
        <v>0</v>
      </c>
    </row>
    <row r="13" spans="1:4">
      <c r="A13" s="4" t="s">
        <v>80</v>
      </c>
      <c r="B13" s="5" t="n">
        <v>562</v>
      </c>
      <c r="C13" s="5" t="n">
        <v>6565</v>
      </c>
      <c r="D13" s="5" t="n">
        <v>-11601</v>
      </c>
    </row>
    <row r="14" spans="1:4">
      <c r="A14" s="4" t="s">
        <v>81</v>
      </c>
      <c r="B14" s="5" t="n">
        <v>9826</v>
      </c>
      <c r="C14" s="5" t="n">
        <v>11244</v>
      </c>
      <c r="D14" s="5" t="n">
        <v>11736</v>
      </c>
    </row>
    <row r="15" spans="1:4">
      <c r="A15" s="4" t="s">
        <v>82</v>
      </c>
      <c r="B15" s="5" t="n">
        <v>1550</v>
      </c>
      <c r="C15" s="5" t="n">
        <v>4843</v>
      </c>
      <c r="D15" s="5" t="n">
        <v>22722</v>
      </c>
    </row>
    <row r="16" spans="1:4">
      <c r="A16" s="4" t="s">
        <v>83</v>
      </c>
      <c r="B16" s="5" t="n">
        <v>311997</v>
      </c>
      <c r="C16" s="5" t="n">
        <v>302056</v>
      </c>
      <c r="D16" s="5" t="n">
        <v>213563</v>
      </c>
    </row>
    <row r="17" spans="1:4">
      <c r="A17" s="4" t="s">
        <v>84</v>
      </c>
      <c r="B17" s="5" t="n">
        <v>-64934</v>
      </c>
      <c r="C17" s="5" t="n">
        <v>-124662</v>
      </c>
      <c r="D17" s="5" t="n">
        <v>-110259</v>
      </c>
    </row>
    <row r="18" spans="1:4">
      <c r="A18" s="4" t="s">
        <v>85</v>
      </c>
      <c r="B18" s="5" t="n">
        <v>12514</v>
      </c>
      <c r="C18" s="5" t="n">
        <v>5838</v>
      </c>
      <c r="D18" s="5" t="n">
        <v>17551</v>
      </c>
    </row>
    <row r="19" spans="1:4">
      <c r="A19" s="4" t="s">
        <v>86</v>
      </c>
      <c r="B19" s="5" t="n">
        <v>-14487</v>
      </c>
      <c r="C19" s="5" t="n">
        <v>-10773</v>
      </c>
      <c r="D19" s="5" t="n">
        <v>-5529</v>
      </c>
    </row>
    <row r="20" spans="1:4">
      <c r="A20" s="4" t="s">
        <v>87</v>
      </c>
      <c r="B20" s="5" t="n">
        <v>0</v>
      </c>
      <c r="C20" s="5" t="n">
        <v>35808</v>
      </c>
      <c r="D20" s="5" t="n">
        <v>0</v>
      </c>
    </row>
    <row r="21" spans="1:4">
      <c r="A21" s="4" t="s">
        <v>88</v>
      </c>
      <c r="B21" s="5" t="n">
        <v>1377</v>
      </c>
      <c r="C21" s="5" t="n">
        <v>-1656</v>
      </c>
      <c r="D21" s="5" t="n">
        <v>-186</v>
      </c>
    </row>
    <row r="22" spans="1:4">
      <c r="A22" s="4" t="s">
        <v>89</v>
      </c>
      <c r="B22" s="5" t="n">
        <v>-65530</v>
      </c>
      <c r="C22" s="5" t="n">
        <v>-95445</v>
      </c>
      <c r="D22" s="5" t="n">
        <v>-98423</v>
      </c>
    </row>
    <row r="23" spans="1:4">
      <c r="A23" s="3" t="s">
        <v>90</v>
      </c>
    </row>
    <row r="24" spans="1:4">
      <c r="A24" s="4" t="s">
        <v>91</v>
      </c>
      <c r="B24" s="5" t="n">
        <v>-2780</v>
      </c>
      <c r="C24" s="5" t="n">
        <v>1610</v>
      </c>
      <c r="D24" s="5" t="n">
        <v>1245</v>
      </c>
    </row>
    <row r="25" spans="1:4">
      <c r="A25" s="4" t="s">
        <v>92</v>
      </c>
      <c r="B25" s="5" t="n">
        <v>-1644</v>
      </c>
      <c r="C25" s="5" t="n">
        <v>2340</v>
      </c>
      <c r="D25" s="5" t="n">
        <v>-514</v>
      </c>
    </row>
    <row r="26" spans="1:4">
      <c r="A26" s="4" t="s">
        <v>93</v>
      </c>
      <c r="B26" s="5" t="n">
        <v>-4424</v>
      </c>
      <c r="C26" s="5" t="n">
        <v>3950</v>
      </c>
      <c r="D26" s="5" t="n">
        <v>731</v>
      </c>
    </row>
    <row r="27" spans="1:4">
      <c r="A27" s="4" t="s">
        <v>94</v>
      </c>
      <c r="B27" s="5" t="n">
        <v>-61106</v>
      </c>
      <c r="C27" s="5" t="n">
        <v>-99395</v>
      </c>
      <c r="D27" s="5" t="n">
        <v>-99154</v>
      </c>
    </row>
    <row r="28" spans="1:4">
      <c r="A28" s="4" t="s">
        <v>95</v>
      </c>
      <c r="B28" s="5" t="n">
        <v>51127</v>
      </c>
      <c r="C28" s="5" t="n">
        <v>1822</v>
      </c>
      <c r="D28" s="5" t="n">
        <v>0</v>
      </c>
    </row>
    <row r="29" spans="1:4">
      <c r="A29" s="4" t="s">
        <v>96</v>
      </c>
      <c r="B29" s="5" t="n">
        <v>-9979</v>
      </c>
      <c r="C29" s="5" t="n">
        <v>-97573</v>
      </c>
      <c r="D29" s="5" t="n">
        <v>-99154</v>
      </c>
    </row>
    <row r="30" spans="1:4">
      <c r="A30" s="3" t="s">
        <v>97</v>
      </c>
    </row>
    <row r="31" spans="1:4">
      <c r="A31" s="4" t="s">
        <v>98</v>
      </c>
      <c r="B31" s="5" t="n">
        <v>11382</v>
      </c>
      <c r="C31" s="5" t="n">
        <v>1295</v>
      </c>
      <c r="D31" s="5" t="n">
        <v>-16889</v>
      </c>
    </row>
    <row r="32" spans="1:4">
      <c r="A32" s="4" t="s">
        <v>99</v>
      </c>
      <c r="B32" s="6" t="n">
        <v>1403</v>
      </c>
      <c r="C32" s="6" t="n">
        <v>-96278</v>
      </c>
      <c r="D32" s="6" t="n">
        <v>-116043</v>
      </c>
    </row>
    <row r="33" spans="1:4">
      <c r="A33" s="3" t="s">
        <v>100</v>
      </c>
    </row>
    <row r="34" spans="1:4">
      <c r="A34" s="4" t="s">
        <v>101</v>
      </c>
      <c r="B34" s="7" t="n">
        <v>-0.51</v>
      </c>
      <c r="C34" s="7" t="n">
        <v>-1.09</v>
      </c>
      <c r="D34" s="7" t="n">
        <v>-1.55</v>
      </c>
    </row>
    <row r="35" spans="1:4">
      <c r="A35" s="4" t="s">
        <v>102</v>
      </c>
      <c r="B35" s="8" t="n">
        <v>0.43</v>
      </c>
      <c r="C35" s="8" t="n">
        <v>0.02</v>
      </c>
      <c r="D35" s="5" t="n">
        <v>0</v>
      </c>
    </row>
    <row r="36" spans="1:4">
      <c r="A36" s="3" t="s">
        <v>103</v>
      </c>
    </row>
    <row r="37" spans="1:4">
      <c r="A37" s="4" t="s">
        <v>104</v>
      </c>
      <c r="B37" s="7" t="n">
        <v>-0.08</v>
      </c>
      <c r="C37" s="7" t="n">
        <v>-1.07</v>
      </c>
      <c r="D37" s="7" t="n">
        <v>-1.55</v>
      </c>
    </row>
    <row r="38" spans="1:4">
      <c r="A38" s="3" t="s">
        <v>105</v>
      </c>
    </row>
    <row r="39" spans="1:4">
      <c r="A39" s="4" t="s">
        <v>106</v>
      </c>
      <c r="B39" s="5" t="n">
        <v>119558566</v>
      </c>
      <c r="C39" s="5" t="n">
        <v>91028504</v>
      </c>
      <c r="D39" s="5" t="n">
        <v>641097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2</v>
      </c>
    </row>
    <row r="3" spans="1:2">
      <c r="A3" s="3" t="s">
        <v>209</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2</v>
      </c>
    </row>
    <row r="3" spans="1:2">
      <c r="A3" s="3" t="s">
        <v>212</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2</v>
      </c>
    </row>
    <row r="3" spans="1:2">
      <c r="A3" s="3" t="s">
        <v>21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2</v>
      </c>
    </row>
    <row r="3" spans="1:2">
      <c r="A3" s="3" t="s">
        <v>215</v>
      </c>
    </row>
    <row r="4" spans="1:2">
      <c r="A4" s="4" t="s">
        <v>313</v>
      </c>
      <c r="B4" s="4" t="s">
        <v>314</v>
      </c>
    </row>
    <row r="5" spans="1:2">
      <c r="A5" s="4" t="s">
        <v>310</v>
      </c>
      <c r="B5"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2</v>
      </c>
    </row>
    <row r="3" spans="1:2">
      <c r="A3" s="3" t="s">
        <v>220</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2</v>
      </c>
    </row>
    <row r="3" spans="1:2">
      <c r="A3" s="3" t="s">
        <v>319</v>
      </c>
    </row>
    <row r="4" spans="1:2">
      <c r="A4" s="4" t="s">
        <v>320</v>
      </c>
      <c r="B4" s="4" t="s">
        <v>321</v>
      </c>
    </row>
    <row r="5" spans="1:2">
      <c r="A5" s="4" t="s">
        <v>322</v>
      </c>
      <c r="B5" s="4" t="s">
        <v>323</v>
      </c>
    </row>
    <row r="6" spans="1:2">
      <c r="A6" s="4" t="s">
        <v>324</v>
      </c>
    </row>
    <row r="7" spans="1:2">
      <c r="A7" s="3" t="s">
        <v>319</v>
      </c>
    </row>
    <row r="8" spans="1:2">
      <c r="A8" s="4" t="s">
        <v>325</v>
      </c>
      <c r="B8"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2</v>
      </c>
    </row>
    <row r="3" spans="1:2">
      <c r="A3" s="3" t="s">
        <v>226</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2</v>
      </c>
    </row>
    <row r="3" spans="1:2">
      <c r="A3" s="3" t="s">
        <v>229</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2</v>
      </c>
    </row>
    <row r="3" spans="1:2">
      <c r="A3" s="3" t="s">
        <v>232</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2</v>
      </c>
    </row>
    <row r="3" spans="1:2">
      <c r="A3" s="3" t="s">
        <v>23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27"/>
    <col customWidth="1" max="6" min="6" width="20"/>
    <col customWidth="1" max="7" min="7" width="46"/>
  </cols>
  <sheetData>
    <row r="1" spans="1:7">
      <c r="A1" s="1" t="s">
        <v>107</v>
      </c>
      <c r="B1" s="2" t="s">
        <v>108</v>
      </c>
      <c r="C1" s="2" t="s">
        <v>109</v>
      </c>
      <c r="D1" s="2" t="s">
        <v>57</v>
      </c>
      <c r="E1" s="2" t="s">
        <v>58</v>
      </c>
      <c r="F1" s="2" t="s">
        <v>59</v>
      </c>
      <c r="G1" s="2" t="s">
        <v>110</v>
      </c>
    </row>
    <row r="2" spans="1:7">
      <c r="A2" s="4" t="s">
        <v>111</v>
      </c>
      <c r="B2" s="6" t="n">
        <v>172805</v>
      </c>
      <c r="C2" s="6" t="n">
        <v>930857</v>
      </c>
      <c r="D2" s="6" t="n">
        <v>7767</v>
      </c>
      <c r="E2" s="6" t="n">
        <v>9837</v>
      </c>
      <c r="F2" s="6" t="n">
        <v>-760163</v>
      </c>
      <c r="G2" s="6" t="n">
        <v>-15493</v>
      </c>
    </row>
    <row r="3" spans="1:7">
      <c r="A3" s="4" t="s">
        <v>112</v>
      </c>
      <c r="C3" s="5" t="n">
        <v>63480722</v>
      </c>
    </row>
    <row r="4" spans="1:7">
      <c r="A4" s="3" t="s">
        <v>113</v>
      </c>
    </row>
    <row r="5" spans="1:7">
      <c r="A5" s="4" t="s">
        <v>114</v>
      </c>
      <c r="C5" s="5" t="n">
        <v>575024</v>
      </c>
    </row>
    <row r="6" spans="1:7">
      <c r="A6" s="4" t="s">
        <v>115</v>
      </c>
      <c r="C6" s="6" t="n">
        <v>5010</v>
      </c>
      <c r="D6" s="5" t="n">
        <v>-5010</v>
      </c>
    </row>
    <row r="7" spans="1:7">
      <c r="A7" s="4" t="s">
        <v>116</v>
      </c>
      <c r="C7" s="5" t="n">
        <v>325073</v>
      </c>
    </row>
    <row r="8" spans="1:7">
      <c r="A8" s="4" t="s">
        <v>117</v>
      </c>
      <c r="B8" s="5" t="n">
        <v>1162</v>
      </c>
      <c r="C8" s="6" t="n">
        <v>1162</v>
      </c>
    </row>
    <row r="9" spans="1:7">
      <c r="A9" s="4" t="s">
        <v>118</v>
      </c>
      <c r="B9" s="5" t="n">
        <v>13703</v>
      </c>
      <c r="D9" s="5" t="n">
        <v>13703</v>
      </c>
    </row>
    <row r="10" spans="1:7">
      <c r="A10" s="4" t="s">
        <v>119</v>
      </c>
      <c r="B10" s="5" t="n">
        <v>-99154</v>
      </c>
      <c r="F10" s="5" t="n">
        <v>-99154</v>
      </c>
    </row>
    <row r="11" spans="1:7">
      <c r="A11" s="4" t="s">
        <v>120</v>
      </c>
      <c r="B11" s="5" t="n">
        <v>-16889</v>
      </c>
      <c r="G11" s="5" t="n">
        <v>-16889</v>
      </c>
    </row>
    <row r="12" spans="1:7">
      <c r="A12" s="4" t="s">
        <v>121</v>
      </c>
      <c r="B12" s="6" t="n">
        <v>71627</v>
      </c>
      <c r="C12" s="6" t="n">
        <v>937029</v>
      </c>
      <c r="D12" s="5" t="n">
        <v>16460</v>
      </c>
      <c r="E12" s="5" t="n">
        <v>9837</v>
      </c>
      <c r="F12" s="5" t="n">
        <v>-859317</v>
      </c>
      <c r="G12" s="5" t="n">
        <v>-32382</v>
      </c>
    </row>
    <row r="13" spans="1:7">
      <c r="A13" s="4" t="s">
        <v>122</v>
      </c>
      <c r="C13" s="5" t="n">
        <v>64380819</v>
      </c>
    </row>
    <row r="14" spans="1:7">
      <c r="A14" s="3" t="s">
        <v>113</v>
      </c>
    </row>
    <row r="15" spans="1:7">
      <c r="A15" s="4" t="s">
        <v>114</v>
      </c>
      <c r="B15" s="5" t="n">
        <v>845491</v>
      </c>
    </row>
    <row r="16" spans="1:7">
      <c r="A16" s="4" t="s">
        <v>115</v>
      </c>
      <c r="C16" s="6" t="n">
        <v>6639</v>
      </c>
      <c r="D16" s="5" t="n">
        <v>-6639</v>
      </c>
    </row>
    <row r="17" spans="1:7">
      <c r="A17" s="4" t="s">
        <v>117</v>
      </c>
      <c r="B17" s="6" t="n">
        <v>99397</v>
      </c>
      <c r="C17" s="5" t="n">
        <v>98742</v>
      </c>
      <c r="D17" s="5" t="n">
        <v>655</v>
      </c>
    </row>
    <row r="18" spans="1:7">
      <c r="A18" s="4" t="s">
        <v>123</v>
      </c>
      <c r="B18" s="5" t="n">
        <v>242</v>
      </c>
      <c r="E18" s="5" t="n">
        <v>242</v>
      </c>
    </row>
    <row r="19" spans="1:7">
      <c r="A19" s="4" t="s">
        <v>118</v>
      </c>
      <c r="B19" s="5" t="n">
        <v>10450</v>
      </c>
      <c r="D19" s="5" t="n">
        <v>10450</v>
      </c>
    </row>
    <row r="20" spans="1:7">
      <c r="A20" s="4" t="s">
        <v>119</v>
      </c>
      <c r="B20" s="5" t="n">
        <v>-97573</v>
      </c>
      <c r="F20" s="5" t="n">
        <v>-97573</v>
      </c>
    </row>
    <row r="21" spans="1:7">
      <c r="A21" s="4" t="s">
        <v>120</v>
      </c>
      <c r="B21" s="5" t="n">
        <v>1295</v>
      </c>
      <c r="G21" s="5" t="n">
        <v>1295</v>
      </c>
    </row>
    <row r="22" spans="1:7">
      <c r="A22" s="4" t="s">
        <v>124</v>
      </c>
      <c r="B22" s="5" t="n">
        <v>85438</v>
      </c>
      <c r="C22" s="6" t="n">
        <v>1042410</v>
      </c>
      <c r="D22" s="5" t="n">
        <v>20926</v>
      </c>
      <c r="E22" s="5" t="n">
        <v>10079</v>
      </c>
      <c r="F22" s="5" t="n">
        <v>-956890</v>
      </c>
      <c r="G22" s="5" t="n">
        <v>-31087</v>
      </c>
    </row>
    <row r="23" spans="1:7">
      <c r="A23" s="4" t="s">
        <v>125</v>
      </c>
      <c r="C23" s="5" t="n">
        <v>110109092</v>
      </c>
    </row>
    <row r="24" spans="1:7">
      <c r="A24" s="3" t="s">
        <v>113</v>
      </c>
    </row>
    <row r="25" spans="1:7">
      <c r="A25" s="4" t="s">
        <v>114</v>
      </c>
      <c r="C25" s="5" t="n">
        <v>2045617</v>
      </c>
    </row>
    <row r="26" spans="1:7">
      <c r="A26" s="4" t="s">
        <v>115</v>
      </c>
      <c r="C26" s="6" t="n">
        <v>9917</v>
      </c>
      <c r="D26" s="5" t="n">
        <v>-9917</v>
      </c>
    </row>
    <row r="27" spans="1:7">
      <c r="A27" s="4" t="s">
        <v>126</v>
      </c>
      <c r="C27" s="5" t="n">
        <v>19125000</v>
      </c>
    </row>
    <row r="28" spans="1:7">
      <c r="A28" s="4" t="s">
        <v>127</v>
      </c>
      <c r="B28" s="5" t="n">
        <v>25953</v>
      </c>
      <c r="C28" s="6" t="n">
        <v>25953</v>
      </c>
    </row>
    <row r="29" spans="1:7">
      <c r="A29" s="4" t="s">
        <v>118</v>
      </c>
      <c r="B29" s="5" t="n">
        <v>5238</v>
      </c>
      <c r="D29" s="5" t="n">
        <v>5238</v>
      </c>
    </row>
    <row r="30" spans="1:7">
      <c r="A30" s="4" t="s">
        <v>119</v>
      </c>
      <c r="B30" s="5" t="n">
        <v>-9979</v>
      </c>
      <c r="F30" s="5" t="n">
        <v>-9979</v>
      </c>
    </row>
    <row r="31" spans="1:7">
      <c r="A31" s="4" t="s">
        <v>120</v>
      </c>
      <c r="B31" s="5" t="n">
        <v>11382</v>
      </c>
      <c r="G31" s="5" t="n">
        <v>11382</v>
      </c>
    </row>
    <row r="32" spans="1:7">
      <c r="A32" s="4" t="s">
        <v>128</v>
      </c>
      <c r="B32" s="6" t="n">
        <v>118032</v>
      </c>
      <c r="C32" s="6" t="n">
        <v>1078280</v>
      </c>
      <c r="D32" s="6" t="n">
        <v>16247</v>
      </c>
      <c r="E32" s="6" t="n">
        <v>10079</v>
      </c>
      <c r="F32" s="6" t="n">
        <v>-966869</v>
      </c>
      <c r="G32" s="6" t="n">
        <v>-19705</v>
      </c>
    </row>
    <row r="33" spans="1:7">
      <c r="A33" s="4" t="s">
        <v>129</v>
      </c>
      <c r="C33" s="5" t="n">
        <v>1312797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2</v>
      </c>
    </row>
    <row r="3" spans="1:2">
      <c r="A3" s="3" t="s">
        <v>23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2</v>
      </c>
      <c r="C2" s="2" t="s">
        <v>23</v>
      </c>
      <c r="D2" s="2" t="s">
        <v>69</v>
      </c>
    </row>
    <row r="3" spans="1:4">
      <c r="A3" s="3" t="s">
        <v>176</v>
      </c>
    </row>
    <row r="4" spans="1:4">
      <c r="A4" s="4" t="s">
        <v>361</v>
      </c>
      <c r="B4" s="6" t="n">
        <v>80513</v>
      </c>
      <c r="C4" s="6" t="n">
        <v>54022</v>
      </c>
    </row>
    <row r="5" spans="1:4">
      <c r="A5" s="4" t="s">
        <v>25</v>
      </c>
      <c r="B5" s="5" t="n">
        <v>71842</v>
      </c>
      <c r="C5" s="5" t="n">
        <v>60905</v>
      </c>
      <c r="D5" s="6" t="n">
        <v>27839</v>
      </c>
    </row>
    <row r="6" spans="1:4">
      <c r="A6" s="4" t="s">
        <v>362</v>
      </c>
      <c r="B6" s="5" t="n">
        <v>54422</v>
      </c>
      <c r="C6" s="5" t="n">
        <v>79032</v>
      </c>
    </row>
    <row r="7" spans="1:4">
      <c r="A7" s="4" t="s">
        <v>43</v>
      </c>
      <c r="B7" s="5" t="n">
        <v>8993</v>
      </c>
      <c r="C7" s="5" t="n">
        <v>48097</v>
      </c>
    </row>
    <row r="8" spans="1:4">
      <c r="A8" s="4" t="s">
        <v>94</v>
      </c>
      <c r="B8" s="5" t="n">
        <v>-61106</v>
      </c>
      <c r="C8" s="5" t="n">
        <v>-99395</v>
      </c>
      <c r="D8" s="5" t="n">
        <v>-99154</v>
      </c>
    </row>
    <row r="9" spans="1:4">
      <c r="A9" s="4" t="s">
        <v>363</v>
      </c>
      <c r="B9" s="5" t="n">
        <v>-47457</v>
      </c>
      <c r="C9" s="5" t="n">
        <v>-80442</v>
      </c>
      <c r="D9" s="6" t="n">
        <v>-69068</v>
      </c>
    </row>
    <row r="10" spans="1:4">
      <c r="A10" s="4" t="s">
        <v>59</v>
      </c>
      <c r="B10" s="6" t="n">
        <v>-966869</v>
      </c>
      <c r="C10" s="6" t="n">
        <v>-9568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64</v>
      </c>
      <c r="B1" s="2" t="s">
        <v>1</v>
      </c>
    </row>
    <row r="2" spans="1:4">
      <c r="B2" s="2" t="s">
        <v>22</v>
      </c>
      <c r="C2" s="2" t="s">
        <v>23</v>
      </c>
      <c r="D2" s="2" t="s">
        <v>69</v>
      </c>
    </row>
    <row r="3" spans="1:4">
      <c r="A3" s="4" t="s">
        <v>365</v>
      </c>
    </row>
    <row r="4" spans="1:4">
      <c r="A4" s="3" t="s">
        <v>366</v>
      </c>
    </row>
    <row r="5" spans="1:4">
      <c r="A5" s="4" t="s">
        <v>367</v>
      </c>
      <c r="B5" s="8" t="n">
        <v>0.8</v>
      </c>
      <c r="C5" s="8" t="n">
        <v>0.74</v>
      </c>
    </row>
    <row r="6" spans="1:4">
      <c r="A6" s="4" t="s">
        <v>368</v>
      </c>
      <c r="B6" s="8" t="n">
        <v>0.77</v>
      </c>
      <c r="C6" s="8" t="n">
        <v>0.76</v>
      </c>
      <c r="D6" s="8" t="n">
        <v>0.78</v>
      </c>
    </row>
    <row r="7" spans="1:4">
      <c r="A7" s="4" t="s">
        <v>369</v>
      </c>
    </row>
    <row r="8" spans="1:4">
      <c r="A8" s="3" t="s">
        <v>366</v>
      </c>
    </row>
    <row r="9" spans="1:4">
      <c r="A9" s="4" t="s">
        <v>367</v>
      </c>
      <c r="B9" s="8" t="n">
        <v>0.78</v>
      </c>
      <c r="C9" s="8" t="n">
        <v>0.72</v>
      </c>
    </row>
    <row r="10" spans="1:4">
      <c r="A10" s="4" t="s">
        <v>368</v>
      </c>
      <c r="B10" s="8" t="n">
        <v>0.77</v>
      </c>
      <c r="C10" s="8" t="n">
        <v>0.74</v>
      </c>
      <c r="D10" s="8" t="n">
        <v>0.75</v>
      </c>
    </row>
    <row r="11" spans="1:4">
      <c r="A11" s="4" t="s">
        <v>370</v>
      </c>
    </row>
    <row r="12" spans="1:4">
      <c r="A12" s="3" t="s">
        <v>366</v>
      </c>
    </row>
    <row r="13" spans="1:4">
      <c r="A13" s="4" t="s">
        <v>367</v>
      </c>
      <c r="B13" s="8" t="n">
        <v>1.2</v>
      </c>
      <c r="C13" s="8" t="n">
        <v>1.06</v>
      </c>
    </row>
    <row r="14" spans="1:4">
      <c r="A14" s="4" t="s">
        <v>368</v>
      </c>
      <c r="B14" s="8" t="n">
        <v>1.13</v>
      </c>
      <c r="C14" s="8" t="n">
        <v>1.11</v>
      </c>
      <c r="D14" s="8" t="n">
        <v>1.11</v>
      </c>
    </row>
    <row r="15" spans="1:4">
      <c r="A15" s="4" t="s">
        <v>371</v>
      </c>
    </row>
    <row r="16" spans="1:4">
      <c r="A16" s="3" t="s">
        <v>366</v>
      </c>
    </row>
    <row r="17" spans="1:4">
      <c r="A17" s="4" t="s">
        <v>367</v>
      </c>
      <c r="B17" s="8" t="n">
        <v>0.06</v>
      </c>
      <c r="C17" s="8" t="n">
        <v>0.06</v>
      </c>
    </row>
    <row r="18" spans="1:4">
      <c r="A18" s="4" t="s">
        <v>368</v>
      </c>
      <c r="B18" s="8" t="n">
        <v>0.06</v>
      </c>
      <c r="C18" s="8" t="n">
        <v>0.07000000000000001</v>
      </c>
      <c r="D18" s="8" t="n">
        <v>0.11</v>
      </c>
    </row>
    <row r="19" spans="1:4">
      <c r="A19" s="4" t="s">
        <v>372</v>
      </c>
    </row>
    <row r="20" spans="1:4">
      <c r="A20" s="3" t="s">
        <v>366</v>
      </c>
    </row>
    <row r="21" spans="1:4">
      <c r="A21" s="4" t="s">
        <v>367</v>
      </c>
      <c r="B21" s="8" t="n">
        <v>0.15</v>
      </c>
      <c r="C21" s="8" t="n">
        <v>0.14</v>
      </c>
    </row>
    <row r="22" spans="1:4">
      <c r="A22" s="4" t="s">
        <v>368</v>
      </c>
      <c r="B22" s="8" t="n">
        <v>0.15</v>
      </c>
      <c r="C22" s="8" t="n">
        <v>0.15</v>
      </c>
      <c r="D22" s="8" t="n">
        <v>1.16</v>
      </c>
    </row>
    <row r="23" spans="1:4">
      <c r="A23" s="4" t="s">
        <v>373</v>
      </c>
    </row>
    <row r="24" spans="1:4">
      <c r="A24" s="3" t="s">
        <v>366</v>
      </c>
    </row>
    <row r="25" spans="1:4">
      <c r="A25" s="4" t="s">
        <v>367</v>
      </c>
      <c r="B25" s="8" t="n">
        <v>0.12</v>
      </c>
      <c r="C25" s="8" t="n">
        <v>0.11</v>
      </c>
    </row>
    <row r="26" spans="1:4">
      <c r="A26" s="4" t="s">
        <v>368</v>
      </c>
      <c r="B26" s="8" t="n">
        <v>0.12</v>
      </c>
      <c r="C26" s="8" t="n">
        <v>0.12</v>
      </c>
      <c r="D26" s="8" t="n">
        <v>0.12</v>
      </c>
    </row>
    <row r="27" spans="1:4">
      <c r="A27" s="4" t="s">
        <v>374</v>
      </c>
    </row>
    <row r="28" spans="1:4">
      <c r="A28" s="3" t="s">
        <v>366</v>
      </c>
    </row>
    <row r="29" spans="1:4">
      <c r="A29" s="4" t="s">
        <v>367</v>
      </c>
      <c r="B29" s="8" t="n">
        <v>0.01</v>
      </c>
      <c r="C29" s="8" t="n">
        <v>0.01</v>
      </c>
    </row>
    <row r="30" spans="1:4">
      <c r="A30" s="4" t="s">
        <v>368</v>
      </c>
      <c r="B30" s="8" t="n">
        <v>0.01</v>
      </c>
      <c r="C30" s="8" t="n">
        <v>0.01</v>
      </c>
      <c r="D30" s="8" t="n">
        <v>0.01</v>
      </c>
    </row>
    <row r="31" spans="1:4">
      <c r="A31" s="4" t="s">
        <v>375</v>
      </c>
    </row>
    <row r="32" spans="1:4">
      <c r="A32" s="3" t="s">
        <v>366</v>
      </c>
    </row>
    <row r="33" spans="1:4">
      <c r="A33" s="4" t="s">
        <v>367</v>
      </c>
      <c r="B33" s="9" t="n">
        <v>0.0157</v>
      </c>
      <c r="C33" s="9" t="n">
        <v>0.0147</v>
      </c>
    </row>
    <row r="34" spans="1:4">
      <c r="A34" s="4" t="s">
        <v>368</v>
      </c>
      <c r="B34" s="9" t="n">
        <v>0.0154</v>
      </c>
      <c r="C34" s="9" t="n">
        <v>0.015</v>
      </c>
      <c r="D34" s="9" t="n">
        <v>0.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16"/>
  </cols>
  <sheetData>
    <row r="1" spans="1:2">
      <c r="A1" s="1" t="s">
        <v>376</v>
      </c>
      <c r="B1" s="2" t="s">
        <v>1</v>
      </c>
    </row>
    <row r="2" spans="1:2">
      <c r="B2" s="2" t="s">
        <v>2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4</v>
      </c>
    </row>
    <row r="12" spans="1:2">
      <c r="A12" s="4" t="s">
        <v>385</v>
      </c>
    </row>
    <row r="13" spans="1:2">
      <c r="A13" s="3" t="s">
        <v>378</v>
      </c>
    </row>
    <row r="14" spans="1:2">
      <c r="A14" s="4" t="s">
        <v>379</v>
      </c>
      <c r="B14" s="4" t="s">
        <v>386</v>
      </c>
    </row>
    <row r="15" spans="1:2">
      <c r="A15" s="4" t="s">
        <v>387</v>
      </c>
    </row>
    <row r="16" spans="1:2">
      <c r="A16" s="3" t="s">
        <v>378</v>
      </c>
    </row>
    <row r="17" spans="1:2">
      <c r="A17" s="4" t="s">
        <v>379</v>
      </c>
      <c r="B17" s="4" t="s">
        <v>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16"/>
  </cols>
  <sheetData>
    <row r="1" spans="1:2">
      <c r="A1" s="1" t="s">
        <v>389</v>
      </c>
      <c r="B1" s="2" t="s">
        <v>1</v>
      </c>
    </row>
    <row r="2" spans="1:2">
      <c r="B2" s="2" t="s">
        <v>22</v>
      </c>
    </row>
    <row r="3" spans="1:2">
      <c r="A3" s="4" t="s">
        <v>390</v>
      </c>
    </row>
    <row r="4" spans="1:2">
      <c r="A4" s="3" t="s">
        <v>391</v>
      </c>
    </row>
    <row r="5" spans="1:2">
      <c r="A5" s="4" t="s">
        <v>392</v>
      </c>
      <c r="B5" s="4" t="s">
        <v>384</v>
      </c>
    </row>
    <row r="6" spans="1:2">
      <c r="A6" s="4" t="s">
        <v>393</v>
      </c>
      <c r="B6" s="4" t="s">
        <v>394</v>
      </c>
    </row>
    <row r="7" spans="1:2">
      <c r="A7" s="4" t="s">
        <v>395</v>
      </c>
      <c r="B7" s="4" t="s">
        <v>396</v>
      </c>
    </row>
    <row r="8" spans="1:2">
      <c r="A8" s="4" t="s">
        <v>397</v>
      </c>
    </row>
    <row r="9" spans="1:2">
      <c r="A9" s="3" t="s">
        <v>391</v>
      </c>
    </row>
    <row r="10" spans="1:2">
      <c r="A10" s="4" t="s">
        <v>392</v>
      </c>
      <c r="B10" s="4" t="s">
        <v>398</v>
      </c>
    </row>
    <row r="11" spans="1:2">
      <c r="A11" s="4" t="s">
        <v>393</v>
      </c>
      <c r="B11" s="4" t="s">
        <v>399</v>
      </c>
    </row>
    <row r="12" spans="1:2">
      <c r="A12" s="4" t="s">
        <v>395</v>
      </c>
      <c r="B12"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1"/>
    <col customWidth="1" max="5" min="5" width="21"/>
    <col customWidth="1" max="6" min="6" width="21"/>
  </cols>
  <sheetData>
    <row r="1" spans="1:6">
      <c r="A1" s="1" t="s">
        <v>401</v>
      </c>
      <c r="B1" s="2" t="s">
        <v>402</v>
      </c>
      <c r="C1" s="2" t="s">
        <v>403</v>
      </c>
      <c r="D1" s="2" t="s">
        <v>404</v>
      </c>
      <c r="E1" s="2" t="s">
        <v>405</v>
      </c>
      <c r="F1" s="2" t="s">
        <v>404</v>
      </c>
    </row>
    <row r="2" spans="1:6">
      <c r="A2" s="3" t="s">
        <v>406</v>
      </c>
    </row>
    <row r="3" spans="1:6">
      <c r="A3" s="4" t="s">
        <v>407</v>
      </c>
      <c r="C3" s="6" t="n">
        <v>0</v>
      </c>
      <c r="D3" s="6" t="n">
        <v>35808</v>
      </c>
      <c r="E3" s="6" t="n">
        <v>0</v>
      </c>
    </row>
    <row r="4" spans="1:6">
      <c r="A4" s="4" t="s">
        <v>408</v>
      </c>
    </row>
    <row r="5" spans="1:6">
      <c r="A5" s="3" t="s">
        <v>406</v>
      </c>
    </row>
    <row r="6" spans="1:6">
      <c r="A6" s="4" t="s">
        <v>409</v>
      </c>
      <c r="B6" s="9" t="n">
        <v>2.4755</v>
      </c>
    </row>
    <row r="7" spans="1:6">
      <c r="A7" s="4" t="s">
        <v>410</v>
      </c>
      <c r="B7" s="5" t="n">
        <v>44882782</v>
      </c>
    </row>
    <row r="8" spans="1:6">
      <c r="A8" s="4" t="s">
        <v>411</v>
      </c>
      <c r="B8" s="7" t="n">
        <v>2.2</v>
      </c>
    </row>
    <row r="9" spans="1:6">
      <c r="A9" s="4" t="s">
        <v>412</v>
      </c>
      <c r="B9" s="6" t="n">
        <v>99397</v>
      </c>
      <c r="D9" s="5" t="n">
        <v>99397</v>
      </c>
    </row>
    <row r="10" spans="1:6">
      <c r="A10" s="4" t="s">
        <v>413</v>
      </c>
      <c r="F10" s="6" t="n">
        <v>9890</v>
      </c>
    </row>
    <row r="11" spans="1:6">
      <c r="A11" s="4" t="s">
        <v>407</v>
      </c>
      <c r="D11" s="6" t="n">
        <v>35808</v>
      </c>
    </row>
    <row r="12" spans="1:6">
      <c r="A12" s="4" t="s">
        <v>414</v>
      </c>
    </row>
    <row r="13" spans="1:6">
      <c r="A13" s="3" t="s">
        <v>406</v>
      </c>
    </row>
    <row r="14" spans="1:6">
      <c r="A14" s="4" t="s">
        <v>415</v>
      </c>
      <c r="B14" s="5" t="n">
        <v>6535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417</v>
      </c>
      <c r="C1" s="2" t="s">
        <v>22</v>
      </c>
      <c r="D1" s="2" t="s">
        <v>23</v>
      </c>
      <c r="E1" s="2" t="s">
        <v>69</v>
      </c>
    </row>
    <row r="2" spans="1:5">
      <c r="A2" s="3" t="s">
        <v>418</v>
      </c>
    </row>
    <row r="3" spans="1:5">
      <c r="A3" s="4" t="s">
        <v>407</v>
      </c>
      <c r="C3" s="6" t="n">
        <v>0</v>
      </c>
      <c r="D3" s="6" t="n">
        <v>-35808</v>
      </c>
      <c r="E3" s="6" t="n">
        <v>0</v>
      </c>
    </row>
    <row r="4" spans="1:5">
      <c r="A4" s="4" t="s">
        <v>408</v>
      </c>
    </row>
    <row r="5" spans="1:5">
      <c r="A5" s="3" t="s">
        <v>418</v>
      </c>
    </row>
    <row r="6" spans="1:5">
      <c r="A6" s="4" t="s">
        <v>25</v>
      </c>
      <c r="D6" s="5" t="n">
        <v>45344</v>
      </c>
    </row>
    <row r="7" spans="1:5">
      <c r="A7" s="4" t="s">
        <v>144</v>
      </c>
      <c r="D7" s="5" t="n">
        <v>42954</v>
      </c>
    </row>
    <row r="8" spans="1:5">
      <c r="A8" s="4" t="s">
        <v>419</v>
      </c>
      <c r="D8" s="5" t="n">
        <v>73560</v>
      </c>
    </row>
    <row r="9" spans="1:5">
      <c r="A9" s="4" t="s">
        <v>200</v>
      </c>
      <c r="D9" s="5" t="n">
        <v>37792</v>
      </c>
    </row>
    <row r="10" spans="1:5">
      <c r="A10" s="4" t="s">
        <v>203</v>
      </c>
      <c r="D10" s="5" t="n">
        <v>4240</v>
      </c>
    </row>
    <row r="11" spans="1:5">
      <c r="A11" s="4" t="s">
        <v>420</v>
      </c>
      <c r="D11" s="5" t="n">
        <v>-2053</v>
      </c>
    </row>
    <row r="12" spans="1:5">
      <c r="A12" s="4" t="s">
        <v>421</v>
      </c>
      <c r="D12" s="5" t="n">
        <v>12962</v>
      </c>
    </row>
    <row r="13" spans="1:5">
      <c r="A13" s="4" t="s">
        <v>146</v>
      </c>
      <c r="D13" s="5" t="n">
        <v>-63706</v>
      </c>
    </row>
    <row r="14" spans="1:5">
      <c r="A14" s="4" t="s">
        <v>422</v>
      </c>
      <c r="D14" s="5" t="n">
        <v>-15888</v>
      </c>
    </row>
    <row r="15" spans="1:5">
      <c r="A15" s="4" t="s">
        <v>423</v>
      </c>
      <c r="D15" s="5" t="n">
        <v>135205</v>
      </c>
    </row>
    <row r="16" spans="1:5">
      <c r="A16" s="4" t="s">
        <v>407</v>
      </c>
      <c r="D16" s="5" t="n">
        <v>-35808</v>
      </c>
    </row>
    <row r="17" spans="1:5">
      <c r="A17" s="4" t="s">
        <v>424</v>
      </c>
      <c r="B17" s="6" t="n">
        <v>99397</v>
      </c>
      <c r="D17" s="6" t="n">
        <v>993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5</v>
      </c>
      <c r="B1" s="2" t="s">
        <v>1</v>
      </c>
    </row>
    <row r="2" spans="1:4">
      <c r="B2" s="2" t="s">
        <v>22</v>
      </c>
      <c r="C2" s="2" t="s">
        <v>23</v>
      </c>
      <c r="D2" s="2" t="s">
        <v>69</v>
      </c>
    </row>
    <row r="3" spans="1:4">
      <c r="A3" s="3" t="s">
        <v>187</v>
      </c>
    </row>
    <row r="4" spans="1:4">
      <c r="A4" s="4" t="s">
        <v>426</v>
      </c>
      <c r="B4" s="6" t="n">
        <v>247063</v>
      </c>
      <c r="C4" s="6" t="n">
        <v>177394</v>
      </c>
      <c r="D4" s="6" t="n">
        <v>103304</v>
      </c>
    </row>
    <row r="5" spans="1:4">
      <c r="A5" s="4" t="s">
        <v>427</v>
      </c>
      <c r="C5" s="5" t="n">
        <v>96833</v>
      </c>
      <c r="D5" s="5" t="n">
        <v>263397</v>
      </c>
    </row>
    <row r="6" spans="1:4">
      <c r="A6" s="4" t="s">
        <v>428</v>
      </c>
      <c r="C6" s="5" t="n">
        <v>274227</v>
      </c>
      <c r="D6" s="5" t="n">
        <v>366701</v>
      </c>
    </row>
    <row r="7" spans="1:4">
      <c r="A7" s="4" t="s">
        <v>94</v>
      </c>
      <c r="B7" s="6" t="n">
        <v>-61106</v>
      </c>
      <c r="C7" s="5" t="n">
        <v>-99395</v>
      </c>
      <c r="D7" s="5" t="n">
        <v>-99154</v>
      </c>
    </row>
    <row r="8" spans="1:4">
      <c r="A8" s="4" t="s">
        <v>429</v>
      </c>
      <c r="C8" s="5" t="n">
        <v>-6249</v>
      </c>
      <c r="D8" s="5" t="n">
        <v>-47135</v>
      </c>
    </row>
    <row r="9" spans="1:4">
      <c r="A9" s="4" t="s">
        <v>430</v>
      </c>
      <c r="C9" s="5" t="n">
        <v>-28951</v>
      </c>
      <c r="D9" s="5" t="n">
        <v>-1575</v>
      </c>
    </row>
    <row r="10" spans="1:4">
      <c r="A10" s="4" t="s">
        <v>431</v>
      </c>
      <c r="C10" s="6" t="n">
        <v>-134595</v>
      </c>
      <c r="D10" s="6" t="n">
        <v>-1478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32</v>
      </c>
      <c r="B1" s="2" t="s">
        <v>433</v>
      </c>
      <c r="C1" s="2" t="s">
        <v>434</v>
      </c>
      <c r="D1" s="2" t="s">
        <v>435</v>
      </c>
      <c r="E1" s="2" t="s">
        <v>22</v>
      </c>
    </row>
    <row r="2" spans="1:5">
      <c r="A2" s="3" t="s">
        <v>436</v>
      </c>
    </row>
    <row r="3" spans="1:5">
      <c r="A3" s="4" t="s">
        <v>437</v>
      </c>
      <c r="B3" s="6" t="n">
        <v>17500</v>
      </c>
    </row>
    <row r="4" spans="1:5">
      <c r="A4" s="4" t="s">
        <v>438</v>
      </c>
      <c r="B4" s="5" t="n">
        <v>16250</v>
      </c>
    </row>
    <row r="5" spans="1:5">
      <c r="A5" s="4" t="s">
        <v>439</v>
      </c>
      <c r="B5" s="6" t="n">
        <v>1250</v>
      </c>
    </row>
    <row r="6" spans="1:5">
      <c r="A6" s="4" t="s">
        <v>440</v>
      </c>
      <c r="E6" s="6" t="n">
        <v>-1841</v>
      </c>
    </row>
    <row r="7" spans="1:5">
      <c r="A7" s="4" t="s">
        <v>441</v>
      </c>
      <c r="B7" s="4" t="s">
        <v>442</v>
      </c>
    </row>
    <row r="8" spans="1:5">
      <c r="A8" s="4" t="s">
        <v>443</v>
      </c>
    </row>
    <row r="9" spans="1:5">
      <c r="A9" s="3" t="s">
        <v>436</v>
      </c>
    </row>
    <row r="10" spans="1:5">
      <c r="A10" s="4" t="s">
        <v>437</v>
      </c>
      <c r="C10" s="6" t="n">
        <v>70000</v>
      </c>
    </row>
    <row r="11" spans="1:5">
      <c r="A11" s="4" t="s">
        <v>438</v>
      </c>
      <c r="C11" s="5" t="n">
        <v>62864</v>
      </c>
    </row>
    <row r="12" spans="1:5">
      <c r="A12" s="4" t="s">
        <v>439</v>
      </c>
      <c r="C12" s="5" t="n">
        <v>7000</v>
      </c>
    </row>
    <row r="13" spans="1:5">
      <c r="A13" s="4" t="s">
        <v>444</v>
      </c>
      <c r="C13" s="5" t="n">
        <v>136</v>
      </c>
    </row>
    <row r="14" spans="1:5">
      <c r="A14" s="4" t="s">
        <v>445</v>
      </c>
      <c r="C14" s="6" t="n">
        <v>7000</v>
      </c>
    </row>
    <row r="15" spans="1:5">
      <c r="A15" s="4" t="s">
        <v>440</v>
      </c>
      <c r="E15" s="6" t="n">
        <v>60151</v>
      </c>
    </row>
    <row r="16" spans="1:5">
      <c r="A16" s="4" t="s">
        <v>446</v>
      </c>
    </row>
    <row r="17" spans="1:5">
      <c r="A17" s="3" t="s">
        <v>436</v>
      </c>
    </row>
    <row r="18" spans="1:5">
      <c r="A18" s="4" t="s">
        <v>447</v>
      </c>
      <c r="D18" s="6" t="n">
        <v>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2</v>
      </c>
      <c r="C1" s="2" t="s">
        <v>23</v>
      </c>
      <c r="D1" s="2" t="s">
        <v>69</v>
      </c>
    </row>
    <row r="2" spans="1:4">
      <c r="A2" s="3" t="s">
        <v>449</v>
      </c>
    </row>
    <row r="3" spans="1:4">
      <c r="A3" s="4" t="s">
        <v>168</v>
      </c>
      <c r="B3" s="6" t="n">
        <v>5924</v>
      </c>
      <c r="C3" s="6" t="n">
        <v>0</v>
      </c>
      <c r="D3" s="6" t="n">
        <v>0</v>
      </c>
    </row>
    <row r="4" spans="1:4">
      <c r="A4" s="4" t="s">
        <v>144</v>
      </c>
      <c r="B4" s="5" t="n">
        <v>7</v>
      </c>
      <c r="C4" s="5" t="n">
        <v>10518</v>
      </c>
    </row>
    <row r="5" spans="1:4">
      <c r="A5" s="4" t="s">
        <v>145</v>
      </c>
      <c r="B5" s="5" t="n">
        <v>0</v>
      </c>
      <c r="C5" s="5" t="n">
        <v>17324</v>
      </c>
    </row>
    <row r="6" spans="1:4">
      <c r="A6" s="4" t="s">
        <v>450</v>
      </c>
      <c r="B6" s="5" t="n">
        <v>0</v>
      </c>
      <c r="C6" s="5" t="n">
        <v>483</v>
      </c>
    </row>
    <row r="7" spans="1:4">
      <c r="A7" s="4" t="s">
        <v>451</v>
      </c>
      <c r="B7" s="5" t="n">
        <v>5931</v>
      </c>
      <c r="C7" s="5" t="n">
        <v>28325</v>
      </c>
    </row>
    <row r="8" spans="1:4">
      <c r="A8" s="3" t="s">
        <v>452</v>
      </c>
    </row>
    <row r="9" spans="1:4">
      <c r="A9" s="4" t="s">
        <v>453</v>
      </c>
      <c r="B9" s="5" t="n">
        <v>233</v>
      </c>
      <c r="C9" s="5" t="n">
        <v>5106</v>
      </c>
    </row>
    <row r="10" spans="1:4">
      <c r="A10" s="4" t="s">
        <v>203</v>
      </c>
      <c r="B10" s="5" t="n">
        <v>0</v>
      </c>
      <c r="C10" s="5" t="n">
        <v>1026</v>
      </c>
    </row>
    <row r="11" spans="1:4">
      <c r="A11" s="4" t="s">
        <v>454</v>
      </c>
      <c r="B11" s="5" t="n">
        <v>0</v>
      </c>
      <c r="C11" s="5" t="n">
        <v>2127</v>
      </c>
    </row>
    <row r="12" spans="1:4">
      <c r="A12" s="4" t="s">
        <v>455</v>
      </c>
      <c r="B12" s="5" t="n">
        <v>0</v>
      </c>
      <c r="C12" s="5" t="n">
        <v>514</v>
      </c>
    </row>
    <row r="13" spans="1:4">
      <c r="A13" s="4" t="s">
        <v>456</v>
      </c>
      <c r="B13" s="5" t="n">
        <v>233</v>
      </c>
      <c r="C13" s="5" t="n">
        <v>8773</v>
      </c>
    </row>
    <row r="14" spans="1:4">
      <c r="A14" s="4" t="s">
        <v>457</v>
      </c>
      <c r="B14" s="5" t="n">
        <v>6164</v>
      </c>
      <c r="C14" s="5" t="n">
        <v>37098</v>
      </c>
    </row>
    <row r="15" spans="1:4">
      <c r="A15" s="3" t="s">
        <v>458</v>
      </c>
    </row>
    <row r="16" spans="1:4">
      <c r="A16" s="4" t="s">
        <v>146</v>
      </c>
      <c r="B16" s="5" t="n">
        <v>7305</v>
      </c>
      <c r="C16" s="5" t="n">
        <v>13302</v>
      </c>
    </row>
    <row r="17" spans="1:4">
      <c r="A17" s="4" t="s">
        <v>459</v>
      </c>
      <c r="B17" s="5" t="n">
        <v>3448</v>
      </c>
      <c r="C17" s="5" t="n">
        <v>0</v>
      </c>
    </row>
    <row r="18" spans="1:4">
      <c r="A18" s="4" t="s">
        <v>460</v>
      </c>
      <c r="B18" s="5" t="n">
        <v>269</v>
      </c>
      <c r="C18" s="5" t="n">
        <v>1914</v>
      </c>
    </row>
    <row r="19" spans="1:4">
      <c r="A19" s="4" t="s">
        <v>461</v>
      </c>
      <c r="B19" s="5" t="n">
        <v>11022</v>
      </c>
      <c r="C19" s="5" t="n">
        <v>15216</v>
      </c>
    </row>
    <row r="20" spans="1:4">
      <c r="A20" s="4" t="s">
        <v>462</v>
      </c>
      <c r="B20" s="5" t="n">
        <v>1478</v>
      </c>
    </row>
    <row r="21" spans="1:4">
      <c r="A21" s="4" t="s">
        <v>53</v>
      </c>
      <c r="B21" s="5" t="n">
        <v>0</v>
      </c>
      <c r="C21" s="5" t="n">
        <v>8207</v>
      </c>
    </row>
    <row r="22" spans="1:4">
      <c r="A22" s="4" t="s">
        <v>463</v>
      </c>
      <c r="B22" s="6" t="n">
        <v>12500</v>
      </c>
      <c r="C22" s="6" t="n">
        <v>23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0</v>
      </c>
      <c r="B1" s="2" t="s">
        <v>1</v>
      </c>
    </row>
    <row r="2" spans="1:4">
      <c r="B2" s="2" t="s">
        <v>22</v>
      </c>
      <c r="C2" s="2" t="s">
        <v>23</v>
      </c>
      <c r="D2" s="2" t="s">
        <v>69</v>
      </c>
    </row>
    <row r="3" spans="1:4">
      <c r="A3" s="3" t="s">
        <v>131</v>
      </c>
    </row>
    <row r="4" spans="1:4">
      <c r="A4" s="4" t="s">
        <v>94</v>
      </c>
      <c r="B4" s="6" t="n">
        <v>-61106</v>
      </c>
      <c r="C4" s="6" t="n">
        <v>-99395</v>
      </c>
      <c r="D4" s="6" t="n">
        <v>-99154</v>
      </c>
    </row>
    <row r="5" spans="1:4">
      <c r="A5" s="3" t="s">
        <v>132</v>
      </c>
    </row>
    <row r="6" spans="1:4">
      <c r="A6" s="4" t="s">
        <v>133</v>
      </c>
      <c r="B6" s="5" t="n">
        <v>14983</v>
      </c>
      <c r="C6" s="5" t="n">
        <v>15363</v>
      </c>
      <c r="D6" s="5" t="n">
        <v>13654</v>
      </c>
    </row>
    <row r="7" spans="1:4">
      <c r="A7" s="4" t="s">
        <v>134</v>
      </c>
      <c r="B7" s="5" t="n">
        <v>6961</v>
      </c>
      <c r="C7" s="5" t="n">
        <v>10450</v>
      </c>
      <c r="D7" s="5" t="n">
        <v>14871</v>
      </c>
    </row>
    <row r="8" spans="1:4">
      <c r="A8" s="4" t="s">
        <v>135</v>
      </c>
      <c r="B8" s="5" t="n">
        <v>562</v>
      </c>
      <c r="C8" s="5" t="n">
        <v>6565</v>
      </c>
      <c r="D8" s="5" t="n">
        <v>-11601</v>
      </c>
    </row>
    <row r="9" spans="1:4">
      <c r="A9" s="4" t="s">
        <v>136</v>
      </c>
      <c r="B9" s="5" t="n">
        <v>-1644</v>
      </c>
      <c r="C9" s="5" t="n">
        <v>2340</v>
      </c>
      <c r="D9" s="5" t="n">
        <v>-514</v>
      </c>
    </row>
    <row r="10" spans="1:4">
      <c r="A10" s="4" t="s">
        <v>85</v>
      </c>
      <c r="B10" s="5" t="n">
        <v>-12514</v>
      </c>
      <c r="C10" s="5" t="n">
        <v>-5838</v>
      </c>
      <c r="D10" s="5" t="n">
        <v>-17551</v>
      </c>
    </row>
    <row r="11" spans="1:4">
      <c r="A11" s="4" t="s">
        <v>137</v>
      </c>
      <c r="B11" s="5" t="n">
        <v>10071</v>
      </c>
      <c r="C11" s="5" t="n">
        <v>4945</v>
      </c>
      <c r="D11" s="5" t="n">
        <v>876</v>
      </c>
    </row>
    <row r="12" spans="1:4">
      <c r="A12" s="4" t="s">
        <v>138</v>
      </c>
      <c r="B12" s="5" t="n">
        <v>1550</v>
      </c>
      <c r="C12" s="5" t="n">
        <v>4843</v>
      </c>
      <c r="D12" s="5" t="n">
        <v>22722</v>
      </c>
    </row>
    <row r="13" spans="1:4">
      <c r="A13" s="4" t="s">
        <v>139</v>
      </c>
      <c r="B13" s="5" t="n">
        <v>1111</v>
      </c>
      <c r="C13" s="5" t="n">
        <v>6591</v>
      </c>
      <c r="D13" s="5" t="n">
        <v>8743</v>
      </c>
    </row>
    <row r="14" spans="1:4">
      <c r="A14" s="4" t="s">
        <v>140</v>
      </c>
      <c r="B14" s="5" t="n">
        <v>0</v>
      </c>
      <c r="C14" s="5" t="n">
        <v>-35808</v>
      </c>
      <c r="D14" s="5" t="n">
        <v>0</v>
      </c>
    </row>
    <row r="15" spans="1:4">
      <c r="A15" s="4" t="s">
        <v>141</v>
      </c>
      <c r="B15" s="5" t="n">
        <v>1397</v>
      </c>
      <c r="C15" s="5" t="n">
        <v>1670</v>
      </c>
      <c r="D15" s="5" t="n">
        <v>587</v>
      </c>
    </row>
    <row r="16" spans="1:4">
      <c r="A16" s="4" t="s">
        <v>142</v>
      </c>
      <c r="B16" s="5" t="n">
        <v>-14187</v>
      </c>
      <c r="C16" s="5" t="n">
        <v>14123</v>
      </c>
      <c r="D16" s="5" t="n">
        <v>0</v>
      </c>
    </row>
    <row r="17" spans="1:4">
      <c r="A17" s="3" t="s">
        <v>143</v>
      </c>
    </row>
    <row r="18" spans="1:4">
      <c r="A18" s="4" t="s">
        <v>144</v>
      </c>
      <c r="B18" s="5" t="n">
        <v>2605</v>
      </c>
      <c r="C18" s="5" t="n">
        <v>-4930</v>
      </c>
      <c r="D18" s="5" t="n">
        <v>975</v>
      </c>
    </row>
    <row r="19" spans="1:4">
      <c r="A19" s="4" t="s">
        <v>145</v>
      </c>
      <c r="B19" s="5" t="n">
        <v>4565</v>
      </c>
      <c r="C19" s="5" t="n">
        <v>31352</v>
      </c>
      <c r="D19" s="5" t="n">
        <v>-5997</v>
      </c>
    </row>
    <row r="20" spans="1:4">
      <c r="A20" s="4" t="s">
        <v>28</v>
      </c>
      <c r="B20" s="5" t="n">
        <v>-93</v>
      </c>
      <c r="C20" s="5" t="n">
        <v>952</v>
      </c>
      <c r="D20" s="5" t="n">
        <v>661</v>
      </c>
    </row>
    <row r="21" spans="1:4">
      <c r="A21" s="4" t="s">
        <v>146</v>
      </c>
      <c r="B21" s="5" t="n">
        <v>6755</v>
      </c>
      <c r="C21" s="5" t="n">
        <v>-22836</v>
      </c>
      <c r="D21" s="5" t="n">
        <v>9526</v>
      </c>
    </row>
    <row r="22" spans="1:4">
      <c r="A22" s="4" t="s">
        <v>42</v>
      </c>
      <c r="B22" s="5" t="n">
        <v>-2143</v>
      </c>
      <c r="C22" s="5" t="n">
        <v>-4974</v>
      </c>
      <c r="D22" s="5" t="n">
        <v>-1507</v>
      </c>
    </row>
    <row r="23" spans="1:4">
      <c r="A23" s="4" t="s">
        <v>147</v>
      </c>
      <c r="B23" s="5" t="n">
        <v>-6330</v>
      </c>
      <c r="C23" s="5" t="n">
        <v>-5855</v>
      </c>
      <c r="D23" s="5" t="n">
        <v>-5359</v>
      </c>
    </row>
    <row r="24" spans="1:4">
      <c r="A24" s="4" t="s">
        <v>148</v>
      </c>
      <c r="B24" s="5" t="n">
        <v>-47457</v>
      </c>
      <c r="C24" s="5" t="n">
        <v>-80442</v>
      </c>
      <c r="D24" s="5" t="n">
        <v>-69068</v>
      </c>
    </row>
    <row r="25" spans="1:4">
      <c r="A25" s="4" t="s">
        <v>149</v>
      </c>
      <c r="B25" s="5" t="n">
        <v>5924</v>
      </c>
      <c r="C25" s="5" t="n">
        <v>1121</v>
      </c>
      <c r="D25" s="5" t="n">
        <v>0</v>
      </c>
    </row>
    <row r="26" spans="1:4">
      <c r="A26" s="3" t="s">
        <v>150</v>
      </c>
    </row>
    <row r="27" spans="1:4">
      <c r="A27" s="4" t="s">
        <v>151</v>
      </c>
      <c r="B27" s="5" t="n">
        <v>-25288</v>
      </c>
      <c r="C27" s="5" t="n">
        <v>-8654</v>
      </c>
      <c r="D27" s="5" t="n">
        <v>-4845</v>
      </c>
    </row>
    <row r="28" spans="1:4">
      <c r="A28" s="4" t="s">
        <v>152</v>
      </c>
      <c r="B28" s="5" t="n">
        <v>0</v>
      </c>
      <c r="C28" s="5" t="n">
        <v>45344</v>
      </c>
      <c r="D28" s="5" t="n">
        <v>787</v>
      </c>
    </row>
    <row r="29" spans="1:4">
      <c r="A29" s="4" t="s">
        <v>153</v>
      </c>
      <c r="B29" s="5" t="n">
        <v>-85</v>
      </c>
      <c r="C29" s="5" t="n">
        <v>26334</v>
      </c>
      <c r="D29" s="5" t="n">
        <v>-27</v>
      </c>
    </row>
    <row r="30" spans="1:4">
      <c r="A30" s="4" t="s">
        <v>154</v>
      </c>
      <c r="B30" s="5" t="n">
        <v>16633</v>
      </c>
      <c r="C30" s="5" t="n">
        <v>13398</v>
      </c>
      <c r="D30" s="5" t="n">
        <v>20464</v>
      </c>
    </row>
    <row r="31" spans="1:4">
      <c r="A31" s="4" t="s">
        <v>155</v>
      </c>
      <c r="B31" s="5" t="n">
        <v>-8740</v>
      </c>
      <c r="C31" s="5" t="n">
        <v>76422</v>
      </c>
      <c r="D31" s="5" t="n">
        <v>16379</v>
      </c>
    </row>
    <row r="32" spans="1:4">
      <c r="A32" s="4" t="s">
        <v>156</v>
      </c>
      <c r="B32" s="5" t="n">
        <v>77148</v>
      </c>
      <c r="C32" s="5" t="n">
        <v>0</v>
      </c>
      <c r="D32" s="5" t="n">
        <v>0</v>
      </c>
    </row>
    <row r="33" spans="1:4">
      <c r="A33" s="3" t="s">
        <v>157</v>
      </c>
    </row>
    <row r="34" spans="1:4">
      <c r="A34" s="4" t="s">
        <v>158</v>
      </c>
      <c r="B34" s="5" t="n">
        <v>42641</v>
      </c>
      <c r="C34" s="5" t="n">
        <v>9184</v>
      </c>
      <c r="D34" s="5" t="n">
        <v>5432</v>
      </c>
    </row>
    <row r="35" spans="1:4">
      <c r="A35" s="4" t="s">
        <v>159</v>
      </c>
      <c r="B35" s="5" t="n">
        <v>-71387</v>
      </c>
      <c r="C35" s="5" t="n">
        <v>-12789</v>
      </c>
      <c r="D35" s="5" t="n">
        <v>-8308</v>
      </c>
    </row>
    <row r="36" spans="1:4">
      <c r="A36" s="4" t="s">
        <v>160</v>
      </c>
      <c r="B36" s="5" t="n">
        <v>25953</v>
      </c>
      <c r="C36" s="5" t="n">
        <v>0</v>
      </c>
      <c r="D36" s="5" t="n">
        <v>0</v>
      </c>
    </row>
    <row r="37" spans="1:4">
      <c r="A37" s="4" t="s">
        <v>161</v>
      </c>
      <c r="B37" s="5" t="n">
        <v>-11467</v>
      </c>
      <c r="C37" s="5" t="n">
        <v>0</v>
      </c>
      <c r="D37" s="5" t="n">
        <v>0</v>
      </c>
    </row>
    <row r="38" spans="1:4">
      <c r="A38" s="4" t="s">
        <v>162</v>
      </c>
      <c r="B38" s="5" t="n">
        <v>0</v>
      </c>
      <c r="C38" s="5" t="n">
        <v>35000</v>
      </c>
      <c r="D38" s="5" t="n">
        <v>0</v>
      </c>
    </row>
    <row r="39" spans="1:4">
      <c r="A39" s="4" t="s">
        <v>163</v>
      </c>
      <c r="B39" s="5" t="n">
        <v>-14260</v>
      </c>
      <c r="C39" s="5" t="n">
        <v>31395</v>
      </c>
      <c r="D39" s="5" t="n">
        <v>-2876</v>
      </c>
    </row>
    <row r="40" spans="1:4">
      <c r="A40" s="4" t="s">
        <v>164</v>
      </c>
      <c r="B40" s="5" t="n">
        <v>4246</v>
      </c>
      <c r="C40" s="5" t="n">
        <v>4570</v>
      </c>
      <c r="D40" s="5" t="n">
        <v>-10601</v>
      </c>
    </row>
    <row r="41" spans="1:4">
      <c r="A41" s="4" t="s">
        <v>165</v>
      </c>
      <c r="B41" s="5" t="n">
        <v>16861</v>
      </c>
      <c r="C41" s="5" t="n">
        <v>33066</v>
      </c>
      <c r="D41" s="5" t="n">
        <v>-66166</v>
      </c>
    </row>
    <row r="42" spans="1:4">
      <c r="A42" s="4" t="s">
        <v>166</v>
      </c>
      <c r="B42" s="5" t="n">
        <v>60905</v>
      </c>
      <c r="C42" s="5" t="n">
        <v>27839</v>
      </c>
      <c r="D42" s="5" t="n">
        <v>94005</v>
      </c>
    </row>
    <row r="43" spans="1:4">
      <c r="A43" s="4" t="s">
        <v>167</v>
      </c>
      <c r="B43" s="5" t="n">
        <v>77766</v>
      </c>
      <c r="C43" s="5" t="n">
        <v>60905</v>
      </c>
      <c r="D43" s="5" t="n">
        <v>27839</v>
      </c>
    </row>
    <row r="44" spans="1:4">
      <c r="A44" s="4" t="s">
        <v>168</v>
      </c>
      <c r="B44" s="5" t="n">
        <v>5924</v>
      </c>
      <c r="C44" s="5" t="n">
        <v>0</v>
      </c>
      <c r="D44" s="5" t="n">
        <v>0</v>
      </c>
    </row>
    <row r="45" spans="1:4">
      <c r="A45" s="4" t="s">
        <v>169</v>
      </c>
      <c r="B45" s="5" t="n">
        <v>71842</v>
      </c>
      <c r="C45" s="5" t="n">
        <v>60905</v>
      </c>
      <c r="D45" s="5" t="n">
        <v>27839</v>
      </c>
    </row>
    <row r="46" spans="1:4">
      <c r="A46" s="3" t="s">
        <v>170</v>
      </c>
    </row>
    <row r="47" spans="1:4">
      <c r="A47" s="4" t="s">
        <v>171</v>
      </c>
      <c r="B47" s="5" t="n">
        <v>4416</v>
      </c>
      <c r="C47" s="5" t="n">
        <v>4339</v>
      </c>
      <c r="D47" s="5" t="n">
        <v>4551</v>
      </c>
    </row>
    <row r="48" spans="1:4">
      <c r="A48" s="4" t="s">
        <v>172</v>
      </c>
      <c r="B48" s="5" t="n">
        <v>722</v>
      </c>
      <c r="C48" s="5" t="n">
        <v>2479</v>
      </c>
      <c r="D48" s="5" t="n">
        <v>1238</v>
      </c>
    </row>
    <row r="49" spans="1:4">
      <c r="A49" s="3" t="s">
        <v>173</v>
      </c>
    </row>
    <row r="50" spans="1:4">
      <c r="A50" s="4" t="s">
        <v>174</v>
      </c>
      <c r="B50" s="6" t="n">
        <v>0</v>
      </c>
      <c r="C50" s="6" t="n">
        <v>98742</v>
      </c>
      <c r="D50" s="6" t="n">
        <v>11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2</v>
      </c>
      <c r="C2" s="2" t="s">
        <v>23</v>
      </c>
      <c r="D2" s="2" t="s">
        <v>69</v>
      </c>
    </row>
    <row r="3" spans="1:4">
      <c r="A3" s="3" t="s">
        <v>465</v>
      </c>
    </row>
    <row r="4" spans="1:4">
      <c r="A4" s="4" t="s">
        <v>466</v>
      </c>
      <c r="B4" s="6" t="n">
        <v>29038</v>
      </c>
      <c r="C4" s="6" t="n">
        <v>47501</v>
      </c>
      <c r="D4" s="6" t="n">
        <v>0</v>
      </c>
    </row>
    <row r="5" spans="1:4">
      <c r="A5" s="4" t="s">
        <v>75</v>
      </c>
      <c r="B5" s="5" t="n">
        <v>21284</v>
      </c>
      <c r="C5" s="5" t="n">
        <v>35520</v>
      </c>
    </row>
    <row r="6" spans="1:4">
      <c r="A6" s="4" t="s">
        <v>76</v>
      </c>
      <c r="B6" s="5" t="n">
        <v>2048</v>
      </c>
      <c r="C6" s="5" t="n">
        <v>3475</v>
      </c>
    </row>
    <row r="7" spans="1:4">
      <c r="A7" s="4" t="s">
        <v>77</v>
      </c>
      <c r="B7" s="5" t="n">
        <v>4797</v>
      </c>
      <c r="C7" s="5" t="n">
        <v>3324</v>
      </c>
    </row>
    <row r="8" spans="1:4">
      <c r="A8" s="4" t="s">
        <v>78</v>
      </c>
      <c r="B8" s="5" t="n">
        <v>1754</v>
      </c>
      <c r="C8" s="5" t="n">
        <v>2393</v>
      </c>
    </row>
    <row r="9" spans="1:4">
      <c r="A9" s="4" t="s">
        <v>467</v>
      </c>
      <c r="B9" s="5" t="n">
        <v>29883</v>
      </c>
      <c r="C9" s="5" t="n">
        <v>44712</v>
      </c>
    </row>
    <row r="10" spans="1:4">
      <c r="A10" s="4" t="s">
        <v>468</v>
      </c>
      <c r="B10" s="5" t="n">
        <v>-845</v>
      </c>
      <c r="C10" s="5" t="n">
        <v>2789</v>
      </c>
      <c r="D10" s="5" t="n">
        <v>0</v>
      </c>
    </row>
    <row r="11" spans="1:4">
      <c r="A11" s="4" t="s">
        <v>440</v>
      </c>
      <c r="B11" s="5" t="n">
        <v>-58310</v>
      </c>
      <c r="C11" s="5" t="n">
        <v>0</v>
      </c>
    </row>
    <row r="12" spans="1:4">
      <c r="A12" s="4" t="s">
        <v>469</v>
      </c>
      <c r="B12" s="5" t="n">
        <v>220</v>
      </c>
    </row>
    <row r="13" spans="1:4">
      <c r="A13" s="4" t="s">
        <v>469</v>
      </c>
      <c r="C13" s="5" t="n">
        <v>-93</v>
      </c>
    </row>
    <row r="14" spans="1:4">
      <c r="A14" s="4" t="s">
        <v>470</v>
      </c>
      <c r="B14" s="5" t="n">
        <v>57245</v>
      </c>
      <c r="C14" s="5" t="n">
        <v>2882</v>
      </c>
    </row>
    <row r="15" spans="1:4">
      <c r="A15" s="4" t="s">
        <v>471</v>
      </c>
      <c r="B15" s="5" t="n">
        <v>6118</v>
      </c>
      <c r="C15" s="5" t="n">
        <v>1060</v>
      </c>
    </row>
    <row r="16" spans="1:4">
      <c r="A16" s="4" t="s">
        <v>472</v>
      </c>
      <c r="B16" s="6" t="n">
        <v>51127</v>
      </c>
      <c r="C16" s="6" t="n">
        <v>1822</v>
      </c>
      <c r="D16"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3</v>
      </c>
      <c r="B1" s="2" t="s">
        <v>22</v>
      </c>
      <c r="C1" s="2" t="s">
        <v>23</v>
      </c>
    </row>
    <row r="2" spans="1:3">
      <c r="A2" s="3" t="s">
        <v>193</v>
      </c>
    </row>
    <row r="3" spans="1:3">
      <c r="A3" s="4" t="s">
        <v>474</v>
      </c>
      <c r="B3" s="6" t="n">
        <v>58490</v>
      </c>
      <c r="C3" s="6" t="n">
        <v>62763</v>
      </c>
    </row>
    <row r="4" spans="1:3">
      <c r="A4" s="4" t="s">
        <v>475</v>
      </c>
      <c r="B4" s="5" t="n">
        <v>156</v>
      </c>
      <c r="C4" s="5" t="n">
        <v>488</v>
      </c>
    </row>
    <row r="5" spans="1:3">
      <c r="A5" s="4" t="s">
        <v>476</v>
      </c>
      <c r="B5" s="5" t="n">
        <v>6750</v>
      </c>
      <c r="C5" s="5" t="n">
        <v>0</v>
      </c>
    </row>
    <row r="6" spans="1:3">
      <c r="A6" s="4" t="s">
        <v>477</v>
      </c>
      <c r="B6" s="5" t="n">
        <v>4337</v>
      </c>
      <c r="C6" s="5" t="n">
        <v>4982</v>
      </c>
    </row>
    <row r="7" spans="1:3">
      <c r="A7" s="4" t="s">
        <v>478</v>
      </c>
      <c r="B7" s="5" t="n">
        <v>1232</v>
      </c>
      <c r="C7" s="5" t="n">
        <v>1638</v>
      </c>
    </row>
    <row r="8" spans="1:3">
      <c r="A8" s="4" t="s">
        <v>479</v>
      </c>
      <c r="B8" s="5" t="n">
        <v>-3805</v>
      </c>
      <c r="C8" s="5" t="n">
        <v>-3211</v>
      </c>
    </row>
    <row r="9" spans="1:3">
      <c r="A9" s="4" t="s">
        <v>248</v>
      </c>
      <c r="B9" s="6" t="n">
        <v>67160</v>
      </c>
      <c r="C9" s="6" t="n">
        <v>666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0</v>
      </c>
      <c r="B1" s="2" t="s">
        <v>22</v>
      </c>
      <c r="C1" s="2" t="s">
        <v>23</v>
      </c>
    </row>
    <row r="2" spans="1:3">
      <c r="A2" s="3" t="s">
        <v>195</v>
      </c>
    </row>
    <row r="3" spans="1:3">
      <c r="A3" s="4" t="s">
        <v>481</v>
      </c>
      <c r="B3" s="6" t="n">
        <v>36054</v>
      </c>
      <c r="C3" s="6" t="n">
        <v>37894</v>
      </c>
    </row>
    <row r="4" spans="1:3">
      <c r="A4" s="4" t="s">
        <v>482</v>
      </c>
      <c r="B4" s="5" t="n">
        <v>2409</v>
      </c>
      <c r="C4" s="5" t="n">
        <v>3794</v>
      </c>
    </row>
    <row r="5" spans="1:3">
      <c r="A5" s="4" t="s">
        <v>483</v>
      </c>
      <c r="B5" s="5" t="n">
        <v>11587</v>
      </c>
      <c r="C5" s="5" t="n">
        <v>11095</v>
      </c>
    </row>
    <row r="6" spans="1:3">
      <c r="A6" s="4" t="s">
        <v>484</v>
      </c>
      <c r="B6" s="5" t="n">
        <v>693</v>
      </c>
      <c r="C6" s="5" t="n">
        <v>517</v>
      </c>
    </row>
    <row r="7" spans="1:3">
      <c r="A7" s="4" t="s">
        <v>485</v>
      </c>
      <c r="B7" s="6" t="n">
        <v>50743</v>
      </c>
      <c r="C7" s="6" t="n">
        <v>53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86</v>
      </c>
      <c r="B1" s="2" t="s">
        <v>1</v>
      </c>
    </row>
    <row r="2" spans="1:4">
      <c r="B2" s="2" t="s">
        <v>22</v>
      </c>
      <c r="C2" s="2" t="s">
        <v>23</v>
      </c>
      <c r="D2" s="2" t="s">
        <v>69</v>
      </c>
    </row>
    <row r="3" spans="1:4">
      <c r="A3" s="3" t="s">
        <v>195</v>
      </c>
    </row>
    <row r="4" spans="1:4">
      <c r="A4" s="4" t="s">
        <v>139</v>
      </c>
      <c r="B4" s="6" t="n">
        <v>1111</v>
      </c>
      <c r="C4" s="6" t="n">
        <v>6591</v>
      </c>
      <c r="D4" s="6" t="n">
        <v>87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7</v>
      </c>
      <c r="B1" s="2" t="s">
        <v>22</v>
      </c>
      <c r="C1" s="2" t="s">
        <v>23</v>
      </c>
    </row>
    <row r="2" spans="1:3">
      <c r="A2" s="3" t="s">
        <v>488</v>
      </c>
    </row>
    <row r="3" spans="1:3">
      <c r="A3" s="4" t="s">
        <v>197</v>
      </c>
      <c r="B3" s="6" t="n">
        <v>9302</v>
      </c>
      <c r="C3" s="6" t="n">
        <v>13422</v>
      </c>
    </row>
    <row r="4" spans="1:3">
      <c r="A4" s="4" t="s">
        <v>489</v>
      </c>
    </row>
    <row r="5" spans="1:3">
      <c r="A5" s="3" t="s">
        <v>488</v>
      </c>
    </row>
    <row r="6" spans="1:3">
      <c r="A6" s="4" t="s">
        <v>197</v>
      </c>
      <c r="B6" s="5" t="n">
        <v>6799</v>
      </c>
      <c r="C6" s="5" t="n">
        <v>10950</v>
      </c>
    </row>
    <row r="7" spans="1:3">
      <c r="A7" s="4" t="s">
        <v>490</v>
      </c>
    </row>
    <row r="8" spans="1:3">
      <c r="A8" s="3" t="s">
        <v>488</v>
      </c>
    </row>
    <row r="9" spans="1:3">
      <c r="A9" s="4" t="s">
        <v>197</v>
      </c>
      <c r="B9" s="5" t="n">
        <v>1824</v>
      </c>
      <c r="C9" s="5" t="n">
        <v>1824</v>
      </c>
    </row>
    <row r="10" spans="1:3">
      <c r="A10" s="4" t="s">
        <v>491</v>
      </c>
    </row>
    <row r="11" spans="1:3">
      <c r="A11" s="3" t="s">
        <v>488</v>
      </c>
    </row>
    <row r="12" spans="1:3">
      <c r="A12" s="4" t="s">
        <v>197</v>
      </c>
      <c r="B12" s="6" t="n">
        <v>679</v>
      </c>
      <c r="C12" s="6" t="n">
        <v>6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2</v>
      </c>
      <c r="B1" s="2" t="s">
        <v>1</v>
      </c>
    </row>
    <row r="2" spans="1:4">
      <c r="B2" s="2" t="s">
        <v>22</v>
      </c>
      <c r="C2" s="2" t="s">
        <v>23</v>
      </c>
      <c r="D2" s="2" t="s">
        <v>69</v>
      </c>
    </row>
    <row r="3" spans="1:4">
      <c r="A3" s="3" t="s">
        <v>488</v>
      </c>
    </row>
    <row r="4" spans="1:4">
      <c r="A4" s="4" t="s">
        <v>493</v>
      </c>
      <c r="B4" s="4" t="s">
        <v>494</v>
      </c>
    </row>
    <row r="5" spans="1:4">
      <c r="A5" s="4" t="s">
        <v>495</v>
      </c>
      <c r="B5" s="6" t="n">
        <v>12514</v>
      </c>
      <c r="C5" s="6" t="n">
        <v>5838</v>
      </c>
      <c r="D5" s="6" t="n">
        <v>17551</v>
      </c>
    </row>
    <row r="6" spans="1:4">
      <c r="A6" s="4" t="s">
        <v>496</v>
      </c>
      <c r="B6" s="6" t="n">
        <v>16633</v>
      </c>
      <c r="C6" s="5" t="n">
        <v>13398</v>
      </c>
      <c r="D6" s="5" t="n">
        <v>20464</v>
      </c>
    </row>
    <row r="7" spans="1:4">
      <c r="A7" s="4" t="s">
        <v>489</v>
      </c>
    </row>
    <row r="8" spans="1:4">
      <c r="A8" s="3" t="s">
        <v>488</v>
      </c>
    </row>
    <row r="9" spans="1:4">
      <c r="A9" s="4" t="s">
        <v>493</v>
      </c>
      <c r="B9" s="4" t="s">
        <v>497</v>
      </c>
    </row>
    <row r="10" spans="1:4">
      <c r="A10" s="4" t="s">
        <v>498</v>
      </c>
      <c r="B10" s="4" t="s">
        <v>499</v>
      </c>
    </row>
    <row r="11" spans="1:4">
      <c r="A11" s="4" t="s">
        <v>495</v>
      </c>
      <c r="B11" s="6" t="n">
        <v>12482</v>
      </c>
      <c r="C11" s="5" t="n">
        <v>5606</v>
      </c>
      <c r="D11" s="5" t="n">
        <v>16339</v>
      </c>
    </row>
    <row r="12" spans="1:4">
      <c r="A12" s="4" t="s">
        <v>496</v>
      </c>
      <c r="B12" s="5" t="n">
        <v>16633</v>
      </c>
      <c r="C12" s="5" t="n">
        <v>10198</v>
      </c>
      <c r="D12" s="6" t="n">
        <v>20464</v>
      </c>
    </row>
    <row r="13" spans="1:4">
      <c r="A13" s="4" t="s">
        <v>500</v>
      </c>
    </row>
    <row r="14" spans="1:4">
      <c r="A14" s="3" t="s">
        <v>488</v>
      </c>
    </row>
    <row r="15" spans="1:4">
      <c r="A15" s="4" t="s">
        <v>501</v>
      </c>
      <c r="B15" s="5" t="n">
        <v>6799</v>
      </c>
      <c r="C15" s="5" t="n">
        <v>10950</v>
      </c>
    </row>
    <row r="16" spans="1:4">
      <c r="A16" s="4" t="s">
        <v>502</v>
      </c>
      <c r="B16" s="5" t="n">
        <v>6799</v>
      </c>
      <c r="C16" s="5" t="n">
        <v>10950</v>
      </c>
    </row>
    <row r="17" spans="1:4">
      <c r="A17" s="4" t="s">
        <v>503</v>
      </c>
    </row>
    <row r="18" spans="1:4">
      <c r="A18" s="3" t="s">
        <v>488</v>
      </c>
    </row>
    <row r="19" spans="1:4">
      <c r="A19" s="4" t="s">
        <v>501</v>
      </c>
      <c r="B19" s="5" t="n">
        <v>150</v>
      </c>
      <c r="C19" s="5" t="n">
        <v>236</v>
      </c>
    </row>
    <row r="20" spans="1:4">
      <c r="A20" s="4" t="s">
        <v>502</v>
      </c>
      <c r="B20" s="6" t="n">
        <v>150</v>
      </c>
      <c r="C20" s="6" t="n">
        <v>2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04</v>
      </c>
      <c r="B1" s="2" t="s">
        <v>1</v>
      </c>
    </row>
    <row r="2" spans="1:4">
      <c r="B2" s="2" t="s">
        <v>22</v>
      </c>
      <c r="C2" s="2" t="s">
        <v>23</v>
      </c>
      <c r="D2" s="2" t="s">
        <v>69</v>
      </c>
    </row>
    <row r="3" spans="1:4">
      <c r="A3" s="3" t="s">
        <v>505</v>
      </c>
    </row>
    <row r="4" spans="1:4">
      <c r="A4" s="4" t="s">
        <v>200</v>
      </c>
      <c r="B4" s="6" t="n">
        <v>1245</v>
      </c>
      <c r="C4" s="6" t="n">
        <v>1074</v>
      </c>
    </row>
    <row r="5" spans="1:4">
      <c r="A5" s="4" t="s">
        <v>489</v>
      </c>
    </row>
    <row r="6" spans="1:4">
      <c r="A6" s="3" t="s">
        <v>24</v>
      </c>
    </row>
    <row r="7" spans="1:4">
      <c r="A7" s="4" t="s">
        <v>506</v>
      </c>
      <c r="B7" s="5" t="n">
        <v>91720</v>
      </c>
      <c r="C7" s="5" t="n">
        <v>95623</v>
      </c>
    </row>
    <row r="8" spans="1:4">
      <c r="A8" s="4" t="s">
        <v>144</v>
      </c>
      <c r="B8" s="5" t="n">
        <v>10925</v>
      </c>
      <c r="C8" s="5" t="n">
        <v>5018</v>
      </c>
    </row>
    <row r="9" spans="1:4">
      <c r="A9" s="4" t="s">
        <v>450</v>
      </c>
      <c r="B9" s="5" t="n">
        <v>0</v>
      </c>
      <c r="C9" s="5" t="n">
        <v>209</v>
      </c>
    </row>
    <row r="10" spans="1:4">
      <c r="A10" s="3" t="s">
        <v>505</v>
      </c>
    </row>
    <row r="11" spans="1:4">
      <c r="A11" s="4" t="s">
        <v>200</v>
      </c>
      <c r="B11" s="5" t="n">
        <v>1245</v>
      </c>
      <c r="C11" s="5" t="n">
        <v>1074</v>
      </c>
    </row>
    <row r="12" spans="1:4">
      <c r="A12" s="4" t="s">
        <v>454</v>
      </c>
      <c r="B12" s="5" t="n">
        <v>28096</v>
      </c>
      <c r="C12" s="5" t="n">
        <v>45321</v>
      </c>
    </row>
    <row r="13" spans="1:4">
      <c r="A13" s="4" t="s">
        <v>38</v>
      </c>
      <c r="B13" s="5" t="n">
        <v>131986</v>
      </c>
      <c r="C13" s="5" t="n">
        <v>147245</v>
      </c>
    </row>
    <row r="14" spans="1:4">
      <c r="A14" s="3" t="s">
        <v>39</v>
      </c>
    </row>
    <row r="15" spans="1:4">
      <c r="A15" s="4" t="s">
        <v>507</v>
      </c>
      <c r="B15" s="5" t="n">
        <v>25866</v>
      </c>
      <c r="C15" s="5" t="n">
        <v>26206</v>
      </c>
    </row>
    <row r="16" spans="1:4">
      <c r="A16" s="4" t="s">
        <v>508</v>
      </c>
      <c r="B16" s="5" t="n">
        <v>22157</v>
      </c>
      <c r="C16" s="5" t="n">
        <v>20070</v>
      </c>
    </row>
    <row r="17" spans="1:4">
      <c r="A17" s="4" t="s">
        <v>146</v>
      </c>
      <c r="B17" s="5" t="n">
        <v>12603</v>
      </c>
      <c r="C17" s="5" t="n">
        <v>7125</v>
      </c>
    </row>
    <row r="18" spans="1:4">
      <c r="A18" s="4" t="s">
        <v>509</v>
      </c>
      <c r="B18" s="5" t="n">
        <v>60626</v>
      </c>
      <c r="C18" s="5" t="n">
        <v>53401</v>
      </c>
    </row>
    <row r="19" spans="1:4">
      <c r="A19" s="3" t="s">
        <v>510</v>
      </c>
    </row>
    <row r="20" spans="1:4">
      <c r="A20" s="4" t="s">
        <v>219</v>
      </c>
      <c r="B20" s="5" t="n">
        <v>16253</v>
      </c>
      <c r="C20" s="5" t="n">
        <v>27282</v>
      </c>
    </row>
    <row r="21" spans="1:4">
      <c r="A21" s="4" t="s">
        <v>42</v>
      </c>
      <c r="B21" s="5" t="n">
        <v>38321</v>
      </c>
      <c r="C21" s="5" t="n">
        <v>41788</v>
      </c>
    </row>
    <row r="22" spans="1:4">
      <c r="A22" s="4" t="s">
        <v>52</v>
      </c>
      <c r="B22" s="5" t="n">
        <v>3175</v>
      </c>
      <c r="C22" s="5" t="n">
        <v>2863</v>
      </c>
    </row>
    <row r="23" spans="1:4">
      <c r="A23" s="4" t="s">
        <v>511</v>
      </c>
      <c r="B23" s="5" t="n">
        <v>57749</v>
      </c>
      <c r="C23" s="5" t="n">
        <v>71933</v>
      </c>
    </row>
    <row r="24" spans="1:4">
      <c r="A24" s="4" t="s">
        <v>512</v>
      </c>
      <c r="B24" s="5" t="n">
        <v>118375</v>
      </c>
      <c r="C24" s="5" t="n">
        <v>125334</v>
      </c>
    </row>
    <row r="25" spans="1:4">
      <c r="A25" s="4" t="s">
        <v>71</v>
      </c>
      <c r="B25" s="5" t="n">
        <v>235220</v>
      </c>
      <c r="C25" s="5" t="n">
        <v>205235</v>
      </c>
      <c r="D25" s="6" t="n">
        <v>274033</v>
      </c>
    </row>
    <row r="26" spans="1:4">
      <c r="A26" s="4" t="s">
        <v>513</v>
      </c>
      <c r="B26" s="5" t="n">
        <v>82077</v>
      </c>
      <c r="C26" s="5" t="n">
        <v>71230</v>
      </c>
      <c r="D26" s="5" t="n">
        <v>57849</v>
      </c>
    </row>
    <row r="27" spans="1:4">
      <c r="A27" s="4" t="s">
        <v>514</v>
      </c>
      <c r="B27" s="5" t="n">
        <v>317297</v>
      </c>
      <c r="C27" s="5" t="n">
        <v>276465</v>
      </c>
      <c r="D27" s="5" t="n">
        <v>331882</v>
      </c>
    </row>
    <row r="28" spans="1:4">
      <c r="A28" s="3" t="s">
        <v>74</v>
      </c>
    </row>
    <row r="29" spans="1:4">
      <c r="A29" s="4" t="s">
        <v>515</v>
      </c>
      <c r="B29" s="5" t="n">
        <v>207840</v>
      </c>
      <c r="C29" s="5" t="n">
        <v>199317</v>
      </c>
      <c r="D29" s="5" t="n">
        <v>230508</v>
      </c>
    </row>
    <row r="30" spans="1:4">
      <c r="A30" s="4" t="s">
        <v>76</v>
      </c>
      <c r="B30" s="5" t="n">
        <v>30733</v>
      </c>
      <c r="C30" s="5" t="n">
        <v>36066</v>
      </c>
      <c r="D30" s="5" t="n">
        <v>30165</v>
      </c>
    </row>
    <row r="31" spans="1:4">
      <c r="A31" s="4" t="s">
        <v>77</v>
      </c>
      <c r="B31" s="5" t="n">
        <v>1113</v>
      </c>
      <c r="C31" s="5" t="n">
        <v>1136</v>
      </c>
      <c r="D31" s="5" t="n">
        <v>1414</v>
      </c>
    </row>
    <row r="32" spans="1:4">
      <c r="A32" s="4" t="s">
        <v>78</v>
      </c>
      <c r="B32" s="5" t="n">
        <v>19675</v>
      </c>
      <c r="C32" s="5" t="n">
        <v>23047</v>
      </c>
      <c r="D32" s="5" t="n">
        <v>21236</v>
      </c>
    </row>
    <row r="33" spans="1:4">
      <c r="A33" s="4" t="s">
        <v>80</v>
      </c>
      <c r="B33" s="5" t="n">
        <v>51</v>
      </c>
      <c r="C33" s="5" t="n">
        <v>8</v>
      </c>
      <c r="D33" s="5" t="n">
        <v>28</v>
      </c>
    </row>
    <row r="34" spans="1:4">
      <c r="A34" s="4" t="s">
        <v>516</v>
      </c>
      <c r="B34" s="5" t="n">
        <v>609</v>
      </c>
      <c r="C34" s="5" t="n">
        <v>695</v>
      </c>
      <c r="D34" s="5" t="n">
        <v>817</v>
      </c>
    </row>
    <row r="35" spans="1:4">
      <c r="A35" s="4" t="s">
        <v>108</v>
      </c>
      <c r="B35" s="5" t="n">
        <v>260021</v>
      </c>
      <c r="C35" s="5" t="n">
        <v>260269</v>
      </c>
      <c r="D35" s="5" t="n">
        <v>284168</v>
      </c>
    </row>
    <row r="36" spans="1:4">
      <c r="A36" s="4" t="s">
        <v>517</v>
      </c>
      <c r="B36" s="5" t="n">
        <v>57276</v>
      </c>
      <c r="C36" s="5" t="n">
        <v>16196</v>
      </c>
      <c r="D36" s="5" t="n">
        <v>47714</v>
      </c>
    </row>
    <row r="37" spans="1:4">
      <c r="A37" s="4" t="s">
        <v>518</v>
      </c>
      <c r="B37" s="5" t="n">
        <v>982</v>
      </c>
      <c r="C37" s="5" t="n">
        <v>552</v>
      </c>
      <c r="D37" s="5" t="n">
        <v>367</v>
      </c>
    </row>
    <row r="38" spans="1:4">
      <c r="A38" s="4" t="s">
        <v>519</v>
      </c>
      <c r="B38" s="5" t="n">
        <v>58258</v>
      </c>
      <c r="C38" s="5" t="n">
        <v>16748</v>
      </c>
      <c r="D38" s="5" t="n">
        <v>48081</v>
      </c>
    </row>
    <row r="39" spans="1:4">
      <c r="A39" s="3" t="s">
        <v>520</v>
      </c>
    </row>
    <row r="40" spans="1:4">
      <c r="A40" s="4" t="s">
        <v>91</v>
      </c>
      <c r="B40" s="5" t="n">
        <v>16068</v>
      </c>
      <c r="C40" s="5" t="n">
        <v>4680</v>
      </c>
      <c r="D40" s="5" t="n">
        <v>19785</v>
      </c>
    </row>
    <row r="41" spans="1:4">
      <c r="A41" s="4" t="s">
        <v>92</v>
      </c>
      <c r="B41" s="5" t="n">
        <v>17226</v>
      </c>
      <c r="C41" s="5" t="n">
        <v>856</v>
      </c>
      <c r="D41" s="5" t="n">
        <v>-1565</v>
      </c>
    </row>
    <row r="42" spans="1:4">
      <c r="A42" s="4" t="s">
        <v>93</v>
      </c>
      <c r="B42" s="5" t="n">
        <v>33294</v>
      </c>
      <c r="C42" s="5" t="n">
        <v>5536</v>
      </c>
      <c r="D42" s="5" t="n">
        <v>18220</v>
      </c>
    </row>
    <row r="43" spans="1:4">
      <c r="A43" s="4" t="s">
        <v>521</v>
      </c>
      <c r="B43" s="5" t="n">
        <v>24964</v>
      </c>
      <c r="C43" s="6" t="n">
        <v>11212</v>
      </c>
      <c r="D43" s="6" t="n">
        <v>29861</v>
      </c>
    </row>
    <row r="44" spans="1:4">
      <c r="A44" s="4" t="s">
        <v>522</v>
      </c>
      <c r="B44" s="6" t="n">
        <v>134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2</v>
      </c>
      <c r="C1" s="2" t="s">
        <v>23</v>
      </c>
    </row>
    <row r="2" spans="1:3">
      <c r="A2" s="3" t="s">
        <v>378</v>
      </c>
    </row>
    <row r="3" spans="1:3">
      <c r="A3" s="4" t="s">
        <v>524</v>
      </c>
      <c r="B3" s="6" t="n">
        <v>124607</v>
      </c>
      <c r="C3" s="6" t="n">
        <v>105746</v>
      </c>
    </row>
    <row r="4" spans="1:3">
      <c r="A4" s="4" t="s">
        <v>525</v>
      </c>
      <c r="B4" s="5" t="n">
        <v>54241</v>
      </c>
      <c r="C4" s="5" t="n">
        <v>51170</v>
      </c>
    </row>
    <row r="5" spans="1:3">
      <c r="A5" s="4" t="s">
        <v>200</v>
      </c>
      <c r="B5" s="5" t="n">
        <v>70366</v>
      </c>
      <c r="C5" s="5" t="n">
        <v>54576</v>
      </c>
    </row>
    <row r="6" spans="1:3">
      <c r="A6" s="4" t="s">
        <v>526</v>
      </c>
    </row>
    <row r="7" spans="1:3">
      <c r="A7" s="3" t="s">
        <v>378</v>
      </c>
    </row>
    <row r="8" spans="1:3">
      <c r="A8" s="4" t="s">
        <v>524</v>
      </c>
      <c r="B8" s="5" t="n">
        <v>4947</v>
      </c>
      <c r="C8" s="5" t="n">
        <v>4471</v>
      </c>
    </row>
    <row r="9" spans="1:3">
      <c r="A9" s="4" t="s">
        <v>525</v>
      </c>
      <c r="B9" s="5" t="n">
        <v>1412</v>
      </c>
      <c r="C9" s="5" t="n">
        <v>1127</v>
      </c>
    </row>
    <row r="10" spans="1:3">
      <c r="A10" s="4" t="s">
        <v>200</v>
      </c>
      <c r="B10" s="5" t="n">
        <v>3535</v>
      </c>
      <c r="C10" s="5" t="n">
        <v>3344</v>
      </c>
    </row>
    <row r="11" spans="1:3">
      <c r="A11" s="4" t="s">
        <v>381</v>
      </c>
    </row>
    <row r="12" spans="1:3">
      <c r="A12" s="3" t="s">
        <v>378</v>
      </c>
    </row>
    <row r="13" spans="1:3">
      <c r="A13" s="4" t="s">
        <v>524</v>
      </c>
      <c r="B13" s="5" t="n">
        <v>7742</v>
      </c>
      <c r="C13" s="5" t="n">
        <v>8682</v>
      </c>
    </row>
    <row r="14" spans="1:3">
      <c r="A14" s="4" t="s">
        <v>525</v>
      </c>
      <c r="B14" s="5" t="n">
        <v>7438</v>
      </c>
      <c r="C14" s="5" t="n">
        <v>6970</v>
      </c>
    </row>
    <row r="15" spans="1:3">
      <c r="A15" s="4" t="s">
        <v>200</v>
      </c>
      <c r="B15" s="5" t="n">
        <v>304</v>
      </c>
      <c r="C15" s="5" t="n">
        <v>1712</v>
      </c>
    </row>
    <row r="16" spans="1:3">
      <c r="A16" s="4" t="s">
        <v>383</v>
      </c>
    </row>
    <row r="17" spans="1:3">
      <c r="A17" s="3" t="s">
        <v>378</v>
      </c>
    </row>
    <row r="18" spans="1:3">
      <c r="A18" s="4" t="s">
        <v>524</v>
      </c>
      <c r="B18" s="5" t="n">
        <v>5844</v>
      </c>
      <c r="C18" s="5" t="n">
        <v>6004</v>
      </c>
    </row>
    <row r="19" spans="1:3">
      <c r="A19" s="4" t="s">
        <v>525</v>
      </c>
      <c r="B19" s="5" t="n">
        <v>4085</v>
      </c>
      <c r="C19" s="5" t="n">
        <v>2544</v>
      </c>
    </row>
    <row r="20" spans="1:3">
      <c r="A20" s="4" t="s">
        <v>200</v>
      </c>
      <c r="B20" s="5" t="n">
        <v>1759</v>
      </c>
      <c r="C20" s="5" t="n">
        <v>3460</v>
      </c>
    </row>
    <row r="21" spans="1:3">
      <c r="A21" s="4" t="s">
        <v>527</v>
      </c>
    </row>
    <row r="22" spans="1:3">
      <c r="A22" s="3" t="s">
        <v>378</v>
      </c>
    </row>
    <row r="23" spans="1:3">
      <c r="A23" s="4" t="s">
        <v>524</v>
      </c>
      <c r="B23" s="5" t="n">
        <v>91995</v>
      </c>
      <c r="C23" s="5" t="n">
        <v>72992</v>
      </c>
    </row>
    <row r="24" spans="1:3">
      <c r="A24" s="4" t="s">
        <v>525</v>
      </c>
      <c r="B24" s="5" t="n">
        <v>33543</v>
      </c>
      <c r="C24" s="5" t="n">
        <v>33893</v>
      </c>
    </row>
    <row r="25" spans="1:3">
      <c r="A25" s="4" t="s">
        <v>200</v>
      </c>
      <c r="B25" s="5" t="n">
        <v>58452</v>
      </c>
      <c r="C25" s="5" t="n">
        <v>39099</v>
      </c>
    </row>
    <row r="26" spans="1:3">
      <c r="A26" s="4" t="s">
        <v>528</v>
      </c>
    </row>
    <row r="27" spans="1:3">
      <c r="A27" s="3" t="s">
        <v>378</v>
      </c>
    </row>
    <row r="28" spans="1:3">
      <c r="A28" s="4" t="s">
        <v>524</v>
      </c>
      <c r="B28" s="5" t="n">
        <v>14079</v>
      </c>
      <c r="C28" s="5" t="n">
        <v>13597</v>
      </c>
    </row>
    <row r="29" spans="1:3">
      <c r="A29" s="4" t="s">
        <v>525</v>
      </c>
      <c r="B29" s="5" t="n">
        <v>7763</v>
      </c>
      <c r="C29" s="5" t="n">
        <v>6636</v>
      </c>
    </row>
    <row r="30" spans="1:3">
      <c r="A30" s="4" t="s">
        <v>200</v>
      </c>
      <c r="B30" s="6" t="n">
        <v>6316</v>
      </c>
      <c r="C30" s="6" t="n">
        <v>69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9</v>
      </c>
      <c r="B1" s="2" t="s">
        <v>1</v>
      </c>
    </row>
    <row r="2" spans="1:4">
      <c r="B2" s="2" t="s">
        <v>22</v>
      </c>
      <c r="C2" s="2" t="s">
        <v>23</v>
      </c>
      <c r="D2" s="2" t="s">
        <v>69</v>
      </c>
    </row>
    <row r="3" spans="1:4">
      <c r="A3" s="3" t="s">
        <v>378</v>
      </c>
    </row>
    <row r="4" spans="1:4">
      <c r="A4" s="4" t="s">
        <v>530</v>
      </c>
      <c r="B4" s="6" t="n">
        <v>1550</v>
      </c>
      <c r="C4" s="6" t="n">
        <v>4843</v>
      </c>
      <c r="D4" s="6" t="n">
        <v>22722</v>
      </c>
    </row>
    <row r="5" spans="1:4">
      <c r="A5" s="4" t="s">
        <v>531</v>
      </c>
      <c r="B5" s="5" t="n">
        <v>1550</v>
      </c>
      <c r="C5" s="5" t="n">
        <v>2708</v>
      </c>
    </row>
    <row r="6" spans="1:4">
      <c r="A6" s="4" t="s">
        <v>532</v>
      </c>
      <c r="B6" s="5" t="n">
        <v>11531</v>
      </c>
      <c r="C6" s="5" t="n">
        <v>12305</v>
      </c>
      <c r="D6" s="5" t="n">
        <v>10703</v>
      </c>
    </row>
    <row r="7" spans="1:4">
      <c r="A7" s="4" t="s">
        <v>533</v>
      </c>
      <c r="B7" s="6" t="n">
        <v>5146</v>
      </c>
      <c r="C7" s="6" t="n">
        <v>4266</v>
      </c>
      <c r="D7" s="6" t="n">
        <v>19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4</v>
      </c>
      <c r="B1" s="2" t="s">
        <v>22</v>
      </c>
      <c r="C1" s="2" t="s">
        <v>23</v>
      </c>
    </row>
    <row r="2" spans="1:3">
      <c r="A2" s="3" t="s">
        <v>391</v>
      </c>
    </row>
    <row r="3" spans="1:3">
      <c r="A3" s="4" t="s">
        <v>524</v>
      </c>
      <c r="B3" s="6" t="n">
        <v>40746</v>
      </c>
      <c r="C3" s="6" t="n">
        <v>36152</v>
      </c>
    </row>
    <row r="4" spans="1:3">
      <c r="A4" s="4" t="s">
        <v>535</v>
      </c>
      <c r="B4" s="5" t="n">
        <v>19803</v>
      </c>
      <c r="C4" s="5" t="n">
        <v>14320</v>
      </c>
    </row>
    <row r="5" spans="1:3">
      <c r="A5" s="4" t="s">
        <v>536</v>
      </c>
      <c r="B5" s="5" t="n">
        <v>20943</v>
      </c>
      <c r="C5" s="5" t="n">
        <v>21832</v>
      </c>
    </row>
    <row r="6" spans="1:3">
      <c r="A6" s="4" t="s">
        <v>537</v>
      </c>
    </row>
    <row r="7" spans="1:3">
      <c r="A7" s="3" t="s">
        <v>391</v>
      </c>
    </row>
    <row r="8" spans="1:3">
      <c r="A8" s="4" t="s">
        <v>524</v>
      </c>
      <c r="B8" s="5" t="n">
        <v>22031</v>
      </c>
      <c r="C8" s="5" t="n">
        <v>19679</v>
      </c>
    </row>
    <row r="9" spans="1:3">
      <c r="A9" s="4" t="s">
        <v>535</v>
      </c>
      <c r="B9" s="5" t="n">
        <v>6995</v>
      </c>
      <c r="C9" s="5" t="n">
        <v>5028</v>
      </c>
    </row>
    <row r="10" spans="1:3">
      <c r="A10" s="4" t="s">
        <v>536</v>
      </c>
      <c r="B10" s="5" t="n">
        <v>15036</v>
      </c>
      <c r="C10" s="5" t="n">
        <v>14651</v>
      </c>
    </row>
    <row r="11" spans="1:3">
      <c r="A11" s="4" t="s">
        <v>538</v>
      </c>
    </row>
    <row r="12" spans="1:3">
      <c r="A12" s="3" t="s">
        <v>391</v>
      </c>
    </row>
    <row r="13" spans="1:3">
      <c r="A13" s="4" t="s">
        <v>524</v>
      </c>
      <c r="B13" s="5" t="n">
        <v>5400</v>
      </c>
      <c r="C13" s="5" t="n">
        <v>4735</v>
      </c>
    </row>
    <row r="14" spans="1:3">
      <c r="A14" s="4" t="s">
        <v>535</v>
      </c>
      <c r="B14" s="5" t="n">
        <v>4059</v>
      </c>
      <c r="C14" s="5" t="n">
        <v>3068</v>
      </c>
    </row>
    <row r="15" spans="1:3">
      <c r="A15" s="4" t="s">
        <v>536</v>
      </c>
      <c r="B15" s="5" t="n">
        <v>1341</v>
      </c>
      <c r="C15" s="5" t="n">
        <v>1667</v>
      </c>
    </row>
    <row r="16" spans="1:3">
      <c r="A16" s="4" t="s">
        <v>539</v>
      </c>
    </row>
    <row r="17" spans="1:3">
      <c r="A17" s="3" t="s">
        <v>391</v>
      </c>
    </row>
    <row r="18" spans="1:3">
      <c r="A18" s="4" t="s">
        <v>524</v>
      </c>
      <c r="B18" s="5" t="n">
        <v>12964</v>
      </c>
      <c r="C18" s="5" t="n">
        <v>11419</v>
      </c>
    </row>
    <row r="19" spans="1:3">
      <c r="A19" s="4" t="s">
        <v>535</v>
      </c>
      <c r="B19" s="5" t="n">
        <v>8404</v>
      </c>
      <c r="C19" s="5" t="n">
        <v>6053</v>
      </c>
    </row>
    <row r="20" spans="1:3">
      <c r="A20" s="4" t="s">
        <v>536</v>
      </c>
      <c r="B20" s="5" t="n">
        <v>4560</v>
      </c>
      <c r="C20" s="5" t="n">
        <v>5366</v>
      </c>
    </row>
    <row r="21" spans="1:3">
      <c r="A21" s="4" t="s">
        <v>540</v>
      </c>
    </row>
    <row r="22" spans="1:3">
      <c r="A22" s="3" t="s">
        <v>391</v>
      </c>
    </row>
    <row r="23" spans="1:3">
      <c r="A23" s="4" t="s">
        <v>524</v>
      </c>
      <c r="B23" s="5" t="n">
        <v>351</v>
      </c>
      <c r="C23" s="5" t="n">
        <v>319</v>
      </c>
    </row>
    <row r="24" spans="1:3">
      <c r="A24" s="4" t="s">
        <v>535</v>
      </c>
      <c r="B24" s="5" t="n">
        <v>345</v>
      </c>
      <c r="C24" s="5" t="n">
        <v>171</v>
      </c>
    </row>
    <row r="25" spans="1:3">
      <c r="A25" s="4" t="s">
        <v>536</v>
      </c>
      <c r="B25" s="6" t="n">
        <v>6</v>
      </c>
      <c r="C25" s="6" t="n">
        <v>1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1</v>
      </c>
      <c r="B1" s="2" t="s">
        <v>1</v>
      </c>
    </row>
    <row r="2" spans="1:4">
      <c r="B2" s="2" t="s">
        <v>22</v>
      </c>
      <c r="C2" s="2" t="s">
        <v>23</v>
      </c>
      <c r="D2" s="2" t="s">
        <v>69</v>
      </c>
    </row>
    <row r="3" spans="1:4">
      <c r="A3" s="3" t="s">
        <v>204</v>
      </c>
    </row>
    <row r="4" spans="1:4">
      <c r="A4" s="4" t="s">
        <v>542</v>
      </c>
      <c r="B4" s="6" t="n">
        <v>3452</v>
      </c>
      <c r="C4" s="6" t="n">
        <v>3059</v>
      </c>
      <c r="D4" s="6" t="n">
        <v>29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3</v>
      </c>
      <c r="B1" s="2" t="s">
        <v>1</v>
      </c>
    </row>
    <row r="2" spans="1:3">
      <c r="B2" s="2" t="s">
        <v>22</v>
      </c>
      <c r="C2" s="2" t="s">
        <v>23</v>
      </c>
    </row>
    <row r="3" spans="1:3">
      <c r="A3" s="3" t="s">
        <v>544</v>
      </c>
    </row>
    <row r="4" spans="1:3">
      <c r="A4" s="4" t="s">
        <v>545</v>
      </c>
      <c r="B4" s="6" t="n">
        <v>2923</v>
      </c>
      <c r="C4" s="6" t="n">
        <v>3008</v>
      </c>
    </row>
    <row r="5" spans="1:3">
      <c r="A5" s="4" t="s">
        <v>546</v>
      </c>
      <c r="B5" s="5" t="n">
        <v>401</v>
      </c>
      <c r="C5" s="5" t="n">
        <v>-85</v>
      </c>
    </row>
    <row r="6" spans="1:3">
      <c r="A6" s="4" t="s">
        <v>547</v>
      </c>
      <c r="B6" s="6" t="n">
        <v>3324</v>
      </c>
      <c r="C6" s="6" t="n">
        <v>29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48</v>
      </c>
      <c r="B1" s="2" t="s">
        <v>22</v>
      </c>
      <c r="C1" s="2" t="s">
        <v>23</v>
      </c>
      <c r="D1" s="2" t="s">
        <v>69</v>
      </c>
    </row>
    <row r="2" spans="1:4">
      <c r="A2" s="3" t="s">
        <v>207</v>
      </c>
    </row>
    <row r="3" spans="1:4">
      <c r="A3" s="4" t="s">
        <v>206</v>
      </c>
      <c r="B3" s="6" t="n">
        <v>3324</v>
      </c>
      <c r="C3" s="6" t="n">
        <v>2923</v>
      </c>
      <c r="D3" s="6" t="n">
        <v>30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2</v>
      </c>
      <c r="C1" s="2" t="s">
        <v>23</v>
      </c>
    </row>
    <row r="2" spans="1:3">
      <c r="A2" s="3" t="s">
        <v>209</v>
      </c>
    </row>
    <row r="3" spans="1:3">
      <c r="A3" s="4" t="s">
        <v>550</v>
      </c>
      <c r="B3" s="6" t="n">
        <v>60705</v>
      </c>
      <c r="C3" s="6" t="n">
        <v>59096</v>
      </c>
    </row>
    <row r="4" spans="1:3">
      <c r="A4" s="4" t="s">
        <v>551</v>
      </c>
      <c r="B4" s="5" t="n">
        <v>17188</v>
      </c>
      <c r="C4" s="5" t="n">
        <v>11617</v>
      </c>
    </row>
    <row r="5" spans="1:3">
      <c r="A5" s="4" t="s">
        <v>552</v>
      </c>
      <c r="B5" s="5" t="n">
        <v>1567</v>
      </c>
      <c r="C5" s="5" t="n">
        <v>1977</v>
      </c>
    </row>
    <row r="6" spans="1:3">
      <c r="A6" s="4" t="s">
        <v>553</v>
      </c>
      <c r="B6" s="5" t="n">
        <v>0</v>
      </c>
      <c r="C6" s="5" t="n">
        <v>1191</v>
      </c>
    </row>
    <row r="7" spans="1:3">
      <c r="A7" s="4" t="s">
        <v>554</v>
      </c>
      <c r="B7" s="5" t="n">
        <v>511</v>
      </c>
      <c r="C7" s="5" t="n">
        <v>695</v>
      </c>
    </row>
    <row r="8" spans="1:3">
      <c r="A8" s="4" t="s">
        <v>555</v>
      </c>
      <c r="B8" s="5" t="n">
        <v>7179</v>
      </c>
      <c r="C8" s="5" t="n">
        <v>5367</v>
      </c>
    </row>
    <row r="9" spans="1:3">
      <c r="A9" s="4" t="s">
        <v>556</v>
      </c>
      <c r="B9" s="6" t="n">
        <v>87150</v>
      </c>
      <c r="C9" s="6" t="n">
        <v>799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557</v>
      </c>
      <c r="B1" s="2" t="s">
        <v>558</v>
      </c>
      <c r="C1" s="2" t="s">
        <v>1</v>
      </c>
    </row>
    <row r="2" spans="1:4">
      <c r="B2" s="2" t="s">
        <v>559</v>
      </c>
      <c r="C2" s="2" t="s">
        <v>560</v>
      </c>
      <c r="D2" s="2" t="s">
        <v>404</v>
      </c>
    </row>
    <row r="3" spans="1:4">
      <c r="A3" s="3" t="s">
        <v>561</v>
      </c>
    </row>
    <row r="4" spans="1:4">
      <c r="A4" s="4" t="s">
        <v>545</v>
      </c>
      <c r="B4" s="6" t="n">
        <v>2969</v>
      </c>
      <c r="C4" s="6" t="n">
        <v>14123</v>
      </c>
      <c r="D4" s="6" t="n">
        <v>0</v>
      </c>
    </row>
    <row r="5" spans="1:4">
      <c r="A5" s="4" t="s">
        <v>562</v>
      </c>
      <c r="C5" s="5" t="n">
        <v>5854</v>
      </c>
      <c r="D5" s="5" t="n">
        <v>19000</v>
      </c>
    </row>
    <row r="6" spans="1:4">
      <c r="A6" s="4" t="s">
        <v>563</v>
      </c>
      <c r="C6" s="5" t="n">
        <v>698</v>
      </c>
      <c r="D6" s="5" t="n">
        <v>509</v>
      </c>
    </row>
    <row r="7" spans="1:4">
      <c r="A7" s="4" t="s">
        <v>564</v>
      </c>
      <c r="C7" s="5" t="n">
        <v>-14187</v>
      </c>
      <c r="D7" s="5" t="n">
        <v>-5072</v>
      </c>
    </row>
    <row r="8" spans="1:4">
      <c r="A8" s="4" t="s">
        <v>565</v>
      </c>
      <c r="C8" s="5" t="n">
        <v>653</v>
      </c>
      <c r="D8" s="5" t="n">
        <v>-314</v>
      </c>
    </row>
    <row r="9" spans="1:4">
      <c r="A9" s="4" t="s">
        <v>566</v>
      </c>
      <c r="C9" s="5" t="n">
        <v>-4172</v>
      </c>
      <c r="D9" s="5" t="n">
        <v>0</v>
      </c>
    </row>
    <row r="10" spans="1:4">
      <c r="A10" s="4" t="s">
        <v>547</v>
      </c>
      <c r="C10" s="5" t="n">
        <v>2969</v>
      </c>
      <c r="D10" s="5" t="n">
        <v>14123</v>
      </c>
    </row>
    <row r="11" spans="1:4">
      <c r="A11" s="4" t="s">
        <v>567</v>
      </c>
      <c r="C11" s="5" t="n">
        <v>-2969</v>
      </c>
      <c r="D11" s="5" t="n">
        <v>-5408</v>
      </c>
    </row>
    <row r="12" spans="1:4">
      <c r="A12" s="4" t="s">
        <v>568</v>
      </c>
      <c r="C12" s="5" t="n">
        <v>0</v>
      </c>
      <c r="D12" s="5" t="n">
        <v>8715</v>
      </c>
    </row>
    <row r="13" spans="1:4">
      <c r="A13" s="4" t="s">
        <v>569</v>
      </c>
    </row>
    <row r="14" spans="1:4">
      <c r="A14" s="3" t="s">
        <v>561</v>
      </c>
    </row>
    <row r="15" spans="1:4">
      <c r="A15" s="4" t="s">
        <v>545</v>
      </c>
      <c r="B15" s="5" t="n">
        <v>1176</v>
      </c>
      <c r="C15" s="5" t="n">
        <v>3278</v>
      </c>
      <c r="D15" s="5" t="n">
        <v>0</v>
      </c>
    </row>
    <row r="16" spans="1:4">
      <c r="A16" s="4" t="s">
        <v>562</v>
      </c>
      <c r="C16" s="5" t="n">
        <v>5785</v>
      </c>
      <c r="D16" s="5" t="n">
        <v>7198</v>
      </c>
    </row>
    <row r="17" spans="1:4">
      <c r="A17" s="4" t="s">
        <v>563</v>
      </c>
      <c r="C17" s="5" t="n">
        <v>0</v>
      </c>
      <c r="D17" s="5" t="n">
        <v>0</v>
      </c>
    </row>
    <row r="18" spans="1:4">
      <c r="A18" s="4" t="s">
        <v>564</v>
      </c>
      <c r="C18" s="5" t="n">
        <v>-8085</v>
      </c>
      <c r="D18" s="5" t="n">
        <v>-3876</v>
      </c>
    </row>
    <row r="19" spans="1:4">
      <c r="A19" s="4" t="s">
        <v>565</v>
      </c>
      <c r="C19" s="5" t="n">
        <v>222</v>
      </c>
      <c r="D19" s="5" t="n">
        <v>-44</v>
      </c>
    </row>
    <row r="20" spans="1:4">
      <c r="A20" s="4" t="s">
        <v>566</v>
      </c>
      <c r="C20" s="5" t="n">
        <v>-24</v>
      </c>
      <c r="D20" s="5" t="n">
        <v>0</v>
      </c>
    </row>
    <row r="21" spans="1:4">
      <c r="A21" s="4" t="s">
        <v>547</v>
      </c>
      <c r="C21" s="5" t="n">
        <v>1176</v>
      </c>
      <c r="D21" s="5" t="n">
        <v>3278</v>
      </c>
    </row>
    <row r="22" spans="1:4">
      <c r="A22" s="4" t="s">
        <v>567</v>
      </c>
      <c r="C22" s="5" t="n">
        <v>-1176</v>
      </c>
      <c r="D22" s="5" t="n">
        <v>-2903</v>
      </c>
    </row>
    <row r="23" spans="1:4">
      <c r="A23" s="4" t="s">
        <v>568</v>
      </c>
      <c r="C23" s="5" t="n">
        <v>0</v>
      </c>
      <c r="D23" s="5" t="n">
        <v>375</v>
      </c>
    </row>
    <row r="24" spans="1:4">
      <c r="A24" s="4" t="s">
        <v>570</v>
      </c>
    </row>
    <row r="25" spans="1:4">
      <c r="A25" s="3" t="s">
        <v>561</v>
      </c>
    </row>
    <row r="26" spans="1:4">
      <c r="A26" s="4" t="s">
        <v>545</v>
      </c>
      <c r="C26" s="5" t="n">
        <v>10845</v>
      </c>
      <c r="D26" s="5" t="n">
        <v>0</v>
      </c>
    </row>
    <row r="27" spans="1:4">
      <c r="A27" s="4" t="s">
        <v>562</v>
      </c>
      <c r="C27" s="5" t="n">
        <v>69</v>
      </c>
      <c r="D27" s="5" t="n">
        <v>11802</v>
      </c>
    </row>
    <row r="28" spans="1:4">
      <c r="A28" s="4" t="s">
        <v>563</v>
      </c>
      <c r="C28" s="5" t="n">
        <v>698</v>
      </c>
      <c r="D28" s="5" t="n">
        <v>509</v>
      </c>
    </row>
    <row r="29" spans="1:4">
      <c r="A29" s="4" t="s">
        <v>564</v>
      </c>
      <c r="C29" s="5" t="n">
        <v>-6102</v>
      </c>
      <c r="D29" s="5" t="n">
        <v>-1196</v>
      </c>
    </row>
    <row r="30" spans="1:4">
      <c r="A30" s="4" t="s">
        <v>565</v>
      </c>
      <c r="C30" s="5" t="n">
        <v>431</v>
      </c>
      <c r="D30" s="5" t="n">
        <v>-270</v>
      </c>
    </row>
    <row r="31" spans="1:4">
      <c r="A31" s="4" t="s">
        <v>566</v>
      </c>
      <c r="C31" s="5" t="n">
        <v>-4148</v>
      </c>
      <c r="D31" s="5" t="n">
        <v>0</v>
      </c>
    </row>
    <row r="32" spans="1:4">
      <c r="A32" s="4" t="s">
        <v>547</v>
      </c>
      <c r="D32" s="5" t="n">
        <v>10845</v>
      </c>
    </row>
    <row r="33" spans="1:4">
      <c r="A33" s="4" t="s">
        <v>567</v>
      </c>
      <c r="C33" s="5" t="n">
        <v>-1793</v>
      </c>
      <c r="D33" s="5" t="n">
        <v>-2505</v>
      </c>
    </row>
    <row r="34" spans="1:4">
      <c r="A34" s="4" t="s">
        <v>568</v>
      </c>
      <c r="C34" s="6" t="n">
        <v>0</v>
      </c>
      <c r="D34" s="6" t="n">
        <v>8340</v>
      </c>
    </row>
    <row r="35" spans="1:4">
      <c r="A35" s="4" t="s">
        <v>571</v>
      </c>
      <c r="C35" s="4" t="s">
        <v>388</v>
      </c>
    </row>
    <row r="36" spans="1:4">
      <c r="A36" s="4" t="s">
        <v>572</v>
      </c>
      <c r="C36" s="5" t="n">
        <v>116</v>
      </c>
    </row>
    <row r="37" spans="1:4">
      <c r="A37" s="4" t="s">
        <v>573</v>
      </c>
    </row>
    <row r="38" spans="1:4">
      <c r="A38" s="3" t="s">
        <v>561</v>
      </c>
    </row>
    <row r="39" spans="1:4">
      <c r="A39" s="4" t="s">
        <v>564</v>
      </c>
      <c r="B39" s="6" t="n">
        <v>-1793</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4</v>
      </c>
      <c r="B1" s="2" t="s">
        <v>22</v>
      </c>
      <c r="C1" s="2" t="s">
        <v>23</v>
      </c>
    </row>
    <row r="2" spans="1:3">
      <c r="A2" s="3" t="s">
        <v>575</v>
      </c>
    </row>
    <row r="3" spans="1:3">
      <c r="A3" s="4" t="s">
        <v>576</v>
      </c>
      <c r="B3" s="6" t="n">
        <v>54422</v>
      </c>
      <c r="C3" s="6" t="n">
        <v>79032</v>
      </c>
    </row>
    <row r="4" spans="1:3">
      <c r="A4" s="4" t="s">
        <v>577</v>
      </c>
      <c r="B4" s="5" t="n">
        <v>-8993</v>
      </c>
      <c r="C4" s="5" t="n">
        <v>-48097</v>
      </c>
    </row>
    <row r="5" spans="1:3">
      <c r="A5" s="4" t="s">
        <v>568</v>
      </c>
      <c r="B5" s="5" t="n">
        <v>45429</v>
      </c>
      <c r="C5" s="5" t="n">
        <v>30935</v>
      </c>
    </row>
    <row r="6" spans="1:3">
      <c r="A6" s="4" t="s">
        <v>578</v>
      </c>
    </row>
    <row r="7" spans="1:3">
      <c r="A7" s="3" t="s">
        <v>575</v>
      </c>
    </row>
    <row r="8" spans="1:3">
      <c r="A8" s="4" t="s">
        <v>576</v>
      </c>
      <c r="B8" s="5" t="n">
        <v>18987</v>
      </c>
      <c r="C8" s="5" t="n">
        <v>0</v>
      </c>
    </row>
    <row r="9" spans="1:3">
      <c r="A9" s="4" t="s">
        <v>579</v>
      </c>
    </row>
    <row r="10" spans="1:3">
      <c r="A10" s="3" t="s">
        <v>575</v>
      </c>
    </row>
    <row r="11" spans="1:3">
      <c r="A11" s="4" t="s">
        <v>576</v>
      </c>
      <c r="B11" s="5" t="n">
        <v>10901</v>
      </c>
      <c r="C11" s="5" t="n">
        <v>10553</v>
      </c>
    </row>
    <row r="12" spans="1:3">
      <c r="A12" s="4" t="s">
        <v>580</v>
      </c>
    </row>
    <row r="13" spans="1:3">
      <c r="A13" s="3" t="s">
        <v>575</v>
      </c>
    </row>
    <row r="14" spans="1:3">
      <c r="A14" s="4" t="s">
        <v>576</v>
      </c>
      <c r="B14" s="5" t="n">
        <v>0</v>
      </c>
      <c r="C14" s="5" t="n">
        <v>40463</v>
      </c>
    </row>
    <row r="15" spans="1:3">
      <c r="A15" s="4" t="s">
        <v>581</v>
      </c>
    </row>
    <row r="16" spans="1:3">
      <c r="A16" s="3" t="s">
        <v>575</v>
      </c>
    </row>
    <row r="17" spans="1:3">
      <c r="A17" s="4" t="s">
        <v>576</v>
      </c>
      <c r="B17" s="5" t="n">
        <v>17335</v>
      </c>
      <c r="C17" s="5" t="n">
        <v>17286</v>
      </c>
    </row>
    <row r="18" spans="1:3">
      <c r="A18" s="4" t="s">
        <v>582</v>
      </c>
    </row>
    <row r="19" spans="1:3">
      <c r="A19" s="3" t="s">
        <v>575</v>
      </c>
    </row>
    <row r="20" spans="1:3">
      <c r="A20" s="4" t="s">
        <v>576</v>
      </c>
      <c r="B20" s="5" t="n">
        <v>6562</v>
      </c>
      <c r="C20" s="5" t="n">
        <v>9949</v>
      </c>
    </row>
    <row r="21" spans="1:3">
      <c r="A21" s="4" t="s">
        <v>583</v>
      </c>
    </row>
    <row r="22" spans="1:3">
      <c r="A22" s="3" t="s">
        <v>575</v>
      </c>
    </row>
    <row r="23" spans="1:3">
      <c r="A23" s="4" t="s">
        <v>576</v>
      </c>
      <c r="B23" s="6" t="n">
        <v>637</v>
      </c>
      <c r="C23" s="6" t="n">
        <v>7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3"/>
    <col customWidth="1" max="2" min="2" width="21"/>
    <col customWidth="1" max="3" min="3" width="13"/>
    <col customWidth="1" max="4" min="4" width="21"/>
    <col customWidth="1" max="5" min="5" width="24"/>
    <col customWidth="1" max="6" min="6" width="21"/>
    <col customWidth="1" max="7" min="7" width="21"/>
    <col customWidth="1" max="8" min="8" width="14"/>
  </cols>
  <sheetData>
    <row r="1" spans="1:8">
      <c r="A1" s="1" t="s">
        <v>584</v>
      </c>
      <c r="B1" s="2" t="s">
        <v>585</v>
      </c>
      <c r="C1" s="2" t="s">
        <v>433</v>
      </c>
      <c r="D1" s="2" t="s">
        <v>586</v>
      </c>
      <c r="E1" s="2" t="s">
        <v>587</v>
      </c>
      <c r="F1" s="2" t="s">
        <v>403</v>
      </c>
      <c r="G1" s="2" t="s">
        <v>404</v>
      </c>
      <c r="H1" s="2" t="s">
        <v>69</v>
      </c>
    </row>
    <row r="2" spans="1:8">
      <c r="A2" s="3" t="s">
        <v>575</v>
      </c>
    </row>
    <row r="3" spans="1:8">
      <c r="A3" s="4" t="s">
        <v>441</v>
      </c>
      <c r="C3" s="4" t="s">
        <v>442</v>
      </c>
    </row>
    <row r="4" spans="1:8">
      <c r="A4" s="4" t="s">
        <v>362</v>
      </c>
      <c r="F4" s="6" t="n">
        <v>54422000</v>
      </c>
      <c r="G4" s="6" t="n">
        <v>79032000</v>
      </c>
    </row>
    <row r="5" spans="1:8">
      <c r="A5" s="4" t="s">
        <v>579</v>
      </c>
    </row>
    <row r="6" spans="1:8">
      <c r="A6" s="3" t="s">
        <v>575</v>
      </c>
    </row>
    <row r="7" spans="1:8">
      <c r="A7" s="4" t="s">
        <v>588</v>
      </c>
      <c r="D7" s="10" t="n">
        <v>10000000</v>
      </c>
    </row>
    <row r="8" spans="1:8">
      <c r="A8" s="4" t="s">
        <v>589</v>
      </c>
      <c r="D8" s="4" t="s">
        <v>590</v>
      </c>
      <c r="F8" s="4" t="s">
        <v>591</v>
      </c>
    </row>
    <row r="9" spans="1:8">
      <c r="A9" s="4" t="s">
        <v>592</v>
      </c>
    </row>
    <row r="10" spans="1:8">
      <c r="A10" s="3" t="s">
        <v>575</v>
      </c>
    </row>
    <row r="11" spans="1:8">
      <c r="A11" s="4" t="s">
        <v>593</v>
      </c>
      <c r="E11" s="4" t="s">
        <v>594</v>
      </c>
    </row>
    <row r="12" spans="1:8">
      <c r="A12" s="4" t="s">
        <v>595</v>
      </c>
      <c r="E12" s="7" t="n">
        <v>2.17</v>
      </c>
    </row>
    <row r="13" spans="1:8">
      <c r="A13" s="4" t="s">
        <v>583</v>
      </c>
    </row>
    <row r="14" spans="1:8">
      <c r="A14" s="3" t="s">
        <v>575</v>
      </c>
    </row>
    <row r="15" spans="1:8">
      <c r="A15" s="4" t="s">
        <v>362</v>
      </c>
      <c r="F15" s="6" t="n">
        <v>637000</v>
      </c>
      <c r="G15" s="5" t="n">
        <v>781000</v>
      </c>
    </row>
    <row r="16" spans="1:8">
      <c r="A16" s="4" t="s">
        <v>580</v>
      </c>
    </row>
    <row r="17" spans="1:8">
      <c r="A17" s="3" t="s">
        <v>575</v>
      </c>
    </row>
    <row r="18" spans="1:8">
      <c r="A18" s="4" t="s">
        <v>593</v>
      </c>
      <c r="F18" s="4" t="s">
        <v>594</v>
      </c>
    </row>
    <row r="19" spans="1:8">
      <c r="A19" s="4" t="s">
        <v>362</v>
      </c>
      <c r="F19" s="6" t="n">
        <v>0</v>
      </c>
      <c r="G19" s="6" t="n">
        <v>40463000</v>
      </c>
    </row>
    <row r="20" spans="1:8">
      <c r="A20" s="4" t="s">
        <v>596</v>
      </c>
    </row>
    <row r="21" spans="1:8">
      <c r="A21" s="3" t="s">
        <v>575</v>
      </c>
    </row>
    <row r="22" spans="1:8">
      <c r="A22" s="4" t="s">
        <v>597</v>
      </c>
      <c r="F22" s="4" t="s">
        <v>598</v>
      </c>
      <c r="G22" s="4" t="s">
        <v>599</v>
      </c>
    </row>
    <row r="23" spans="1:8">
      <c r="A23" s="4" t="s">
        <v>600</v>
      </c>
      <c r="F23" s="4" t="s">
        <v>382</v>
      </c>
    </row>
    <row r="24" spans="1:8">
      <c r="A24" s="4" t="s">
        <v>601</v>
      </c>
    </row>
    <row r="25" spans="1:8">
      <c r="A25" s="3" t="s">
        <v>575</v>
      </c>
    </row>
    <row r="26" spans="1:8">
      <c r="A26" s="4" t="s">
        <v>597</v>
      </c>
      <c r="F26" s="4" t="s">
        <v>602</v>
      </c>
    </row>
    <row r="27" spans="1:8">
      <c r="A27" s="4" t="s">
        <v>603</v>
      </c>
    </row>
    <row r="28" spans="1:8">
      <c r="A28" s="3" t="s">
        <v>575</v>
      </c>
    </row>
    <row r="29" spans="1:8">
      <c r="A29" s="4" t="s">
        <v>597</v>
      </c>
      <c r="F29" s="4" t="s">
        <v>604</v>
      </c>
      <c r="H29" s="4" t="s">
        <v>605</v>
      </c>
    </row>
    <row r="30" spans="1:8">
      <c r="A30" s="4" t="s">
        <v>600</v>
      </c>
      <c r="F30" s="4" t="s">
        <v>384</v>
      </c>
    </row>
    <row r="31" spans="1:8">
      <c r="A31" s="4" t="s">
        <v>606</v>
      </c>
    </row>
    <row r="32" spans="1:8">
      <c r="A32" s="3" t="s">
        <v>575</v>
      </c>
    </row>
    <row r="33" spans="1:8">
      <c r="A33" s="4" t="s">
        <v>597</v>
      </c>
      <c r="F33" s="4" t="s">
        <v>607</v>
      </c>
    </row>
    <row r="34" spans="1:8">
      <c r="A34" s="4" t="s">
        <v>578</v>
      </c>
    </row>
    <row r="35" spans="1:8">
      <c r="A35" s="3" t="s">
        <v>575</v>
      </c>
    </row>
    <row r="36" spans="1:8">
      <c r="A36" s="4" t="s">
        <v>214</v>
      </c>
      <c r="B36" s="6" t="n">
        <v>20000000</v>
      </c>
    </row>
    <row r="37" spans="1:8">
      <c r="A37" s="4" t="s">
        <v>593</v>
      </c>
      <c r="F37" s="4" t="s">
        <v>594</v>
      </c>
    </row>
    <row r="38" spans="1:8">
      <c r="A38" s="4" t="s">
        <v>608</v>
      </c>
      <c r="B38" s="4" t="s">
        <v>609</v>
      </c>
    </row>
    <row r="39" spans="1:8">
      <c r="A39" s="4" t="s">
        <v>441</v>
      </c>
      <c r="B39" s="4" t="s">
        <v>610</v>
      </c>
    </row>
    <row r="40" spans="1:8">
      <c r="A40" s="4" t="s">
        <v>362</v>
      </c>
      <c r="F40" s="6" t="n">
        <v>18987000</v>
      </c>
      <c r="G40" s="6" t="n">
        <v>0</v>
      </c>
    </row>
    <row r="41" spans="1:8">
      <c r="A41" s="4" t="s">
        <v>611</v>
      </c>
      <c r="B41" s="6" t="n">
        <v>101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03</v>
      </c>
    </row>
    <row r="2" spans="1:2">
      <c r="A2" s="3" t="s">
        <v>575</v>
      </c>
    </row>
    <row r="3" spans="1:2">
      <c r="A3" s="5" t="n">
        <v>2018</v>
      </c>
      <c r="B3" s="6" t="n">
        <v>8993</v>
      </c>
    </row>
    <row r="4" spans="1:2">
      <c r="A4" s="5" t="n">
        <v>2019</v>
      </c>
      <c r="B4" s="5" t="n">
        <v>6217</v>
      </c>
    </row>
    <row r="5" spans="1:2">
      <c r="A5" s="5" t="n">
        <v>2020</v>
      </c>
      <c r="B5" s="5" t="n">
        <v>8313</v>
      </c>
    </row>
    <row r="6" spans="1:2">
      <c r="A6" s="5" t="n">
        <v>2021</v>
      </c>
      <c r="B6" s="5" t="n">
        <v>27884</v>
      </c>
    </row>
    <row r="7" spans="1:2">
      <c r="A7" s="4" t="s">
        <v>613</v>
      </c>
      <c r="B7" s="5" t="n">
        <v>3015</v>
      </c>
    </row>
    <row r="8" spans="1:2">
      <c r="A8" s="4" t="s">
        <v>214</v>
      </c>
      <c r="B8" s="5" t="n">
        <v>54422</v>
      </c>
    </row>
    <row r="9" spans="1:2">
      <c r="A9" s="4" t="s">
        <v>614</v>
      </c>
    </row>
    <row r="10" spans="1:2">
      <c r="A10" s="3" t="s">
        <v>575</v>
      </c>
    </row>
    <row r="11" spans="1:2">
      <c r="A11" s="5" t="n">
        <v>2018</v>
      </c>
      <c r="B11" s="5" t="n">
        <v>0</v>
      </c>
    </row>
    <row r="12" spans="1:2">
      <c r="A12" s="5" t="n">
        <v>2019</v>
      </c>
      <c r="B12" s="5" t="n">
        <v>0</v>
      </c>
    </row>
    <row r="13" spans="1:2">
      <c r="A13" s="5" t="n">
        <v>2020</v>
      </c>
      <c r="B13" s="5" t="n">
        <v>0</v>
      </c>
    </row>
    <row r="14" spans="1:2">
      <c r="A14" s="5" t="n">
        <v>2021</v>
      </c>
      <c r="B14" s="5" t="n">
        <v>17335</v>
      </c>
    </row>
    <row r="15" spans="1:2">
      <c r="A15" s="4" t="s">
        <v>613</v>
      </c>
      <c r="B15" s="5" t="n">
        <v>0</v>
      </c>
    </row>
    <row r="16" spans="1:2">
      <c r="A16" s="4" t="s">
        <v>214</v>
      </c>
      <c r="B16" s="5" t="n">
        <v>17335</v>
      </c>
    </row>
    <row r="17" spans="1:2">
      <c r="A17" s="4" t="s">
        <v>615</v>
      </c>
    </row>
    <row r="18" spans="1:2">
      <c r="A18" s="3" t="s">
        <v>575</v>
      </c>
    </row>
    <row r="19" spans="1:2">
      <c r="A19" s="5" t="n">
        <v>2018</v>
      </c>
      <c r="B19" s="5" t="n">
        <v>5122</v>
      </c>
    </row>
    <row r="20" spans="1:2">
      <c r="A20" s="5" t="n">
        <v>2019</v>
      </c>
      <c r="B20" s="5" t="n">
        <v>360</v>
      </c>
    </row>
    <row r="21" spans="1:2">
      <c r="A21" s="5" t="n">
        <v>2020</v>
      </c>
      <c r="B21" s="5" t="n">
        <v>360</v>
      </c>
    </row>
    <row r="22" spans="1:2">
      <c r="A22" s="5" t="n">
        <v>2021</v>
      </c>
      <c r="B22" s="5" t="n">
        <v>360</v>
      </c>
    </row>
    <row r="23" spans="1:2">
      <c r="A23" s="4" t="s">
        <v>613</v>
      </c>
      <c r="B23" s="5" t="n">
        <v>360</v>
      </c>
    </row>
    <row r="24" spans="1:2">
      <c r="A24" s="4" t="s">
        <v>214</v>
      </c>
      <c r="B24" s="5" t="n">
        <v>6562</v>
      </c>
    </row>
    <row r="25" spans="1:2">
      <c r="A25" s="4" t="s">
        <v>582</v>
      </c>
    </row>
    <row r="26" spans="1:2">
      <c r="A26" s="3" t="s">
        <v>575</v>
      </c>
    </row>
    <row r="27" spans="1:2">
      <c r="A27" s="5" t="n">
        <v>2018</v>
      </c>
      <c r="B27" s="5" t="n">
        <v>1838</v>
      </c>
    </row>
    <row r="28" spans="1:2">
      <c r="A28" s="5" t="n">
        <v>2019</v>
      </c>
      <c r="B28" s="5" t="n">
        <v>1971</v>
      </c>
    </row>
    <row r="29" spans="1:2">
      <c r="A29" s="5" t="n">
        <v>2020</v>
      </c>
      <c r="B29" s="5" t="n">
        <v>2106</v>
      </c>
    </row>
    <row r="30" spans="1:2">
      <c r="A30" s="5" t="n">
        <v>2021</v>
      </c>
      <c r="B30" s="5" t="n">
        <v>2363</v>
      </c>
    </row>
    <row r="31" spans="1:2">
      <c r="A31" s="4" t="s">
        <v>613</v>
      </c>
      <c r="B31" s="5" t="n">
        <v>2623</v>
      </c>
    </row>
    <row r="32" spans="1:2">
      <c r="A32" s="4" t="s">
        <v>214</v>
      </c>
      <c r="B32" s="5" t="n">
        <v>10901</v>
      </c>
    </row>
    <row r="33" spans="1:2">
      <c r="A33" s="4" t="s">
        <v>616</v>
      </c>
    </row>
    <row r="34" spans="1:2">
      <c r="A34" s="3" t="s">
        <v>575</v>
      </c>
    </row>
    <row r="35" spans="1:2">
      <c r="A35" s="5" t="n">
        <v>2018</v>
      </c>
      <c r="B35" s="5" t="n">
        <v>286</v>
      </c>
    </row>
    <row r="36" spans="1:2">
      <c r="A36" s="5" t="n">
        <v>2019</v>
      </c>
      <c r="B36" s="5" t="n">
        <v>139</v>
      </c>
    </row>
    <row r="37" spans="1:2">
      <c r="A37" s="5" t="n">
        <v>2020</v>
      </c>
      <c r="B37" s="5" t="n">
        <v>100</v>
      </c>
    </row>
    <row r="38" spans="1:2">
      <c r="A38" s="5" t="n">
        <v>2021</v>
      </c>
      <c r="B38" s="5" t="n">
        <v>80</v>
      </c>
    </row>
    <row r="39" spans="1:2">
      <c r="A39" s="4" t="s">
        <v>613</v>
      </c>
      <c r="B39" s="5" t="n">
        <v>32</v>
      </c>
    </row>
    <row r="40" spans="1:2">
      <c r="A40" s="4" t="s">
        <v>214</v>
      </c>
      <c r="B40" s="5" t="n">
        <v>637</v>
      </c>
    </row>
    <row r="41" spans="1:2">
      <c r="A41" s="4" t="s">
        <v>578</v>
      </c>
    </row>
    <row r="42" spans="1:2">
      <c r="A42" s="3" t="s">
        <v>575</v>
      </c>
    </row>
    <row r="43" spans="1:2">
      <c r="A43" s="5" t="n">
        <v>2018</v>
      </c>
      <c r="B43" s="5" t="n">
        <v>1747</v>
      </c>
    </row>
    <row r="44" spans="1:2">
      <c r="A44" s="5" t="n">
        <v>2019</v>
      </c>
      <c r="B44" s="5" t="n">
        <v>3747</v>
      </c>
    </row>
    <row r="45" spans="1:2">
      <c r="A45" s="5" t="n">
        <v>2020</v>
      </c>
      <c r="B45" s="5" t="n">
        <v>5747</v>
      </c>
    </row>
    <row r="46" spans="1:2">
      <c r="A46" s="5" t="n">
        <v>2021</v>
      </c>
      <c r="B46" s="5" t="n">
        <v>7746</v>
      </c>
    </row>
    <row r="47" spans="1:2">
      <c r="A47" s="4" t="s">
        <v>613</v>
      </c>
      <c r="B47" s="5" t="n">
        <v>0</v>
      </c>
    </row>
    <row r="48" spans="1:2">
      <c r="A48" s="4" t="s">
        <v>214</v>
      </c>
      <c r="B48" s="6" t="n">
        <v>189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7</v>
      </c>
      <c r="B1" s="2" t="s">
        <v>618</v>
      </c>
      <c r="C1" s="2" t="s">
        <v>1</v>
      </c>
    </row>
    <row r="2" spans="1:6">
      <c r="B2" s="2" t="s">
        <v>619</v>
      </c>
      <c r="C2" s="2" t="s">
        <v>22</v>
      </c>
      <c r="D2" s="2" t="s">
        <v>23</v>
      </c>
      <c r="E2" s="2" t="s">
        <v>69</v>
      </c>
      <c r="F2" s="2" t="s">
        <v>620</v>
      </c>
    </row>
    <row r="3" spans="1:6">
      <c r="A3" s="3" t="s">
        <v>621</v>
      </c>
    </row>
    <row r="4" spans="1:6">
      <c r="A4" s="4" t="s">
        <v>622</v>
      </c>
      <c r="C4" s="6" t="n">
        <v>-11467000</v>
      </c>
      <c r="D4" s="6" t="n">
        <v>0</v>
      </c>
      <c r="E4" s="6" t="n">
        <v>0</v>
      </c>
    </row>
    <row r="5" spans="1:6">
      <c r="A5" s="4" t="s">
        <v>577</v>
      </c>
      <c r="C5" s="5" t="n">
        <v>-2390000</v>
      </c>
      <c r="D5" s="5" t="n">
        <v>-1500000</v>
      </c>
    </row>
    <row r="6" spans="1:6">
      <c r="A6" s="4" t="s">
        <v>568</v>
      </c>
      <c r="C6" s="5" t="n">
        <v>16641000</v>
      </c>
      <c r="D6" s="5" t="n">
        <v>20062000</v>
      </c>
    </row>
    <row r="7" spans="1:6">
      <c r="A7" s="4" t="s">
        <v>623</v>
      </c>
    </row>
    <row r="8" spans="1:6">
      <c r="A8" s="3" t="s">
        <v>621</v>
      </c>
    </row>
    <row r="9" spans="1:6">
      <c r="A9" s="4" t="s">
        <v>545</v>
      </c>
      <c r="B9" s="6" t="n">
        <v>21562000</v>
      </c>
      <c r="C9" s="5" t="n">
        <v>21562000</v>
      </c>
      <c r="D9" s="5" t="n">
        <v>0</v>
      </c>
    </row>
    <row r="10" spans="1:6">
      <c r="A10" s="4" t="s">
        <v>622</v>
      </c>
      <c r="C10" s="5" t="n">
        <v>0</v>
      </c>
      <c r="D10" s="5" t="n">
        <v>17500000</v>
      </c>
    </row>
    <row r="11" spans="1:6">
      <c r="A11" s="4" t="s">
        <v>624</v>
      </c>
      <c r="C11" s="5" t="n">
        <v>3168000</v>
      </c>
      <c r="D11" s="5" t="n">
        <v>4062000</v>
      </c>
    </row>
    <row r="12" spans="1:6">
      <c r="A12" s="4" t="s">
        <v>625</v>
      </c>
      <c r="C12" s="5" t="n">
        <v>-10935000</v>
      </c>
      <c r="D12" s="5" t="n">
        <v>0</v>
      </c>
    </row>
    <row r="13" spans="1:6">
      <c r="A13" s="4" t="s">
        <v>626</v>
      </c>
      <c r="C13" s="5" t="n">
        <v>5236000</v>
      </c>
      <c r="D13" s="5" t="n">
        <v>0</v>
      </c>
    </row>
    <row r="14" spans="1:6">
      <c r="A14" s="4" t="s">
        <v>547</v>
      </c>
      <c r="C14" s="5" t="n">
        <v>19031000</v>
      </c>
      <c r="D14" s="5" t="n">
        <v>21562000</v>
      </c>
      <c r="E14" s="6" t="n">
        <v>0</v>
      </c>
    </row>
    <row r="15" spans="1:6">
      <c r="A15" s="4" t="s">
        <v>577</v>
      </c>
      <c r="C15" s="5" t="n">
        <v>-2390000</v>
      </c>
      <c r="D15" s="5" t="n">
        <v>-1500000</v>
      </c>
    </row>
    <row r="16" spans="1:6">
      <c r="A16" s="4" t="s">
        <v>568</v>
      </c>
      <c r="C16" s="6" t="n">
        <v>16641000</v>
      </c>
      <c r="D16" s="6" t="n">
        <v>20062000</v>
      </c>
    </row>
    <row r="17" spans="1:6">
      <c r="A17" s="4" t="s">
        <v>627</v>
      </c>
    </row>
    <row r="18" spans="1:6">
      <c r="A18" s="3" t="s">
        <v>575</v>
      </c>
    </row>
    <row r="19" spans="1:6">
      <c r="A19" s="4" t="s">
        <v>628</v>
      </c>
      <c r="B19" s="4" t="s">
        <v>442</v>
      </c>
    </row>
    <row r="20" spans="1:6">
      <c r="A20" s="4" t="s">
        <v>629</v>
      </c>
      <c r="B20" s="6" t="n">
        <v>15000</v>
      </c>
    </row>
    <row r="21" spans="1:6">
      <c r="A21" s="4" t="s">
        <v>630</v>
      </c>
    </row>
    <row r="22" spans="1:6">
      <c r="A22" s="3" t="s">
        <v>575</v>
      </c>
    </row>
    <row r="23" spans="1:6">
      <c r="A23" s="4" t="s">
        <v>631</v>
      </c>
      <c r="F23" s="6" t="n">
        <v>17500000</v>
      </c>
    </row>
    <row r="24" spans="1:6">
      <c r="A24" s="4" t="s">
        <v>632</v>
      </c>
      <c r="F24" s="4" t="s">
        <v>633</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634</v>
      </c>
      <c r="B1" s="2" t="s">
        <v>403</v>
      </c>
    </row>
    <row r="2" spans="1:2">
      <c r="A2" s="3" t="s">
        <v>635</v>
      </c>
    </row>
    <row r="3" spans="1:2">
      <c r="A3" s="5" t="n">
        <v>2018</v>
      </c>
      <c r="B3" s="6" t="n">
        <v>8993</v>
      </c>
    </row>
    <row r="4" spans="1:2">
      <c r="A4" s="5" t="n">
        <v>2019</v>
      </c>
      <c r="B4" s="5" t="n">
        <v>6217</v>
      </c>
    </row>
    <row r="5" spans="1:2">
      <c r="A5" s="5" t="n">
        <v>2020</v>
      </c>
      <c r="B5" s="5" t="n">
        <v>8313</v>
      </c>
    </row>
    <row r="6" spans="1:2">
      <c r="A6" s="5" t="n">
        <v>2021</v>
      </c>
      <c r="B6" s="5" t="n">
        <v>27884</v>
      </c>
    </row>
    <row r="7" spans="1:2">
      <c r="A7" s="4" t="s">
        <v>214</v>
      </c>
      <c r="B7" s="5" t="n">
        <v>54422</v>
      </c>
    </row>
    <row r="8" spans="1:2">
      <c r="A8" s="4" t="s">
        <v>623</v>
      </c>
    </row>
    <row r="9" spans="1:2">
      <c r="A9" s="3" t="s">
        <v>635</v>
      </c>
    </row>
    <row r="10" spans="1:2">
      <c r="A10" s="5" t="n">
        <v>2018</v>
      </c>
      <c r="B10" s="5" t="n">
        <v>2390</v>
      </c>
    </row>
    <row r="11" spans="1:2">
      <c r="A11" s="5" t="n">
        <v>2019</v>
      </c>
      <c r="B11" s="5" t="n">
        <v>4682</v>
      </c>
    </row>
    <row r="12" spans="1:2">
      <c r="A12" s="5" t="n">
        <v>2020</v>
      </c>
      <c r="B12" s="5" t="n">
        <v>6240</v>
      </c>
    </row>
    <row r="13" spans="1:2">
      <c r="A13" s="5" t="n">
        <v>2021</v>
      </c>
      <c r="B13" s="5" t="n">
        <v>7572</v>
      </c>
    </row>
    <row r="14" spans="1:2">
      <c r="A14" s="5" t="n">
        <v>2022</v>
      </c>
      <c r="B14" s="5" t="n">
        <v>6240</v>
      </c>
    </row>
    <row r="15" spans="1:2">
      <c r="A15" s="4" t="s">
        <v>636</v>
      </c>
      <c r="B15" s="5" t="n">
        <v>7920</v>
      </c>
    </row>
    <row r="16" spans="1:2">
      <c r="A16" s="4" t="s">
        <v>214</v>
      </c>
      <c r="B16" s="6" t="n">
        <v>350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2</v>
      </c>
    </row>
    <row r="3" spans="1:2">
      <c r="A3" s="3" t="s">
        <v>176</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2</v>
      </c>
      <c r="C2" s="2" t="s">
        <v>23</v>
      </c>
      <c r="D2" s="2" t="s">
        <v>69</v>
      </c>
    </row>
    <row r="3" spans="1:4">
      <c r="A3" s="3" t="s">
        <v>638</v>
      </c>
    </row>
    <row r="4" spans="1:4">
      <c r="A4" s="4" t="s">
        <v>545</v>
      </c>
      <c r="B4" s="6" t="n">
        <v>12239</v>
      </c>
      <c r="C4" s="6" t="n">
        <v>13991</v>
      </c>
      <c r="D4" s="6" t="n">
        <v>23109</v>
      </c>
    </row>
    <row r="5" spans="1:4">
      <c r="A5" s="4" t="s">
        <v>639</v>
      </c>
      <c r="B5" s="5" t="n">
        <v>0</v>
      </c>
      <c r="C5" s="5" t="n">
        <v>3173</v>
      </c>
      <c r="D5" s="5" t="n">
        <v>0</v>
      </c>
    </row>
    <row r="6" spans="1:4">
      <c r="A6" s="4" t="s">
        <v>640</v>
      </c>
      <c r="B6" s="5" t="n">
        <v>-3022</v>
      </c>
      <c r="C6" s="5" t="n">
        <v>-8002</v>
      </c>
      <c r="D6" s="5" t="n">
        <v>-9438</v>
      </c>
    </row>
    <row r="7" spans="1:4">
      <c r="A7" s="4" t="s">
        <v>641</v>
      </c>
      <c r="B7" s="5" t="n">
        <v>1446</v>
      </c>
      <c r="C7" s="5" t="n">
        <v>1719</v>
      </c>
      <c r="D7" s="5" t="n">
        <v>427</v>
      </c>
    </row>
    <row r="8" spans="1:4">
      <c r="A8" s="4" t="s">
        <v>219</v>
      </c>
      <c r="B8" s="5" t="n">
        <v>-2963</v>
      </c>
      <c r="C8" s="5" t="n">
        <v>0</v>
      </c>
      <c r="D8" s="5" t="n">
        <v>0</v>
      </c>
    </row>
    <row r="9" spans="1:4">
      <c r="A9" s="4" t="s">
        <v>546</v>
      </c>
      <c r="B9" s="5" t="n">
        <v>-914</v>
      </c>
      <c r="C9" s="5" t="n">
        <v>1358</v>
      </c>
      <c r="D9" s="5" t="n">
        <v>-107</v>
      </c>
    </row>
    <row r="10" spans="1:4">
      <c r="A10" s="4" t="s">
        <v>547</v>
      </c>
      <c r="B10" s="5" t="n">
        <v>6786</v>
      </c>
      <c r="C10" s="5" t="n">
        <v>12239</v>
      </c>
      <c r="D10" s="5" t="n">
        <v>13991</v>
      </c>
    </row>
    <row r="11" spans="1:4">
      <c r="A11" s="4" t="s">
        <v>642</v>
      </c>
      <c r="B11" s="5" t="n">
        <v>-3956</v>
      </c>
      <c r="C11" s="5" t="n">
        <v>-6032</v>
      </c>
      <c r="D11" s="5" t="n">
        <v>-5554</v>
      </c>
    </row>
    <row r="12" spans="1:4">
      <c r="A12" s="4" t="s">
        <v>568</v>
      </c>
      <c r="B12" s="6" t="n">
        <v>2830</v>
      </c>
      <c r="C12" s="6" t="n">
        <v>6207</v>
      </c>
      <c r="D12" s="6" t="n">
        <v>84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3</v>
      </c>
      <c r="B1" s="2" t="s">
        <v>644</v>
      </c>
      <c r="C1" s="2" t="s">
        <v>645</v>
      </c>
      <c r="D1" s="2" t="s">
        <v>417</v>
      </c>
      <c r="E1" s="2" t="s">
        <v>22</v>
      </c>
      <c r="F1" s="2" t="s">
        <v>23</v>
      </c>
      <c r="G1" s="2" t="s">
        <v>69</v>
      </c>
    </row>
    <row r="2" spans="1:7">
      <c r="A2" s="3" t="s">
        <v>319</v>
      </c>
    </row>
    <row r="3" spans="1:7">
      <c r="A3" s="4" t="s">
        <v>646</v>
      </c>
      <c r="C3" s="5" t="n">
        <v>16700000</v>
      </c>
    </row>
    <row r="4" spans="1:7">
      <c r="A4" s="4" t="s">
        <v>647</v>
      </c>
      <c r="C4" s="7" t="n">
        <v>1.5</v>
      </c>
    </row>
    <row r="5" spans="1:7">
      <c r="A5" s="4" t="s">
        <v>648</v>
      </c>
      <c r="C5" s="6" t="n">
        <v>25050</v>
      </c>
    </row>
    <row r="6" spans="1:7">
      <c r="A6" s="4" t="s">
        <v>114</v>
      </c>
      <c r="F6" s="5" t="n">
        <v>845491</v>
      </c>
    </row>
    <row r="7" spans="1:7">
      <c r="A7" s="4" t="s">
        <v>649</v>
      </c>
      <c r="E7" s="6" t="n">
        <v>6961</v>
      </c>
      <c r="F7" s="6" t="n">
        <v>10450</v>
      </c>
      <c r="G7" s="6" t="n">
        <v>14871</v>
      </c>
    </row>
    <row r="8" spans="1:7">
      <c r="A8" s="4" t="s">
        <v>650</v>
      </c>
    </row>
    <row r="9" spans="1:7">
      <c r="A9" s="3" t="s">
        <v>319</v>
      </c>
    </row>
    <row r="10" spans="1:7">
      <c r="A10" s="4" t="s">
        <v>651</v>
      </c>
      <c r="D10" s="5" t="n">
        <v>653532</v>
      </c>
    </row>
    <row r="11" spans="1:7">
      <c r="A11" s="4" t="s">
        <v>652</v>
      </c>
      <c r="E11" s="4" t="s">
        <v>382</v>
      </c>
    </row>
    <row r="12" spans="1:7">
      <c r="A12" s="4" t="s">
        <v>653</v>
      </c>
    </row>
    <row r="13" spans="1:7">
      <c r="A13" s="3" t="s">
        <v>319</v>
      </c>
    </row>
    <row r="14" spans="1:7">
      <c r="A14" s="4" t="s">
        <v>649</v>
      </c>
      <c r="E14" s="6" t="n">
        <v>6961</v>
      </c>
      <c r="F14" s="6" t="n">
        <v>10450</v>
      </c>
      <c r="G14" s="6" t="n">
        <v>14871</v>
      </c>
    </row>
    <row r="15" spans="1:7">
      <c r="A15" s="4" t="s">
        <v>654</v>
      </c>
      <c r="E15" s="5" t="n">
        <v>993659</v>
      </c>
      <c r="F15" s="5" t="n">
        <v>684402</v>
      </c>
      <c r="G15" s="5" t="n">
        <v>5556630</v>
      </c>
    </row>
    <row r="16" spans="1:7">
      <c r="A16" s="4" t="s">
        <v>655</v>
      </c>
      <c r="E16" s="6" t="n">
        <v>1736</v>
      </c>
    </row>
    <row r="17" spans="1:7">
      <c r="A17" s="4" t="s">
        <v>656</v>
      </c>
      <c r="E17" s="4" t="s">
        <v>657</v>
      </c>
    </row>
    <row r="18" spans="1:7">
      <c r="A18" s="4" t="s">
        <v>658</v>
      </c>
    </row>
    <row r="19" spans="1:7">
      <c r="A19" s="3" t="s">
        <v>319</v>
      </c>
    </row>
    <row r="20" spans="1:7">
      <c r="A20" s="4" t="s">
        <v>659</v>
      </c>
      <c r="E20" s="5" t="n">
        <v>1460000</v>
      </c>
    </row>
    <row r="21" spans="1:7">
      <c r="A21" s="4" t="s">
        <v>109</v>
      </c>
    </row>
    <row r="22" spans="1:7">
      <c r="A22" s="3" t="s">
        <v>319</v>
      </c>
    </row>
    <row r="23" spans="1:7">
      <c r="A23" s="4" t="s">
        <v>651</v>
      </c>
      <c r="D23" s="5" t="n">
        <v>44882782</v>
      </c>
      <c r="G23" s="5" t="n">
        <v>325073</v>
      </c>
    </row>
    <row r="24" spans="1:7">
      <c r="A24" s="4" t="s">
        <v>114</v>
      </c>
      <c r="E24" s="5" t="n">
        <v>2045617</v>
      </c>
      <c r="G24" s="5" t="n">
        <v>575024</v>
      </c>
    </row>
    <row r="25" spans="1:7">
      <c r="A25" s="4" t="s">
        <v>660</v>
      </c>
      <c r="F25" s="5" t="n">
        <v>845491</v>
      </c>
    </row>
    <row r="26" spans="1:7">
      <c r="A26" s="4" t="s">
        <v>661</v>
      </c>
    </row>
    <row r="27" spans="1:7">
      <c r="A27" s="3" t="s">
        <v>319</v>
      </c>
    </row>
    <row r="28" spans="1:7">
      <c r="A28" s="4" t="s">
        <v>646</v>
      </c>
      <c r="B28" s="5" t="n">
        <v>2425000</v>
      </c>
    </row>
    <row r="29" spans="1:7">
      <c r="A29" s="4" t="s">
        <v>647</v>
      </c>
      <c r="B29" s="7" t="n">
        <v>1.5</v>
      </c>
    </row>
    <row r="30" spans="1:7">
      <c r="A30" s="4" t="s">
        <v>648</v>
      </c>
      <c r="B30" s="6" t="n">
        <v>3638</v>
      </c>
    </row>
    <row r="31" spans="1:7">
      <c r="A31" s="4" t="s">
        <v>662</v>
      </c>
      <c r="B31" s="5" t="n">
        <v>2735</v>
      </c>
    </row>
    <row r="32" spans="1:7">
      <c r="A32" s="4" t="s">
        <v>663</v>
      </c>
      <c r="B32" s="6" t="n">
        <v>259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2</v>
      </c>
      <c r="C2" s="2" t="s">
        <v>23</v>
      </c>
      <c r="D2" s="2" t="s">
        <v>69</v>
      </c>
    </row>
    <row r="3" spans="1:4">
      <c r="A3" s="3" t="s">
        <v>665</v>
      </c>
    </row>
    <row r="4" spans="1:4">
      <c r="A4" s="4" t="s">
        <v>666</v>
      </c>
      <c r="B4" s="5" t="n">
        <v>6664591</v>
      </c>
      <c r="C4" s="5" t="n">
        <v>9657921</v>
      </c>
      <c r="D4" s="5" t="n">
        <v>5337873</v>
      </c>
    </row>
    <row r="5" spans="1:4">
      <c r="A5" s="4" t="s">
        <v>654</v>
      </c>
      <c r="B5" s="5" t="n">
        <v>993659</v>
      </c>
      <c r="C5" s="5" t="n">
        <v>684402</v>
      </c>
      <c r="D5" s="5" t="n">
        <v>5556630</v>
      </c>
    </row>
    <row r="6" spans="1:4">
      <c r="A6" s="4" t="s">
        <v>667</v>
      </c>
      <c r="B6" s="5" t="n">
        <v>-2045617</v>
      </c>
      <c r="C6" s="5" t="n">
        <v>-845491</v>
      </c>
      <c r="D6" s="5" t="n">
        <v>-575024</v>
      </c>
    </row>
    <row r="7" spans="1:4">
      <c r="A7" s="4" t="s">
        <v>668</v>
      </c>
      <c r="B7" s="5" t="n">
        <v>-1102643</v>
      </c>
      <c r="C7" s="5" t="n">
        <v>-2832241</v>
      </c>
      <c r="D7" s="5" t="n">
        <v>-661558</v>
      </c>
    </row>
    <row r="8" spans="1:4">
      <c r="A8" s="4" t="s">
        <v>669</v>
      </c>
      <c r="B8" s="5" t="n">
        <v>4509990</v>
      </c>
      <c r="C8" s="5" t="n">
        <v>6664591</v>
      </c>
      <c r="D8" s="5" t="n">
        <v>9657921</v>
      </c>
    </row>
    <row r="9" spans="1:4">
      <c r="A9" s="4" t="s">
        <v>670</v>
      </c>
      <c r="B9" s="5" t="n">
        <v>636073</v>
      </c>
      <c r="C9" s="5" t="n">
        <v>1891008</v>
      </c>
      <c r="D9" s="5" t="n">
        <v>1150294</v>
      </c>
    </row>
    <row r="10" spans="1:4">
      <c r="A10" s="3" t="s">
        <v>671</v>
      </c>
    </row>
    <row r="11" spans="1:4">
      <c r="A11" s="4" t="s">
        <v>672</v>
      </c>
      <c r="B11" s="7" t="n">
        <v>6.75</v>
      </c>
      <c r="C11" s="7" t="n">
        <v>7.62</v>
      </c>
      <c r="D11" s="7" t="n">
        <v>10.27</v>
      </c>
    </row>
    <row r="12" spans="1:4">
      <c r="A12" s="4" t="s">
        <v>673</v>
      </c>
      <c r="B12" s="8" t="n">
        <v>2.18</v>
      </c>
      <c r="C12" s="8" t="n">
        <v>2.9</v>
      </c>
      <c r="D12" s="8" t="n">
        <v>6.74</v>
      </c>
    </row>
    <row r="13" spans="1:4">
      <c r="A13" s="4" t="s">
        <v>674</v>
      </c>
      <c r="B13" s="8" t="n">
        <v>6.31</v>
      </c>
      <c r="C13" s="8" t="n">
        <v>10.26</v>
      </c>
      <c r="D13" s="8" t="n">
        <v>11.49</v>
      </c>
    </row>
    <row r="14" spans="1:4">
      <c r="A14" s="4" t="s">
        <v>675</v>
      </c>
      <c r="B14" s="8" t="n">
        <v>6.51</v>
      </c>
      <c r="C14" s="8" t="n">
        <v>6.6</v>
      </c>
      <c r="D14" s="8" t="n">
        <v>10.34</v>
      </c>
    </row>
    <row r="15" spans="1:4">
      <c r="A15" s="4" t="s">
        <v>676</v>
      </c>
      <c r="B15" s="5" t="n">
        <v>6</v>
      </c>
      <c r="C15" s="8" t="n">
        <v>6.75</v>
      </c>
      <c r="D15" s="8" t="n">
        <v>7.62</v>
      </c>
    </row>
    <row r="16" spans="1:4">
      <c r="A16" s="4" t="s">
        <v>677</v>
      </c>
      <c r="B16" s="7" t="n">
        <v>5.38</v>
      </c>
      <c r="C16" s="7" t="n">
        <v>7.77</v>
      </c>
      <c r="D16" s="7" t="n">
        <v>9.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2</v>
      </c>
      <c r="C1" s="2" t="s">
        <v>23</v>
      </c>
    </row>
    <row r="2" spans="1:3">
      <c r="A2" s="3" t="s">
        <v>319</v>
      </c>
    </row>
    <row r="3" spans="1:3">
      <c r="A3" s="4" t="s">
        <v>679</v>
      </c>
      <c r="B3" s="6" t="n">
        <v>21332</v>
      </c>
      <c r="C3" s="6" t="n">
        <v>10130</v>
      </c>
    </row>
    <row r="4" spans="1:3">
      <c r="A4" s="4" t="s">
        <v>680</v>
      </c>
      <c r="B4" s="6" t="n">
        <v>3009</v>
      </c>
      <c r="C4" s="6" t="n">
        <v>28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2</v>
      </c>
      <c r="C2" s="2" t="s">
        <v>23</v>
      </c>
      <c r="D2" s="2" t="s">
        <v>69</v>
      </c>
    </row>
    <row r="3" spans="1:4">
      <c r="A3" s="3" t="s">
        <v>682</v>
      </c>
    </row>
    <row r="4" spans="1:4">
      <c r="A4" s="4" t="s">
        <v>683</v>
      </c>
      <c r="B4" s="6" t="n">
        <v>6961</v>
      </c>
      <c r="C4" s="6" t="n">
        <v>10450</v>
      </c>
      <c r="D4" s="6" t="n">
        <v>14871</v>
      </c>
    </row>
    <row r="5" spans="1:4">
      <c r="A5" s="4" t="s">
        <v>76</v>
      </c>
    </row>
    <row r="6" spans="1:4">
      <c r="A6" s="3" t="s">
        <v>682</v>
      </c>
    </row>
    <row r="7" spans="1:4">
      <c r="A7" s="4" t="s">
        <v>683</v>
      </c>
      <c r="B7" s="5" t="n">
        <v>1182</v>
      </c>
      <c r="C7" s="5" t="n">
        <v>6010</v>
      </c>
      <c r="D7" s="5" t="n">
        <v>9915</v>
      </c>
    </row>
    <row r="8" spans="1:4">
      <c r="A8" s="4" t="s">
        <v>77</v>
      </c>
    </row>
    <row r="9" spans="1:4">
      <c r="A9" s="3" t="s">
        <v>682</v>
      </c>
    </row>
    <row r="10" spans="1:4">
      <c r="A10" s="4" t="s">
        <v>683</v>
      </c>
      <c r="B10" s="5" t="n">
        <v>5450</v>
      </c>
      <c r="C10" s="5" t="n">
        <v>2334</v>
      </c>
      <c r="D10" s="5" t="n">
        <v>2224</v>
      </c>
    </row>
    <row r="11" spans="1:4">
      <c r="A11" s="4" t="s">
        <v>78</v>
      </c>
    </row>
    <row r="12" spans="1:4">
      <c r="A12" s="3" t="s">
        <v>682</v>
      </c>
    </row>
    <row r="13" spans="1:4">
      <c r="A13" s="4" t="s">
        <v>683</v>
      </c>
      <c r="B13" s="6" t="n">
        <v>329</v>
      </c>
      <c r="C13" s="6" t="n">
        <v>2106</v>
      </c>
      <c r="D13" s="6" t="n">
        <v>27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84</v>
      </c>
      <c r="B1" s="2" t="s">
        <v>1</v>
      </c>
    </row>
    <row r="2" spans="1:4">
      <c r="B2" s="2" t="s">
        <v>22</v>
      </c>
      <c r="C2" s="2" t="s">
        <v>23</v>
      </c>
      <c r="D2" s="2" t="s">
        <v>69</v>
      </c>
    </row>
    <row r="3" spans="1:4">
      <c r="A3" s="3" t="s">
        <v>226</v>
      </c>
    </row>
    <row r="4" spans="1:4">
      <c r="A4" s="4" t="s">
        <v>685</v>
      </c>
      <c r="B4" s="4" t="s">
        <v>686</v>
      </c>
      <c r="C4" s="4" t="s">
        <v>686</v>
      </c>
      <c r="D4" s="4" t="s">
        <v>686</v>
      </c>
    </row>
    <row r="5" spans="1:4">
      <c r="A5" s="4" t="s">
        <v>687</v>
      </c>
      <c r="B5" s="6" t="n">
        <v>4345</v>
      </c>
      <c r="C5" s="6" t="n">
        <v>27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8</v>
      </c>
      <c r="B1" s="2" t="s">
        <v>1</v>
      </c>
    </row>
    <row r="2" spans="1:4">
      <c r="B2" s="2" t="s">
        <v>22</v>
      </c>
      <c r="C2" s="2" t="s">
        <v>23</v>
      </c>
      <c r="D2" s="2" t="s">
        <v>69</v>
      </c>
    </row>
    <row r="3" spans="1:4">
      <c r="A3" s="3" t="s">
        <v>226</v>
      </c>
    </row>
    <row r="4" spans="1:4">
      <c r="A4" s="4" t="s">
        <v>89</v>
      </c>
      <c r="B4" s="6" t="n">
        <v>-65530</v>
      </c>
      <c r="C4" s="6" t="n">
        <v>-95445</v>
      </c>
      <c r="D4" s="6" t="n">
        <v>-98423</v>
      </c>
    </row>
    <row r="5" spans="1:4">
      <c r="A5" s="4" t="s">
        <v>689</v>
      </c>
      <c r="B5" s="5" t="n">
        <v>-17055</v>
      </c>
      <c r="C5" s="5" t="n">
        <v>-24816</v>
      </c>
      <c r="D5" s="5" t="n">
        <v>-25580</v>
      </c>
    </row>
    <row r="6" spans="1:4">
      <c r="A6" s="3" t="s">
        <v>690</v>
      </c>
    </row>
    <row r="7" spans="1:4">
      <c r="A7" s="4" t="s">
        <v>691</v>
      </c>
      <c r="B7" s="5" t="n">
        <v>786</v>
      </c>
      <c r="C7" s="5" t="n">
        <v>2176</v>
      </c>
      <c r="D7" s="5" t="n">
        <v>3553</v>
      </c>
    </row>
    <row r="8" spans="1:4">
      <c r="A8" s="4" t="s">
        <v>692</v>
      </c>
      <c r="B8" s="5" t="n">
        <v>3185</v>
      </c>
      <c r="C8" s="5" t="n">
        <v>5543</v>
      </c>
      <c r="D8" s="5" t="n">
        <v>-76</v>
      </c>
    </row>
    <row r="9" spans="1:4">
      <c r="A9" s="4" t="s">
        <v>693</v>
      </c>
      <c r="B9" s="5" t="n">
        <v>444</v>
      </c>
      <c r="C9" s="5" t="n">
        <v>1109</v>
      </c>
      <c r="D9" s="5" t="n">
        <v>1429</v>
      </c>
    </row>
    <row r="10" spans="1:4">
      <c r="A10" s="4" t="s">
        <v>694</v>
      </c>
      <c r="B10" s="5" t="n">
        <v>22960</v>
      </c>
      <c r="C10" s="5" t="n">
        <v>0</v>
      </c>
      <c r="D10" s="5" t="n">
        <v>0</v>
      </c>
    </row>
    <row r="11" spans="1:4">
      <c r="A11" s="4" t="s">
        <v>695</v>
      </c>
      <c r="B11" s="5" t="n">
        <v>138</v>
      </c>
      <c r="C11" s="5" t="n">
        <v>-4560</v>
      </c>
      <c r="D11" s="5" t="n">
        <v>-138</v>
      </c>
    </row>
    <row r="12" spans="1:4">
      <c r="A12" s="4" t="s">
        <v>696</v>
      </c>
      <c r="B12" s="5" t="n">
        <v>3245</v>
      </c>
      <c r="C12" s="5" t="n">
        <v>-925</v>
      </c>
      <c r="D12" s="5" t="n">
        <v>4313</v>
      </c>
    </row>
    <row r="13" spans="1:4">
      <c r="A13" s="4" t="s">
        <v>697</v>
      </c>
      <c r="B13" s="5" t="n">
        <v>-11637</v>
      </c>
      <c r="C13" s="5" t="n">
        <v>32583</v>
      </c>
      <c r="D13" s="5" t="n">
        <v>21036</v>
      </c>
    </row>
    <row r="14" spans="1:4">
      <c r="A14" s="4" t="s">
        <v>262</v>
      </c>
      <c r="B14" s="5" t="n">
        <v>0</v>
      </c>
      <c r="C14" s="5" t="n">
        <v>0</v>
      </c>
      <c r="D14" s="5" t="n">
        <v>4820</v>
      </c>
    </row>
    <row r="15" spans="1:4">
      <c r="A15" s="4" t="s">
        <v>698</v>
      </c>
      <c r="B15" s="5" t="n">
        <v>0</v>
      </c>
      <c r="C15" s="5" t="n">
        <v>301</v>
      </c>
      <c r="D15" s="5" t="n">
        <v>0</v>
      </c>
    </row>
    <row r="16" spans="1:4">
      <c r="A16" s="4" t="s">
        <v>407</v>
      </c>
      <c r="B16" s="5" t="n">
        <v>0</v>
      </c>
      <c r="C16" s="5" t="n">
        <v>-9311</v>
      </c>
      <c r="D16" s="5" t="n">
        <v>0</v>
      </c>
    </row>
    <row r="17" spans="1:4">
      <c r="A17" s="4" t="s">
        <v>93</v>
      </c>
      <c r="B17" s="6" t="n">
        <v>-4424</v>
      </c>
      <c r="C17" s="6" t="n">
        <v>3950</v>
      </c>
      <c r="D17" s="6" t="n">
        <v>7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2</v>
      </c>
      <c r="C1" s="2" t="s">
        <v>23</v>
      </c>
    </row>
    <row r="2" spans="1:3">
      <c r="A2" s="3" t="s">
        <v>700</v>
      </c>
    </row>
    <row r="3" spans="1:3">
      <c r="A3" s="4" t="s">
        <v>701</v>
      </c>
      <c r="B3" s="6" t="n">
        <v>189627</v>
      </c>
      <c r="C3" s="6" t="n">
        <v>190885</v>
      </c>
    </row>
    <row r="4" spans="1:3">
      <c r="A4" s="4" t="s">
        <v>203</v>
      </c>
      <c r="B4" s="5" t="n">
        <v>6502</v>
      </c>
      <c r="C4" s="5" t="n">
        <v>10319</v>
      </c>
    </row>
    <row r="5" spans="1:3">
      <c r="A5" s="4" t="s">
        <v>200</v>
      </c>
      <c r="B5" s="5" t="n">
        <v>13046</v>
      </c>
      <c r="C5" s="5" t="n">
        <v>11879</v>
      </c>
    </row>
    <row r="6" spans="1:3">
      <c r="A6" s="4" t="s">
        <v>219</v>
      </c>
      <c r="B6" s="5" t="n">
        <v>3290</v>
      </c>
      <c r="C6" s="5" t="n">
        <v>4056</v>
      </c>
    </row>
    <row r="7" spans="1:3">
      <c r="A7" s="4" t="s">
        <v>702</v>
      </c>
      <c r="B7" s="5" t="n">
        <v>5241</v>
      </c>
      <c r="C7" s="5" t="n">
        <v>5233</v>
      </c>
    </row>
    <row r="8" spans="1:3">
      <c r="A8" s="4" t="s">
        <v>419</v>
      </c>
      <c r="B8" s="5" t="n">
        <v>4668</v>
      </c>
      <c r="C8" s="5" t="n">
        <v>3806</v>
      </c>
    </row>
    <row r="9" spans="1:3">
      <c r="A9" s="4" t="s">
        <v>76</v>
      </c>
      <c r="B9" s="5" t="n">
        <v>5795</v>
      </c>
      <c r="C9" s="5" t="n">
        <v>4710</v>
      </c>
    </row>
    <row r="10" spans="1:3">
      <c r="A10" s="4" t="s">
        <v>703</v>
      </c>
      <c r="B10" s="5" t="n">
        <v>13190</v>
      </c>
      <c r="C10" s="5" t="n">
        <v>15288</v>
      </c>
    </row>
    <row r="11" spans="1:3">
      <c r="A11" s="4" t="s">
        <v>704</v>
      </c>
      <c r="B11" s="5" t="n">
        <v>241359</v>
      </c>
      <c r="C11" s="5" t="n">
        <v>246176</v>
      </c>
    </row>
    <row r="12" spans="1:3">
      <c r="A12" s="4" t="s">
        <v>705</v>
      </c>
      <c r="B12" s="5" t="n">
        <v>-239511</v>
      </c>
      <c r="C12" s="5" t="n">
        <v>-244536</v>
      </c>
    </row>
    <row r="13" spans="1:3">
      <c r="A13" s="4" t="s">
        <v>706</v>
      </c>
      <c r="B13" s="5" t="n">
        <v>1848</v>
      </c>
      <c r="C13" s="5" t="n">
        <v>1640</v>
      </c>
    </row>
    <row r="14" spans="1:3">
      <c r="A14" s="3" t="s">
        <v>707</v>
      </c>
    </row>
    <row r="15" spans="1:3">
      <c r="A15" s="4" t="s">
        <v>203</v>
      </c>
      <c r="B15" s="5" t="n">
        <v>-4062</v>
      </c>
      <c r="C15" s="5" t="n">
        <v>-4517</v>
      </c>
    </row>
    <row r="16" spans="1:3">
      <c r="A16" s="4" t="s">
        <v>200</v>
      </c>
      <c r="B16" s="5" t="n">
        <v>-231</v>
      </c>
      <c r="C16" s="5" t="n">
        <v>-596</v>
      </c>
    </row>
    <row r="17" spans="1:3">
      <c r="A17" s="4" t="s">
        <v>703</v>
      </c>
      <c r="B17" s="5" t="n">
        <v>-323</v>
      </c>
      <c r="C17" s="5" t="n">
        <v>-796</v>
      </c>
    </row>
    <row r="18" spans="1:3">
      <c r="A18" s="4" t="s">
        <v>708</v>
      </c>
      <c r="B18" s="5" t="n">
        <v>-4616</v>
      </c>
      <c r="C18" s="5" t="n">
        <v>-5909</v>
      </c>
    </row>
    <row r="19" spans="1:3">
      <c r="A19" s="4" t="s">
        <v>709</v>
      </c>
      <c r="B19" s="5" t="n">
        <v>-2768</v>
      </c>
      <c r="C19" s="5" t="n">
        <v>-4269</v>
      </c>
    </row>
    <row r="20" spans="1:3">
      <c r="A20" s="3" t="s">
        <v>710</v>
      </c>
    </row>
    <row r="21" spans="1:3">
      <c r="A21" s="4" t="s">
        <v>454</v>
      </c>
      <c r="B21" s="5" t="n">
        <v>1848</v>
      </c>
      <c r="C21" s="5" t="n">
        <v>1640</v>
      </c>
    </row>
    <row r="22" spans="1:3">
      <c r="A22" s="4" t="s">
        <v>711</v>
      </c>
      <c r="B22" s="5" t="n">
        <v>-4616</v>
      </c>
      <c r="C22" s="5" t="n">
        <v>-5909</v>
      </c>
    </row>
    <row r="23" spans="1:3">
      <c r="A23" s="4" t="s">
        <v>709</v>
      </c>
      <c r="B23" s="6" t="n">
        <v>-2768</v>
      </c>
      <c r="C23" s="6" t="n">
        <v>-42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2</v>
      </c>
      <c r="B1" s="2" t="s">
        <v>1</v>
      </c>
    </row>
    <row r="2" spans="1:4">
      <c r="B2" s="2" t="s">
        <v>22</v>
      </c>
      <c r="C2" s="2" t="s">
        <v>23</v>
      </c>
      <c r="D2" s="2" t="s">
        <v>69</v>
      </c>
    </row>
    <row r="3" spans="1:4">
      <c r="A3" s="3" t="s">
        <v>713</v>
      </c>
    </row>
    <row r="4" spans="1:4">
      <c r="A4" s="4" t="s">
        <v>714</v>
      </c>
      <c r="B4" s="6" t="n">
        <v>-65530</v>
      </c>
      <c r="C4" s="6" t="n">
        <v>-95445</v>
      </c>
      <c r="D4" s="6" t="n">
        <v>-98423</v>
      </c>
    </row>
    <row r="5" spans="1:4">
      <c r="A5" s="4" t="s">
        <v>91</v>
      </c>
      <c r="B5" s="5" t="n">
        <v>-2780</v>
      </c>
      <c r="C5" s="5" t="n">
        <v>1610</v>
      </c>
      <c r="D5" s="5" t="n">
        <v>1245</v>
      </c>
    </row>
    <row r="6" spans="1:4">
      <c r="A6" s="4" t="s">
        <v>92</v>
      </c>
      <c r="B6" s="5" t="n">
        <v>-1644</v>
      </c>
      <c r="C6" s="5" t="n">
        <v>2340</v>
      </c>
      <c r="D6" s="5" t="n">
        <v>-514</v>
      </c>
    </row>
    <row r="7" spans="1:4">
      <c r="A7" s="4" t="s">
        <v>93</v>
      </c>
      <c r="B7" s="5" t="n">
        <v>-4424</v>
      </c>
      <c r="C7" s="5" t="n">
        <v>3950</v>
      </c>
      <c r="D7" s="5" t="n">
        <v>731</v>
      </c>
    </row>
    <row r="8" spans="1:4">
      <c r="A8" s="4" t="s">
        <v>715</v>
      </c>
    </row>
    <row r="9" spans="1:4">
      <c r="A9" s="3" t="s">
        <v>713</v>
      </c>
    </row>
    <row r="10" spans="1:4">
      <c r="A10" s="4" t="s">
        <v>714</v>
      </c>
      <c r="B10" s="5" t="n">
        <v>-61458</v>
      </c>
      <c r="C10" s="5" t="n">
        <v>-104060</v>
      </c>
      <c r="D10" s="5" t="n">
        <v>-44739</v>
      </c>
    </row>
    <row r="11" spans="1:4">
      <c r="A11" s="4" t="s">
        <v>91</v>
      </c>
      <c r="B11" s="5" t="n">
        <v>-3737</v>
      </c>
      <c r="C11" s="5" t="n">
        <v>56</v>
      </c>
      <c r="D11" s="5" t="n">
        <v>793</v>
      </c>
    </row>
    <row r="12" spans="1:4">
      <c r="A12" s="4" t="s">
        <v>92</v>
      </c>
      <c r="B12" s="5" t="n">
        <v>-17</v>
      </c>
      <c r="C12" s="5" t="n">
        <v>120</v>
      </c>
      <c r="D12" s="5" t="n">
        <v>228</v>
      </c>
    </row>
    <row r="13" spans="1:4">
      <c r="A13" s="4" t="s">
        <v>93</v>
      </c>
      <c r="B13" s="5" t="n">
        <v>-3754</v>
      </c>
      <c r="C13" s="5" t="n">
        <v>176</v>
      </c>
      <c r="D13" s="5" t="n">
        <v>1021</v>
      </c>
    </row>
    <row r="14" spans="1:4">
      <c r="A14" s="4" t="s">
        <v>716</v>
      </c>
    </row>
    <row r="15" spans="1:4">
      <c r="A15" s="3" t="s">
        <v>713</v>
      </c>
    </row>
    <row r="16" spans="1:4">
      <c r="A16" s="4" t="s">
        <v>714</v>
      </c>
      <c r="B16" s="5" t="n">
        <v>3023</v>
      </c>
      <c r="C16" s="5" t="n">
        <v>14926</v>
      </c>
      <c r="D16" s="5" t="n">
        <v>-22227</v>
      </c>
    </row>
    <row r="17" spans="1:4">
      <c r="A17" s="4" t="s">
        <v>91</v>
      </c>
      <c r="B17" s="5" t="n">
        <v>17</v>
      </c>
      <c r="C17" s="5" t="n">
        <v>7</v>
      </c>
      <c r="D17" s="5" t="n">
        <v>9</v>
      </c>
    </row>
    <row r="18" spans="1:4">
      <c r="A18" s="4" t="s">
        <v>92</v>
      </c>
      <c r="B18" s="5" t="n">
        <v>0</v>
      </c>
      <c r="C18" s="5" t="n">
        <v>0</v>
      </c>
      <c r="D18" s="5" t="n">
        <v>0</v>
      </c>
    </row>
    <row r="19" spans="1:4">
      <c r="A19" s="4" t="s">
        <v>93</v>
      </c>
      <c r="B19" s="5" t="n">
        <v>17</v>
      </c>
      <c r="C19" s="5" t="n">
        <v>7</v>
      </c>
      <c r="D19" s="5" t="n">
        <v>9</v>
      </c>
    </row>
    <row r="20" spans="1:4">
      <c r="A20" s="4" t="s">
        <v>717</v>
      </c>
    </row>
    <row r="21" spans="1:4">
      <c r="A21" s="3" t="s">
        <v>713</v>
      </c>
    </row>
    <row r="22" spans="1:4">
      <c r="A22" s="4" t="s">
        <v>714</v>
      </c>
      <c r="B22" s="5" t="n">
        <v>2433</v>
      </c>
      <c r="C22" s="5" t="n">
        <v>-4324</v>
      </c>
      <c r="D22" s="5" t="n">
        <v>-20695</v>
      </c>
    </row>
    <row r="23" spans="1:4">
      <c r="A23" s="4" t="s">
        <v>91</v>
      </c>
      <c r="B23" s="5" t="n">
        <v>493</v>
      </c>
      <c r="C23" s="5" t="n">
        <v>192</v>
      </c>
      <c r="D23" s="5" t="n">
        <v>389</v>
      </c>
    </row>
    <row r="24" spans="1:4">
      <c r="A24" s="4" t="s">
        <v>92</v>
      </c>
      <c r="B24" s="5" t="n">
        <v>-1470</v>
      </c>
      <c r="C24" s="5" t="n">
        <v>1440</v>
      </c>
      <c r="D24" s="5" t="n">
        <v>-566</v>
      </c>
    </row>
    <row r="25" spans="1:4">
      <c r="A25" s="4" t="s">
        <v>93</v>
      </c>
      <c r="B25" s="5" t="n">
        <v>-977</v>
      </c>
      <c r="C25" s="5" t="n">
        <v>1632</v>
      </c>
      <c r="D25" s="5" t="n">
        <v>-177</v>
      </c>
    </row>
    <row r="26" spans="1:4">
      <c r="A26" s="4" t="s">
        <v>703</v>
      </c>
    </row>
    <row r="27" spans="1:4">
      <c r="A27" s="3" t="s">
        <v>713</v>
      </c>
    </row>
    <row r="28" spans="1:4">
      <c r="A28" s="4" t="s">
        <v>714</v>
      </c>
      <c r="B28" s="5" t="n">
        <v>-9528</v>
      </c>
      <c r="C28" s="5" t="n">
        <v>-1987</v>
      </c>
      <c r="D28" s="5" t="n">
        <v>-10762</v>
      </c>
    </row>
    <row r="29" spans="1:4">
      <c r="A29" s="4" t="s">
        <v>91</v>
      </c>
      <c r="B29" s="5" t="n">
        <v>447</v>
      </c>
      <c r="C29" s="5" t="n">
        <v>1355</v>
      </c>
      <c r="D29" s="5" t="n">
        <v>54</v>
      </c>
    </row>
    <row r="30" spans="1:4">
      <c r="A30" s="4" t="s">
        <v>92</v>
      </c>
      <c r="B30" s="5" t="n">
        <v>-157</v>
      </c>
      <c r="C30" s="5" t="n">
        <v>780</v>
      </c>
      <c r="D30" s="5" t="n">
        <v>-176</v>
      </c>
    </row>
    <row r="31" spans="1:4">
      <c r="A31" s="4" t="s">
        <v>93</v>
      </c>
      <c r="B31" s="6" t="n">
        <v>290</v>
      </c>
      <c r="C31" s="6" t="n">
        <v>2135</v>
      </c>
      <c r="D31" s="6" t="n">
        <v>-1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74"/>
    <col customWidth="1" max="2" min="2" width="21"/>
  </cols>
  <sheetData>
    <row r="1" spans="1:2">
      <c r="A1" s="1" t="s">
        <v>718</v>
      </c>
      <c r="B1" s="2" t="s">
        <v>403</v>
      </c>
    </row>
    <row r="2" spans="1:2">
      <c r="A2" s="3" t="s">
        <v>719</v>
      </c>
    </row>
    <row r="3" spans="1:2">
      <c r="A3" s="4" t="s">
        <v>720</v>
      </c>
      <c r="B3" s="6" t="n">
        <v>654544</v>
      </c>
    </row>
    <row r="4" spans="1:2">
      <c r="A4" s="5" t="n">
        <v>2018</v>
      </c>
    </row>
    <row r="5" spans="1:2">
      <c r="A5" s="3" t="s">
        <v>719</v>
      </c>
    </row>
    <row r="6" spans="1:2">
      <c r="A6" s="4" t="s">
        <v>720</v>
      </c>
      <c r="B6" s="5" t="n">
        <v>1036</v>
      </c>
    </row>
    <row r="7" spans="1:2">
      <c r="A7" s="5" t="n">
        <v>2019</v>
      </c>
    </row>
    <row r="8" spans="1:2">
      <c r="A8" s="3" t="s">
        <v>719</v>
      </c>
    </row>
    <row r="9" spans="1:2">
      <c r="A9" s="4" t="s">
        <v>720</v>
      </c>
      <c r="B9" s="5" t="n">
        <v>6417</v>
      </c>
    </row>
    <row r="10" spans="1:2">
      <c r="A10" s="5" t="n">
        <v>2020</v>
      </c>
    </row>
    <row r="11" spans="1:2">
      <c r="A11" s="3" t="s">
        <v>719</v>
      </c>
    </row>
    <row r="12" spans="1:2">
      <c r="A12" s="4" t="s">
        <v>720</v>
      </c>
      <c r="B12" s="5" t="n">
        <v>4934</v>
      </c>
    </row>
    <row r="13" spans="1:2">
      <c r="A13" s="4" t="s">
        <v>721</v>
      </c>
    </row>
    <row r="14" spans="1:2">
      <c r="A14" s="3" t="s">
        <v>719</v>
      </c>
    </row>
    <row r="15" spans="1:2">
      <c r="A15" s="4" t="s">
        <v>720</v>
      </c>
      <c r="B15" s="5" t="n">
        <v>642157</v>
      </c>
    </row>
    <row r="16" spans="1:2">
      <c r="A16" s="4" t="s">
        <v>715</v>
      </c>
    </row>
    <row r="17" spans="1:2">
      <c r="A17" s="3" t="s">
        <v>719</v>
      </c>
    </row>
    <row r="18" spans="1:2">
      <c r="A18" s="4" t="s">
        <v>720</v>
      </c>
      <c r="B18" s="5" t="n">
        <v>482755</v>
      </c>
    </row>
    <row r="19" spans="1:2">
      <c r="A19" s="4" t="s">
        <v>722</v>
      </c>
    </row>
    <row r="20" spans="1:2">
      <c r="A20" s="3" t="s">
        <v>719</v>
      </c>
    </row>
    <row r="21" spans="1:2">
      <c r="A21" s="4" t="s">
        <v>720</v>
      </c>
      <c r="B21" s="5" t="n">
        <v>0</v>
      </c>
    </row>
    <row r="22" spans="1:2">
      <c r="A22" s="4" t="s">
        <v>723</v>
      </c>
    </row>
    <row r="23" spans="1:2">
      <c r="A23" s="3" t="s">
        <v>719</v>
      </c>
    </row>
    <row r="24" spans="1:2">
      <c r="A24" s="4" t="s">
        <v>720</v>
      </c>
      <c r="B24" s="5" t="n">
        <v>0</v>
      </c>
    </row>
    <row r="25" spans="1:2">
      <c r="A25" s="4" t="s">
        <v>724</v>
      </c>
    </row>
    <row r="26" spans="1:2">
      <c r="A26" s="3" t="s">
        <v>719</v>
      </c>
    </row>
    <row r="27" spans="1:2">
      <c r="A27" s="4" t="s">
        <v>720</v>
      </c>
      <c r="B27" s="5" t="n">
        <v>0</v>
      </c>
    </row>
    <row r="28" spans="1:2">
      <c r="A28" s="4" t="s">
        <v>725</v>
      </c>
    </row>
    <row r="29" spans="1:2">
      <c r="A29" s="3" t="s">
        <v>719</v>
      </c>
    </row>
    <row r="30" spans="1:2">
      <c r="A30" s="4" t="s">
        <v>720</v>
      </c>
      <c r="B30" s="5" t="n">
        <v>482755</v>
      </c>
    </row>
    <row r="31" spans="1:2">
      <c r="A31" s="4" t="s">
        <v>717</v>
      </c>
    </row>
    <row r="32" spans="1:2">
      <c r="A32" s="3" t="s">
        <v>719</v>
      </c>
    </row>
    <row r="33" spans="1:2">
      <c r="A33" s="4" t="s">
        <v>720</v>
      </c>
      <c r="B33" s="5" t="n">
        <v>17354</v>
      </c>
    </row>
    <row r="34" spans="1:2">
      <c r="A34" s="4" t="s">
        <v>726</v>
      </c>
    </row>
    <row r="35" spans="1:2">
      <c r="A35" s="3" t="s">
        <v>719</v>
      </c>
    </row>
    <row r="36" spans="1:2">
      <c r="A36" s="4" t="s">
        <v>720</v>
      </c>
      <c r="B36" s="5" t="n">
        <v>0</v>
      </c>
    </row>
    <row r="37" spans="1:2">
      <c r="A37" s="4" t="s">
        <v>727</v>
      </c>
    </row>
    <row r="38" spans="1:2">
      <c r="A38" s="3" t="s">
        <v>719</v>
      </c>
    </row>
    <row r="39" spans="1:2">
      <c r="A39" s="4" t="s">
        <v>720</v>
      </c>
      <c r="B39" s="5" t="n">
        <v>0</v>
      </c>
    </row>
    <row r="40" spans="1:2">
      <c r="A40" s="4" t="s">
        <v>728</v>
      </c>
    </row>
    <row r="41" spans="1:2">
      <c r="A41" s="3" t="s">
        <v>719</v>
      </c>
    </row>
    <row r="42" spans="1:2">
      <c r="A42" s="4" t="s">
        <v>720</v>
      </c>
      <c r="B42" s="5" t="n">
        <v>0</v>
      </c>
    </row>
    <row r="43" spans="1:2">
      <c r="A43" s="4" t="s">
        <v>729</v>
      </c>
    </row>
    <row r="44" spans="1:2">
      <c r="A44" s="3" t="s">
        <v>719</v>
      </c>
    </row>
    <row r="45" spans="1:2">
      <c r="A45" s="4" t="s">
        <v>720</v>
      </c>
      <c r="B45" s="5" t="n">
        <v>17354</v>
      </c>
    </row>
    <row r="46" spans="1:2">
      <c r="A46" s="4" t="s">
        <v>716</v>
      </c>
    </row>
    <row r="47" spans="1:2">
      <c r="A47" s="3" t="s">
        <v>719</v>
      </c>
    </row>
    <row r="48" spans="1:2">
      <c r="A48" s="4" t="s">
        <v>720</v>
      </c>
      <c r="B48" s="5" t="n">
        <v>105325</v>
      </c>
    </row>
    <row r="49" spans="1:2">
      <c r="A49" s="4" t="s">
        <v>730</v>
      </c>
    </row>
    <row r="50" spans="1:2">
      <c r="A50" s="3" t="s">
        <v>719</v>
      </c>
    </row>
    <row r="51" spans="1:2">
      <c r="A51" s="4" t="s">
        <v>720</v>
      </c>
      <c r="B51" s="5" t="n">
        <v>0</v>
      </c>
    </row>
    <row r="52" spans="1:2">
      <c r="A52" s="4" t="s">
        <v>731</v>
      </c>
    </row>
    <row r="53" spans="1:2">
      <c r="A53" s="3" t="s">
        <v>719</v>
      </c>
    </row>
    <row r="54" spans="1:2">
      <c r="A54" s="4" t="s">
        <v>720</v>
      </c>
      <c r="B54" s="5" t="n">
        <v>0</v>
      </c>
    </row>
    <row r="55" spans="1:2">
      <c r="A55" s="4" t="s">
        <v>732</v>
      </c>
    </row>
    <row r="56" spans="1:2">
      <c r="A56" s="3" t="s">
        <v>719</v>
      </c>
    </row>
    <row r="57" spans="1:2">
      <c r="A57" s="4" t="s">
        <v>720</v>
      </c>
      <c r="B57" s="5" t="n">
        <v>0</v>
      </c>
    </row>
    <row r="58" spans="1:2">
      <c r="A58" s="4" t="s">
        <v>733</v>
      </c>
    </row>
    <row r="59" spans="1:2">
      <c r="A59" s="3" t="s">
        <v>719</v>
      </c>
    </row>
    <row r="60" spans="1:2">
      <c r="A60" s="4" t="s">
        <v>720</v>
      </c>
      <c r="B60" s="5" t="n">
        <v>105325</v>
      </c>
    </row>
    <row r="61" spans="1:2">
      <c r="A61" s="4" t="s">
        <v>734</v>
      </c>
    </row>
    <row r="62" spans="1:2">
      <c r="A62" s="3" t="s">
        <v>719</v>
      </c>
    </row>
    <row r="63" spans="1:2">
      <c r="A63" s="4" t="s">
        <v>720</v>
      </c>
      <c r="B63" s="5" t="n">
        <v>21118</v>
      </c>
    </row>
    <row r="64" spans="1:2">
      <c r="A64" s="4" t="s">
        <v>735</v>
      </c>
    </row>
    <row r="65" spans="1:2">
      <c r="A65" s="3" t="s">
        <v>719</v>
      </c>
    </row>
    <row r="66" spans="1:2">
      <c r="A66" s="4" t="s">
        <v>720</v>
      </c>
      <c r="B66" s="5" t="n">
        <v>0</v>
      </c>
    </row>
    <row r="67" spans="1:2">
      <c r="A67" s="4" t="s">
        <v>736</v>
      </c>
    </row>
    <row r="68" spans="1:2">
      <c r="A68" s="3" t="s">
        <v>719</v>
      </c>
    </row>
    <row r="69" spans="1:2">
      <c r="A69" s="4" t="s">
        <v>720</v>
      </c>
      <c r="B69" s="5" t="n">
        <v>0</v>
      </c>
    </row>
    <row r="70" spans="1:2">
      <c r="A70" s="4" t="s">
        <v>737</v>
      </c>
    </row>
    <row r="71" spans="1:2">
      <c r="A71" s="3" t="s">
        <v>719</v>
      </c>
    </row>
    <row r="72" spans="1:2">
      <c r="A72" s="4" t="s">
        <v>720</v>
      </c>
      <c r="B72" s="5" t="n">
        <v>0</v>
      </c>
    </row>
    <row r="73" spans="1:2">
      <c r="A73" s="4" t="s">
        <v>738</v>
      </c>
    </row>
    <row r="74" spans="1:2">
      <c r="A74" s="3" t="s">
        <v>719</v>
      </c>
    </row>
    <row r="75" spans="1:2">
      <c r="A75" s="4" t="s">
        <v>720</v>
      </c>
      <c r="B75" s="5" t="n">
        <v>21118</v>
      </c>
    </row>
    <row r="76" spans="1:2">
      <c r="A76" s="4" t="s">
        <v>703</v>
      </c>
    </row>
    <row r="77" spans="1:2">
      <c r="A77" s="3" t="s">
        <v>719</v>
      </c>
    </row>
    <row r="78" spans="1:2">
      <c r="A78" s="4" t="s">
        <v>720</v>
      </c>
      <c r="B78" s="5" t="n">
        <v>27992</v>
      </c>
    </row>
    <row r="79" spans="1:2">
      <c r="A79" s="4" t="s">
        <v>739</v>
      </c>
    </row>
    <row r="80" spans="1:2">
      <c r="A80" s="3" t="s">
        <v>719</v>
      </c>
    </row>
    <row r="81" spans="1:2">
      <c r="A81" s="4" t="s">
        <v>720</v>
      </c>
      <c r="B81" s="5" t="n">
        <v>1036</v>
      </c>
    </row>
    <row r="82" spans="1:2">
      <c r="A82" s="4" t="s">
        <v>740</v>
      </c>
    </row>
    <row r="83" spans="1:2">
      <c r="A83" s="3" t="s">
        <v>719</v>
      </c>
    </row>
    <row r="84" spans="1:2">
      <c r="A84" s="4" t="s">
        <v>720</v>
      </c>
      <c r="B84" s="5" t="n">
        <v>6417</v>
      </c>
    </row>
    <row r="85" spans="1:2">
      <c r="A85" s="4" t="s">
        <v>741</v>
      </c>
    </row>
    <row r="86" spans="1:2">
      <c r="A86" s="3" t="s">
        <v>719</v>
      </c>
    </row>
    <row r="87" spans="1:2">
      <c r="A87" s="4" t="s">
        <v>720</v>
      </c>
      <c r="B87" s="5" t="n">
        <v>4934</v>
      </c>
    </row>
    <row r="88" spans="1:2">
      <c r="A88" s="4" t="s">
        <v>742</v>
      </c>
    </row>
    <row r="89" spans="1:2">
      <c r="A89" s="3" t="s">
        <v>719</v>
      </c>
    </row>
    <row r="90" spans="1:2">
      <c r="A90" s="4" t="s">
        <v>720</v>
      </c>
      <c r="B90" s="6" t="n">
        <v>156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3</v>
      </c>
      <c r="B1" s="2" t="s">
        <v>1</v>
      </c>
    </row>
    <row r="2" spans="1:3">
      <c r="B2" s="2" t="s">
        <v>22</v>
      </c>
      <c r="C2" s="2" t="s">
        <v>23</v>
      </c>
    </row>
    <row r="3" spans="1:3">
      <c r="A3" s="3" t="s">
        <v>744</v>
      </c>
    </row>
    <row r="4" spans="1:3">
      <c r="A4" s="4" t="s">
        <v>745</v>
      </c>
      <c r="B4" s="6" t="n">
        <v>156</v>
      </c>
      <c r="C4" s="6" t="n">
        <v>488</v>
      </c>
    </row>
    <row r="5" spans="1:3">
      <c r="A5" s="4" t="s">
        <v>746</v>
      </c>
      <c r="B5" s="5" t="n">
        <v>0</v>
      </c>
      <c r="C5" s="5" t="n">
        <v>2592</v>
      </c>
    </row>
    <row r="6" spans="1:3">
      <c r="A6" s="4" t="s">
        <v>747</v>
      </c>
      <c r="B6" s="5" t="n">
        <v>2790</v>
      </c>
      <c r="C6" s="5" t="n">
        <v>3199</v>
      </c>
    </row>
    <row r="7" spans="1:3">
      <c r="A7" s="4" t="s">
        <v>748</v>
      </c>
    </row>
    <row r="8" spans="1:3">
      <c r="A8" s="3" t="s">
        <v>744</v>
      </c>
    </row>
    <row r="9" spans="1:3">
      <c r="A9" s="4" t="s">
        <v>745</v>
      </c>
      <c r="C9" s="5" t="n">
        <v>237</v>
      </c>
    </row>
    <row r="10" spans="1:3">
      <c r="A10" s="4" t="s">
        <v>749</v>
      </c>
      <c r="C10" s="5" t="n">
        <v>1191</v>
      </c>
    </row>
    <row r="11" spans="1:3">
      <c r="A11" s="4" t="s">
        <v>746</v>
      </c>
      <c r="C11" s="5" t="n">
        <v>2592</v>
      </c>
    </row>
    <row r="12" spans="1:3">
      <c r="A12" s="4" t="s">
        <v>747</v>
      </c>
      <c r="C12" s="5" t="n">
        <v>412</v>
      </c>
    </row>
    <row r="13" spans="1:3">
      <c r="A13" s="4" t="s">
        <v>489</v>
      </c>
    </row>
    <row r="14" spans="1:3">
      <c r="A14" s="3" t="s">
        <v>744</v>
      </c>
    </row>
    <row r="15" spans="1:3">
      <c r="A15" s="4" t="s">
        <v>745</v>
      </c>
      <c r="B15" s="5" t="n">
        <v>150</v>
      </c>
      <c r="C15" s="5" t="n">
        <v>236</v>
      </c>
    </row>
    <row r="16" spans="1:3">
      <c r="A16" s="4" t="s">
        <v>746</v>
      </c>
      <c r="B16" s="5" t="n">
        <v>0</v>
      </c>
      <c r="C16" s="5" t="n">
        <v>0</v>
      </c>
    </row>
    <row r="17" spans="1:3">
      <c r="A17" s="4" t="s">
        <v>747</v>
      </c>
      <c r="B17" s="5" t="n">
        <v>2721</v>
      </c>
      <c r="C17" s="5" t="n">
        <v>2744</v>
      </c>
    </row>
    <row r="18" spans="1:3">
      <c r="A18" s="4" t="s">
        <v>750</v>
      </c>
    </row>
    <row r="19" spans="1:3">
      <c r="A19" s="3" t="s">
        <v>744</v>
      </c>
    </row>
    <row r="20" spans="1:3">
      <c r="A20" s="4" t="s">
        <v>745</v>
      </c>
      <c r="B20" s="5" t="n">
        <v>6</v>
      </c>
      <c r="C20" s="5" t="n">
        <v>15</v>
      </c>
    </row>
    <row r="21" spans="1:3">
      <c r="A21" s="4" t="s">
        <v>746</v>
      </c>
      <c r="B21" s="5" t="n">
        <v>0</v>
      </c>
      <c r="C21" s="5" t="n">
        <v>0</v>
      </c>
    </row>
    <row r="22" spans="1:3">
      <c r="A22" s="4" t="s">
        <v>747</v>
      </c>
      <c r="B22" s="6" t="n">
        <v>69</v>
      </c>
      <c r="C22" s="6" t="n">
        <v>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1</v>
      </c>
      <c r="B1" s="2" t="s">
        <v>1</v>
      </c>
    </row>
    <row r="2" spans="1:3">
      <c r="B2" s="2" t="s">
        <v>22</v>
      </c>
      <c r="C2" s="2" t="s">
        <v>23</v>
      </c>
    </row>
    <row r="3" spans="1:3">
      <c r="A3" s="4" t="s">
        <v>750</v>
      </c>
    </row>
    <row r="4" spans="1:3">
      <c r="A4" s="3" t="s">
        <v>744</v>
      </c>
    </row>
    <row r="5" spans="1:3">
      <c r="A5" s="4" t="s">
        <v>752</v>
      </c>
      <c r="B5" s="4" t="s">
        <v>753</v>
      </c>
    </row>
    <row r="6" spans="1:3">
      <c r="A6" s="4" t="s">
        <v>627</v>
      </c>
    </row>
    <row r="7" spans="1:3">
      <c r="A7" s="3" t="s">
        <v>744</v>
      </c>
    </row>
    <row r="8" spans="1:3">
      <c r="A8" s="4" t="s">
        <v>754</v>
      </c>
      <c r="B8" s="6" t="n">
        <v>919</v>
      </c>
    </row>
    <row r="9" spans="1:3">
      <c r="A9" s="4" t="s">
        <v>755</v>
      </c>
      <c r="B9" s="5" t="n">
        <v>250</v>
      </c>
    </row>
    <row r="10" spans="1:3">
      <c r="A10" s="4" t="s">
        <v>623</v>
      </c>
    </row>
    <row r="11" spans="1:3">
      <c r="A11" s="3" t="s">
        <v>744</v>
      </c>
    </row>
    <row r="12" spans="1:3">
      <c r="A12" s="4" t="s">
        <v>756</v>
      </c>
      <c r="B12" s="5" t="n">
        <v>10935</v>
      </c>
      <c r="C12" s="6" t="n">
        <v>0</v>
      </c>
    </row>
    <row r="13" spans="1:3">
      <c r="A13" s="4" t="s">
        <v>757</v>
      </c>
    </row>
    <row r="14" spans="1:3">
      <c r="A14" s="3" t="s">
        <v>744</v>
      </c>
    </row>
    <row r="15" spans="1:3">
      <c r="A15" s="4" t="s">
        <v>756</v>
      </c>
      <c r="B15" s="6" t="n">
        <v>1093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58</v>
      </c>
      <c r="B1" s="2" t="s">
        <v>403</v>
      </c>
    </row>
    <row r="2" spans="1:2">
      <c r="A2" s="3" t="s">
        <v>232</v>
      </c>
    </row>
    <row r="3" spans="1:2">
      <c r="A3" s="5" t="n">
        <v>2018</v>
      </c>
      <c r="B3" s="6" t="n">
        <v>7165</v>
      </c>
    </row>
    <row r="4" spans="1:2">
      <c r="A4" s="5" t="n">
        <v>2019</v>
      </c>
      <c r="B4" s="5" t="n">
        <v>4518</v>
      </c>
    </row>
    <row r="5" spans="1:2">
      <c r="A5" s="5" t="n">
        <v>2020</v>
      </c>
      <c r="B5" s="5" t="n">
        <v>3129</v>
      </c>
    </row>
    <row r="6" spans="1:2">
      <c r="A6" s="5" t="n">
        <v>2021</v>
      </c>
      <c r="B6" s="5" t="n">
        <v>1319</v>
      </c>
    </row>
    <row r="7" spans="1:2">
      <c r="A7" s="5" t="n">
        <v>2022</v>
      </c>
      <c r="B7" s="5" t="n">
        <v>1129</v>
      </c>
    </row>
    <row r="8" spans="1:2">
      <c r="A8" s="4" t="s">
        <v>759</v>
      </c>
      <c r="B8" s="5" t="n">
        <v>555</v>
      </c>
    </row>
    <row r="9" spans="1:2">
      <c r="A9" s="4" t="s">
        <v>760</v>
      </c>
      <c r="B9" s="6" t="n">
        <v>178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1</v>
      </c>
      <c r="B1" s="2" t="s">
        <v>1</v>
      </c>
    </row>
    <row r="2" spans="1:4">
      <c r="B2" s="2" t="s">
        <v>22</v>
      </c>
      <c r="C2" s="2" t="s">
        <v>23</v>
      </c>
      <c r="D2" s="2" t="s">
        <v>69</v>
      </c>
    </row>
    <row r="3" spans="1:4">
      <c r="A3" s="3" t="s">
        <v>232</v>
      </c>
    </row>
    <row r="4" spans="1:4">
      <c r="A4" s="4" t="s">
        <v>762</v>
      </c>
      <c r="B4" s="6" t="n">
        <v>4782</v>
      </c>
      <c r="C4" s="6" t="n">
        <v>5675</v>
      </c>
      <c r="D4" s="6" t="n">
        <v>37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33"/>
    <col customWidth="1" max="3" min="3" width="21"/>
    <col customWidth="1" max="4" min="4" width="21"/>
  </cols>
  <sheetData>
    <row r="1" spans="1:4">
      <c r="A1" s="1" t="s">
        <v>763</v>
      </c>
      <c r="B1" s="2" t="s">
        <v>764</v>
      </c>
      <c r="C1" s="2" t="s">
        <v>404</v>
      </c>
      <c r="D1" s="2" t="s">
        <v>405</v>
      </c>
    </row>
    <row r="2" spans="1:4">
      <c r="A2" s="3" t="s">
        <v>765</v>
      </c>
    </row>
    <row r="3" spans="1:4">
      <c r="A3" s="4" t="s">
        <v>766</v>
      </c>
      <c r="B3" s="5" t="n">
        <v>70</v>
      </c>
    </row>
    <row r="4" spans="1:4">
      <c r="A4" s="4" t="s">
        <v>767</v>
      </c>
      <c r="B4" s="5" t="n">
        <v>11</v>
      </c>
    </row>
    <row r="5" spans="1:4">
      <c r="A5" s="4" t="s">
        <v>206</v>
      </c>
      <c r="B5" s="6" t="n">
        <v>3324</v>
      </c>
      <c r="C5" s="6" t="n">
        <v>2923</v>
      </c>
      <c r="D5" s="6" t="n">
        <v>3008</v>
      </c>
    </row>
    <row r="6" spans="1:4">
      <c r="A6" s="4" t="s">
        <v>197</v>
      </c>
      <c r="B6" s="5" t="n">
        <v>9302</v>
      </c>
      <c r="C6" s="5" t="n">
        <v>13422</v>
      </c>
    </row>
    <row r="7" spans="1:4">
      <c r="A7" s="4" t="s">
        <v>768</v>
      </c>
    </row>
    <row r="8" spans="1:4">
      <c r="A8" s="3" t="s">
        <v>765</v>
      </c>
    </row>
    <row r="9" spans="1:4">
      <c r="A9" s="4" t="s">
        <v>206</v>
      </c>
      <c r="B9" s="5" t="n">
        <v>3324</v>
      </c>
      <c r="C9" s="5" t="n">
        <v>2923</v>
      </c>
    </row>
    <row r="10" spans="1:4">
      <c r="A10" s="4" t="s">
        <v>197</v>
      </c>
      <c r="B10" s="5" t="n">
        <v>546</v>
      </c>
      <c r="C10" s="5" t="n">
        <v>426</v>
      </c>
    </row>
    <row r="11" spans="1:4">
      <c r="A11" s="4" t="s">
        <v>769</v>
      </c>
    </row>
    <row r="12" spans="1:4">
      <c r="A12" s="3" t="s">
        <v>765</v>
      </c>
    </row>
    <row r="13" spans="1:4">
      <c r="A13" s="4" t="s">
        <v>197</v>
      </c>
      <c r="B13" s="6" t="n">
        <v>8756</v>
      </c>
      <c r="C13" s="6" t="n">
        <v>12996</v>
      </c>
    </row>
    <row r="14" spans="1:4">
      <c r="A14" s="4" t="s">
        <v>770</v>
      </c>
    </row>
    <row r="15" spans="1:4">
      <c r="A15" s="3" t="s">
        <v>765</v>
      </c>
    </row>
    <row r="16" spans="1:4">
      <c r="A16" s="4" t="s">
        <v>771</v>
      </c>
      <c r="B16" s="4" t="s">
        <v>4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2</v>
      </c>
      <c r="C2" s="2" t="s">
        <v>23</v>
      </c>
      <c r="D2" s="2" t="s">
        <v>69</v>
      </c>
    </row>
    <row r="3" spans="1:4">
      <c r="A3" s="3" t="s">
        <v>773</v>
      </c>
    </row>
    <row r="4" spans="1:4">
      <c r="A4" s="4" t="s">
        <v>774</v>
      </c>
      <c r="B4" s="6" t="n">
        <v>564360</v>
      </c>
      <c r="C4" s="6" t="n">
        <v>483790</v>
      </c>
      <c r="D4" s="6" t="n">
        <v>621153</v>
      </c>
    </row>
    <row r="5" spans="1:4">
      <c r="A5" s="4" t="s">
        <v>775</v>
      </c>
      <c r="B5" s="5" t="n">
        <v>-317297</v>
      </c>
      <c r="C5" s="5" t="n">
        <v>-306396</v>
      </c>
      <c r="D5" s="5" t="n">
        <v>-517849</v>
      </c>
    </row>
    <row r="6" spans="1:4">
      <c r="A6" s="4" t="s">
        <v>776</v>
      </c>
      <c r="B6" s="5" t="n">
        <v>247063</v>
      </c>
      <c r="C6" s="5" t="n">
        <v>177394</v>
      </c>
      <c r="D6" s="5" t="n">
        <v>103304</v>
      </c>
    </row>
    <row r="7" spans="1:4">
      <c r="A7" s="4" t="s">
        <v>466</v>
      </c>
      <c r="B7" s="5" t="n">
        <v>29038</v>
      </c>
      <c r="C7" s="5" t="n">
        <v>47501</v>
      </c>
      <c r="D7" s="5" t="n">
        <v>0</v>
      </c>
    </row>
    <row r="8" spans="1:4">
      <c r="A8" s="4" t="s">
        <v>768</v>
      </c>
    </row>
    <row r="9" spans="1:4">
      <c r="A9" s="3" t="s">
        <v>773</v>
      </c>
    </row>
    <row r="10" spans="1:4">
      <c r="A10" s="4" t="s">
        <v>774</v>
      </c>
      <c r="B10" s="5" t="n">
        <v>239393</v>
      </c>
      <c r="C10" s="5" t="n">
        <v>172232</v>
      </c>
      <c r="D10" s="5" t="n">
        <v>100108</v>
      </c>
    </row>
    <row r="11" spans="1:4">
      <c r="A11" s="4" t="s">
        <v>777</v>
      </c>
    </row>
    <row r="12" spans="1:4">
      <c r="A12" s="3" t="s">
        <v>773</v>
      </c>
    </row>
    <row r="13" spans="1:4">
      <c r="A13" s="4" t="s">
        <v>774</v>
      </c>
      <c r="B13" s="5" t="n">
        <v>7670</v>
      </c>
      <c r="C13" s="5" t="n">
        <v>5162</v>
      </c>
      <c r="D13" s="5" t="n">
        <v>3196</v>
      </c>
    </row>
    <row r="14" spans="1:4">
      <c r="A14" s="4" t="s">
        <v>778</v>
      </c>
    </row>
    <row r="15" spans="1:4">
      <c r="A15" s="3" t="s">
        <v>773</v>
      </c>
    </row>
    <row r="16" spans="1:4">
      <c r="A16" s="4" t="s">
        <v>774</v>
      </c>
      <c r="B16" s="5" t="n">
        <v>317297</v>
      </c>
      <c r="C16" s="5" t="n">
        <v>276465</v>
      </c>
      <c r="D16" s="5" t="n">
        <v>331882</v>
      </c>
    </row>
    <row r="17" spans="1:4">
      <c r="A17" s="4" t="s">
        <v>779</v>
      </c>
    </row>
    <row r="18" spans="1:4">
      <c r="A18" s="3" t="s">
        <v>773</v>
      </c>
    </row>
    <row r="19" spans="1:4">
      <c r="A19" s="4" t="s">
        <v>774</v>
      </c>
      <c r="B19" s="6" t="n">
        <v>0</v>
      </c>
      <c r="C19" s="6" t="n">
        <v>29931</v>
      </c>
      <c r="D19" s="6" t="n">
        <v>1859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2</v>
      </c>
      <c r="C2" s="2" t="s">
        <v>23</v>
      </c>
      <c r="D2" s="2" t="s">
        <v>69</v>
      </c>
    </row>
    <row r="3" spans="1:4">
      <c r="A3" s="3" t="s">
        <v>773</v>
      </c>
    </row>
    <row r="4" spans="1:4">
      <c r="A4" s="4" t="s">
        <v>84</v>
      </c>
      <c r="B4" s="6" t="n">
        <v>-64934</v>
      </c>
      <c r="C4" s="6" t="n">
        <v>-124662</v>
      </c>
      <c r="D4" s="6" t="n">
        <v>-110259</v>
      </c>
    </row>
    <row r="5" spans="1:4">
      <c r="A5" s="4" t="s">
        <v>142</v>
      </c>
      <c r="B5" s="5" t="n">
        <v>-1682</v>
      </c>
      <c r="C5" s="5" t="n">
        <v>-19000</v>
      </c>
      <c r="D5" s="5" t="n">
        <v>0</v>
      </c>
    </row>
    <row r="6" spans="1:4">
      <c r="A6" s="4" t="s">
        <v>781</v>
      </c>
      <c r="B6" s="5" t="n">
        <v>-562</v>
      </c>
      <c r="C6" s="5" t="n">
        <v>-6565</v>
      </c>
      <c r="D6" s="5" t="n">
        <v>11601</v>
      </c>
    </row>
    <row r="7" spans="1:4">
      <c r="A7" s="4" t="s">
        <v>530</v>
      </c>
      <c r="B7" s="5" t="n">
        <v>-1550</v>
      </c>
      <c r="C7" s="5" t="n">
        <v>-4843</v>
      </c>
      <c r="D7" s="5" t="n">
        <v>-22722</v>
      </c>
    </row>
    <row r="8" spans="1:4">
      <c r="A8" s="4" t="s">
        <v>782</v>
      </c>
      <c r="B8" s="5" t="n">
        <v>-57276</v>
      </c>
      <c r="C8" s="5" t="n">
        <v>-30500</v>
      </c>
      <c r="D8" s="5" t="n">
        <v>-54795</v>
      </c>
    </row>
    <row r="9" spans="1:4">
      <c r="A9" s="4" t="s">
        <v>783</v>
      </c>
      <c r="B9" s="5" t="n">
        <v>-845</v>
      </c>
      <c r="C9" s="5" t="n">
        <v>2789</v>
      </c>
      <c r="D9" s="5" t="n">
        <v>0</v>
      </c>
    </row>
    <row r="10" spans="1:4">
      <c r="A10" s="4" t="s">
        <v>784</v>
      </c>
    </row>
    <row r="11" spans="1:4">
      <c r="A11" s="3" t="s">
        <v>773</v>
      </c>
    </row>
    <row r="12" spans="1:4">
      <c r="A12" s="4" t="s">
        <v>84</v>
      </c>
      <c r="B12" s="5" t="n">
        <v>-7658</v>
      </c>
      <c r="C12" s="5" t="n">
        <v>-94162</v>
      </c>
      <c r="D12" s="5" t="n">
        <v>-55464</v>
      </c>
    </row>
    <row r="13" spans="1:4">
      <c r="A13" s="4" t="s">
        <v>785</v>
      </c>
    </row>
    <row r="14" spans="1:4">
      <c r="A14" s="3" t="s">
        <v>773</v>
      </c>
    </row>
    <row r="15" spans="1:4">
      <c r="A15" s="4" t="s">
        <v>84</v>
      </c>
      <c r="B15" s="5" t="n">
        <v>-808</v>
      </c>
      <c r="C15" s="5" t="n">
        <v>-18136</v>
      </c>
      <c r="D15" s="5" t="n">
        <v>-21855</v>
      </c>
    </row>
    <row r="16" spans="1:4">
      <c r="A16" s="4" t="s">
        <v>786</v>
      </c>
    </row>
    <row r="17" spans="1:4">
      <c r="A17" s="3" t="s">
        <v>773</v>
      </c>
    </row>
    <row r="18" spans="1:4">
      <c r="A18" s="4" t="s">
        <v>84</v>
      </c>
      <c r="B18" s="5" t="n">
        <v>-60332</v>
      </c>
      <c r="C18" s="5" t="n">
        <v>-76118</v>
      </c>
      <c r="D18" s="5" t="n">
        <v>-77283</v>
      </c>
    </row>
    <row r="19" spans="1:4">
      <c r="A19" s="4" t="s">
        <v>787</v>
      </c>
    </row>
    <row r="20" spans="1:4">
      <c r="A20" s="3" t="s">
        <v>773</v>
      </c>
    </row>
    <row r="21" spans="1:4">
      <c r="A21" s="4" t="s">
        <v>84</v>
      </c>
      <c r="B21" s="5" t="n">
        <v>0</v>
      </c>
      <c r="C21" s="5" t="n">
        <v>718</v>
      </c>
      <c r="D21" s="5" t="n">
        <v>3784</v>
      </c>
    </row>
    <row r="22" spans="1:4">
      <c r="A22" s="4" t="s">
        <v>788</v>
      </c>
    </row>
    <row r="23" spans="1:4">
      <c r="A23" s="3" t="s">
        <v>773</v>
      </c>
    </row>
    <row r="24" spans="1:4">
      <c r="A24" s="4" t="s">
        <v>84</v>
      </c>
      <c r="B24" s="5" t="n">
        <v>57276</v>
      </c>
      <c r="C24" s="5" t="n">
        <v>29782</v>
      </c>
      <c r="D24" s="5" t="n">
        <v>51011</v>
      </c>
    </row>
    <row r="25" spans="1:4">
      <c r="A25" s="4" t="s">
        <v>789</v>
      </c>
    </row>
    <row r="26" spans="1:4">
      <c r="A26" s="3" t="s">
        <v>773</v>
      </c>
    </row>
    <row r="27" spans="1:4">
      <c r="A27" s="4" t="s">
        <v>142</v>
      </c>
      <c r="B27" s="5" t="n">
        <v>-1682</v>
      </c>
      <c r="C27" s="5" t="n">
        <v>-19000</v>
      </c>
      <c r="D27" s="5" t="n">
        <v>0</v>
      </c>
    </row>
    <row r="28" spans="1:4">
      <c r="A28" s="4" t="s">
        <v>781</v>
      </c>
      <c r="B28" s="5" t="n">
        <v>-562</v>
      </c>
      <c r="C28" s="5" t="n">
        <v>-6565</v>
      </c>
      <c r="D28" s="5" t="n">
        <v>11601</v>
      </c>
    </row>
    <row r="29" spans="1:4">
      <c r="A29" s="4" t="s">
        <v>530</v>
      </c>
      <c r="B29" s="6" t="n">
        <v>-1550</v>
      </c>
      <c r="C29" s="6" t="n">
        <v>-4843</v>
      </c>
      <c r="D29" s="6" t="n">
        <v>-227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2</v>
      </c>
      <c r="C2" s="2" t="s">
        <v>23</v>
      </c>
      <c r="D2" s="2" t="s">
        <v>69</v>
      </c>
    </row>
    <row r="3" spans="1:4">
      <c r="A3" s="3" t="s">
        <v>765</v>
      </c>
    </row>
    <row r="4" spans="1:4">
      <c r="A4" s="4" t="s">
        <v>791</v>
      </c>
      <c r="B4" s="6" t="n">
        <v>25288</v>
      </c>
      <c r="C4" s="6" t="n">
        <v>8654</v>
      </c>
      <c r="D4" s="6" t="n">
        <v>4845</v>
      </c>
    </row>
    <row r="5" spans="1:4">
      <c r="A5" s="4" t="s">
        <v>768</v>
      </c>
    </row>
    <row r="6" spans="1:4">
      <c r="A6" s="3" t="s">
        <v>765</v>
      </c>
    </row>
    <row r="7" spans="1:4">
      <c r="A7" s="4" t="s">
        <v>791</v>
      </c>
      <c r="B7" s="5" t="n">
        <v>3388</v>
      </c>
      <c r="C7" s="5" t="n">
        <v>3364</v>
      </c>
      <c r="D7" s="5" t="n">
        <v>1350</v>
      </c>
    </row>
    <row r="8" spans="1:4">
      <c r="A8" s="4" t="s">
        <v>769</v>
      </c>
    </row>
    <row r="9" spans="1:4">
      <c r="A9" s="3" t="s">
        <v>765</v>
      </c>
    </row>
    <row r="10" spans="1:4">
      <c r="A10" s="4" t="s">
        <v>791</v>
      </c>
      <c r="B10" s="6" t="n">
        <v>21900</v>
      </c>
      <c r="C10" s="6" t="n">
        <v>5290</v>
      </c>
      <c r="D10" s="6" t="n">
        <v>34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2</v>
      </c>
      <c r="B1" s="2" t="s">
        <v>1</v>
      </c>
    </row>
    <row r="2" spans="1:4">
      <c r="B2" s="2" t="s">
        <v>22</v>
      </c>
      <c r="C2" s="2" t="s">
        <v>23</v>
      </c>
      <c r="D2" s="2" t="s">
        <v>69</v>
      </c>
    </row>
    <row r="3" spans="1:4">
      <c r="A3" s="4" t="s">
        <v>793</v>
      </c>
    </row>
    <row r="4" spans="1:4">
      <c r="A4" s="3" t="s">
        <v>765</v>
      </c>
    </row>
    <row r="5" spans="1:4">
      <c r="A5" s="4" t="s">
        <v>794</v>
      </c>
      <c r="B5" s="4" t="s">
        <v>795</v>
      </c>
      <c r="C5" s="4" t="s">
        <v>796</v>
      </c>
      <c r="D5" s="4" t="s">
        <v>797</v>
      </c>
    </row>
    <row r="6" spans="1:4">
      <c r="A6" s="4" t="s">
        <v>798</v>
      </c>
    </row>
    <row r="7" spans="1:4">
      <c r="A7" s="3" t="s">
        <v>765</v>
      </c>
    </row>
    <row r="8" spans="1:4">
      <c r="A8" s="4" t="s">
        <v>794</v>
      </c>
      <c r="B8" s="4" t="s">
        <v>799</v>
      </c>
      <c r="C8" s="4" t="s">
        <v>633</v>
      </c>
      <c r="D8" s="4" t="s">
        <v>800</v>
      </c>
    </row>
    <row r="9" spans="1:4">
      <c r="A9" s="4" t="s">
        <v>801</v>
      </c>
    </row>
    <row r="10" spans="1:4">
      <c r="A10" s="3" t="s">
        <v>765</v>
      </c>
    </row>
    <row r="11" spans="1:4">
      <c r="A11" s="4" t="s">
        <v>794</v>
      </c>
      <c r="B11" s="4" t="s">
        <v>604</v>
      </c>
      <c r="C11" s="4" t="s">
        <v>604</v>
      </c>
      <c r="D11" s="4" t="s">
        <v>604</v>
      </c>
    </row>
    <row r="12" spans="1:4">
      <c r="A12" s="4" t="s">
        <v>802</v>
      </c>
    </row>
    <row r="13" spans="1:4">
      <c r="A13" s="3" t="s">
        <v>765</v>
      </c>
    </row>
    <row r="14" spans="1:4">
      <c r="A14" s="4" t="s">
        <v>794</v>
      </c>
      <c r="B14" s="4" t="s">
        <v>803</v>
      </c>
      <c r="C14" s="4" t="s">
        <v>804</v>
      </c>
      <c r="D14" s="4" t="s">
        <v>8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2</v>
      </c>
      <c r="C1" s="2" t="s">
        <v>23</v>
      </c>
    </row>
    <row r="2" spans="1:3">
      <c r="A2" s="3" t="s">
        <v>807</v>
      </c>
    </row>
    <row r="3" spans="1:3">
      <c r="A3" s="4" t="s">
        <v>808</v>
      </c>
      <c r="B3" s="6" t="n">
        <v>439444</v>
      </c>
      <c r="C3" s="6" t="n">
        <v>441607</v>
      </c>
    </row>
    <row r="4" spans="1:3">
      <c r="A4" s="4" t="s">
        <v>809</v>
      </c>
      <c r="B4" s="5" t="n">
        <v>6164</v>
      </c>
      <c r="C4" s="5" t="n">
        <v>37098</v>
      </c>
    </row>
    <row r="5" spans="1:3">
      <c r="A5" s="4" t="s">
        <v>810</v>
      </c>
      <c r="B5" s="5" t="n">
        <v>-131986</v>
      </c>
      <c r="C5" s="5" t="n">
        <v>-147245</v>
      </c>
    </row>
    <row r="6" spans="1:3">
      <c r="A6" s="4" t="s">
        <v>811</v>
      </c>
      <c r="B6" s="5" t="n">
        <v>313622</v>
      </c>
      <c r="C6" s="5" t="n">
        <v>331460</v>
      </c>
    </row>
    <row r="7" spans="1:3">
      <c r="A7" s="4" t="s">
        <v>768</v>
      </c>
    </row>
    <row r="8" spans="1:3">
      <c r="A8" s="3" t="s">
        <v>807</v>
      </c>
    </row>
    <row r="9" spans="1:3">
      <c r="A9" s="4" t="s">
        <v>811</v>
      </c>
      <c r="B9" s="5" t="n">
        <v>257374</v>
      </c>
      <c r="C9" s="5" t="n">
        <v>270594</v>
      </c>
    </row>
    <row r="10" spans="1:3">
      <c r="A10" s="4" t="s">
        <v>812</v>
      </c>
    </row>
    <row r="11" spans="1:3">
      <c r="A11" s="3" t="s">
        <v>807</v>
      </c>
    </row>
    <row r="12" spans="1:3">
      <c r="A12" s="4" t="s">
        <v>811</v>
      </c>
      <c r="B12" s="5" t="n">
        <v>0</v>
      </c>
      <c r="C12" s="5" t="n">
        <v>0</v>
      </c>
    </row>
    <row r="13" spans="1:3">
      <c r="A13" s="4" t="s">
        <v>769</v>
      </c>
    </row>
    <row r="14" spans="1:3">
      <c r="A14" s="3" t="s">
        <v>807</v>
      </c>
    </row>
    <row r="15" spans="1:3">
      <c r="A15" s="4" t="s">
        <v>811</v>
      </c>
      <c r="B15" s="5" t="n">
        <v>50084</v>
      </c>
      <c r="C15" s="5" t="n">
        <v>23768</v>
      </c>
    </row>
    <row r="16" spans="1:3">
      <c r="A16" s="4" t="s">
        <v>489</v>
      </c>
    </row>
    <row r="17" spans="1:3">
      <c r="A17" s="3" t="s">
        <v>807</v>
      </c>
    </row>
    <row r="18" spans="1:3">
      <c r="A18" s="4" t="s">
        <v>811</v>
      </c>
      <c r="B18" s="6" t="n">
        <v>131986</v>
      </c>
      <c r="C18" s="6" t="n">
        <v>14724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9:59:36Z</dcterms:created>
  <dcterms:modified xmlns:dcterms="http://purl.org/dc/terms/" xmlns:xsi="http://www.w3.org/2001/XMLSchema-instance" xsi:type="dcterms:W3CDTF">2018-03-22T19:59:36Z</dcterms:modified>
</cp:coreProperties>
</file>